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Revenue" sheetId="11" state="visible" r:id="rId11"/>
    <sheet xmlns:r="http://schemas.openxmlformats.org/officeDocument/2006/relationships" name="Acquisitions and Disposal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Operating 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Revenue Revenue (Tables)" sheetId="26" state="visible" r:id="rId26"/>
    <sheet xmlns:r="http://schemas.openxmlformats.org/officeDocument/2006/relationships" name="Acquisitions and Disposals (Tab"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nue Revenue (Details)" sheetId="38" state="visible" r:id="rId38"/>
    <sheet xmlns:r="http://schemas.openxmlformats.org/officeDocument/2006/relationships" name="Acquisitions and Disposals (Det" sheetId="39" state="visible" r:id="rId39"/>
    <sheet xmlns:r="http://schemas.openxmlformats.org/officeDocument/2006/relationships" name="Acquisitions and Disposals (D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Debt (Details)" sheetId="44" state="visible" r:id="rId44"/>
    <sheet xmlns:r="http://schemas.openxmlformats.org/officeDocument/2006/relationships" name="Debt (Details Textual)"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Income Taxes (Details 4)" sheetId="50" state="visible" r:id="rId50"/>
    <sheet xmlns:r="http://schemas.openxmlformats.org/officeDocument/2006/relationships" name="Income Taxes Income Taxes (Deta" sheetId="51" state="visible" r:id="rId51"/>
    <sheet xmlns:r="http://schemas.openxmlformats.org/officeDocument/2006/relationships" name="Income Taxes Income Taxes (De_2" sheetId="52" state="visible" r:id="rId52"/>
    <sheet xmlns:r="http://schemas.openxmlformats.org/officeDocument/2006/relationships" name="Income Taxes (Details Textual)" sheetId="53" state="visible" r:id="rId53"/>
    <sheet xmlns:r="http://schemas.openxmlformats.org/officeDocument/2006/relationships" name="Contingencies (Details Textual)" sheetId="54" state="visible" r:id="rId54"/>
    <sheet xmlns:r="http://schemas.openxmlformats.org/officeDocument/2006/relationships" name="Operating Leases (Details Textu" sheetId="55" state="visible" r:id="rId55"/>
    <sheet xmlns:r="http://schemas.openxmlformats.org/officeDocument/2006/relationships" name="Stockholders' Equity (Details T"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Earnings per Common Share (Deta" sheetId="61" state="visible" r:id="rId61"/>
    <sheet xmlns:r="http://schemas.openxmlformats.org/officeDocument/2006/relationships" name="Earnings per Common Share (De_2" sheetId="62" state="visible" r:id="rId62"/>
    <sheet xmlns:r="http://schemas.openxmlformats.org/officeDocument/2006/relationships" name="Employee Benefit Plans (Details" sheetId="63" state="visible" r:id="rId63"/>
    <sheet xmlns:r="http://schemas.openxmlformats.org/officeDocument/2006/relationships" name="Employee Benefit Plans (Detai_2" sheetId="64" state="visible" r:id="rId64"/>
    <sheet xmlns:r="http://schemas.openxmlformats.org/officeDocument/2006/relationships" name="Segment Information (Details)" sheetId="65" state="visible" r:id="rId65"/>
    <sheet xmlns:r="http://schemas.openxmlformats.org/officeDocument/2006/relationships" name="Segment Information (Details 1)" sheetId="66" state="visible" r:id="rId66"/>
    <sheet xmlns:r="http://schemas.openxmlformats.org/officeDocument/2006/relationships" name="Segment Information (Details Te" sheetId="67" state="visible" r:id="rId67"/>
    <sheet xmlns:r="http://schemas.openxmlformats.org/officeDocument/2006/relationships" name="Quarterly Financial Data (Una_3" sheetId="68" state="visible" r:id="rId68"/>
    <sheet xmlns:r="http://schemas.openxmlformats.org/officeDocument/2006/relationships" name="Valuation and Qualifying Acco_2" sheetId="69" state="visible" r:id="rId69"/>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Jun. 30, 2019</t>
  </si>
  <si>
    <t>Aug. 30, 2019</t>
  </si>
  <si>
    <t>Dec. 31, 2018</t>
  </si>
  <si>
    <t>Entity Information [Line Items]</t>
  </si>
  <si>
    <t>Entity Registrant Name</t>
  </si>
  <si>
    <t>MATRIX SERVICE CO</t>
  </si>
  <si>
    <t>Entity Central Index Key</t>
  </si>
  <si>
    <t>0000866273</t>
  </si>
  <si>
    <t>Document Type</t>
  </si>
  <si>
    <t>10-K</t>
  </si>
  <si>
    <t>Document Period End Date</t>
  </si>
  <si>
    <t>Jun. 30,
		2019</t>
  </si>
  <si>
    <t>Amendment Flag</t>
  </si>
  <si>
    <t>false</t>
  </si>
  <si>
    <t>Document Fiscal Year Focus</t>
  </si>
  <si>
    <t>2019</t>
  </si>
  <si>
    <t>Document Fiscal Period Focus</t>
  </si>
  <si>
    <t>FY</t>
  </si>
  <si>
    <t>Current Fiscal Year End Date</t>
  </si>
  <si>
    <t>--06-30</t>
  </si>
  <si>
    <t>Entity Well-known Seasoned Issuer</t>
  </si>
  <si>
    <t>No</t>
  </si>
  <si>
    <t>Entity Voluntary Filers</t>
  </si>
  <si>
    <t>Entity Current Reporting Status</t>
  </si>
  <si>
    <t>Yes</t>
  </si>
  <si>
    <t>Entity Emerging Growth Company</t>
  </si>
  <si>
    <t>Entity Small Business</t>
  </si>
  <si>
    <t>Entity Shell Company</t>
  </si>
  <si>
    <t>Entity Filer Category</t>
  </si>
  <si>
    <t>Accelerated Filer</t>
  </si>
  <si>
    <t>Entity Public Float</t>
  </si>
  <si>
    <t>Entity Common Stock, Shares Outstanding</t>
  </si>
  <si>
    <t>Consolidated Statements of Income - USD ($) shares in Thousands, $ in Thousands</t>
  </si>
  <si>
    <t>Jun. 30, 2018</t>
  </si>
  <si>
    <t>Jun. 30, 2017</t>
  </si>
  <si>
    <t>Income Statement [Abstract]</t>
  </si>
  <si>
    <t>Revenues</t>
  </si>
  <si>
    <t>Cost of revenues</t>
  </si>
  <si>
    <t>Gross profit</t>
  </si>
  <si>
    <t>Selling, general and administrative expenses</t>
  </si>
  <si>
    <t>Goodwill and other intangible asset impairment</t>
  </si>
  <si>
    <t>Operating income (loss)</t>
  </si>
  <si>
    <t>Other income (expense):</t>
  </si>
  <si>
    <t>Interest expense</t>
  </si>
  <si>
    <t>Interest income</t>
  </si>
  <si>
    <t>Other</t>
  </si>
  <si>
    <t>Income (loss) before income tax expense</t>
  </si>
  <si>
    <t>Provision (benefit) for federal, state and foreign income taxes</t>
  </si>
  <si>
    <t>Net income (loss)</t>
  </si>
  <si>
    <t>Less: Net income attributable to noncontrolling interest</t>
  </si>
  <si>
    <t>Net income (loss) attributable to Matrix Service Company</t>
  </si>
  <si>
    <t>Basic earnings (loss) per common share</t>
  </si>
  <si>
    <t>Diluted earnings (loss) per common share</t>
  </si>
  <si>
    <t>Weighted average common shares outstanding:</t>
  </si>
  <si>
    <t>Basic (in shares)</t>
  </si>
  <si>
    <t>Diluted (in shares)</t>
  </si>
  <si>
    <t>Consolidated Statements of Comprehensive Income - USD ($) $ in Thousands</t>
  </si>
  <si>
    <t>Other comprehensive income (loss), net of tax:</t>
  </si>
  <si>
    <t>Foreign currency translation loss (net of tax expense (benefit) of $27, $(24) and $180 for the fiscal years ended June 30, 2019, 2018 and 2017, respectively)</t>
  </si>
  <si>
    <t>Comprehensive income (loss)</t>
  </si>
  <si>
    <t>Less: Comprehensive income attributable to noncontrolling interest</t>
  </si>
  <si>
    <t>Comprehensive income (loss) attributable to Matrix Service Company</t>
  </si>
  <si>
    <t>Consolidated Statements of Comprehensive Income (Parentheticals) - USD ($) $ in Thousands</t>
  </si>
  <si>
    <t>Statement of Comprehensive Income [Abstract]</t>
  </si>
  <si>
    <t>Foreign currency translation adjustments, tax effect</t>
  </si>
  <si>
    <t>Consolidated Balance Sheets - USD ($) $ in Thousands</t>
  </si>
  <si>
    <t>Current assets:</t>
  </si>
  <si>
    <t>Cash and cash equivalents</t>
  </si>
  <si>
    <t>Accounts receivable, less allowances (2019 - $923; 2018 - $6,327)</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Total property, plant and equipment - at cost</t>
  </si>
  <si>
    <t>Accumulated depreciation</t>
  </si>
  <si>
    <t>Property, plant and equipment - net</t>
  </si>
  <si>
    <t>Goodwill</t>
  </si>
  <si>
    <t>Other intangible assets</t>
  </si>
  <si>
    <t>Deferred income taxe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Borrowings under senior secured revolving credit facility</t>
  </si>
  <si>
    <t>Other liabilities</t>
  </si>
  <si>
    <t>Total liabilities</t>
  </si>
  <si>
    <t>Commitments and contingencies</t>
  </si>
  <si>
    <t xml:space="preserve"> </t>
  </si>
  <si>
    <t>Stockholders' equity:</t>
  </si>
  <si>
    <t>Common stock—$.01 par value; 60,000,000 shares authorized; 27,888,217 shares issued as of June 30, 2019 and June 30, 2018; 26,807,203 and 26,853,823 shares outstanding as of June 30, 2019 and June 30, 2018</t>
  </si>
  <si>
    <t>Additional paid-in capital</t>
  </si>
  <si>
    <t>Retained earnings</t>
  </si>
  <si>
    <t>Accumulated other comprehensive loss</t>
  </si>
  <si>
    <t>Total stockholders' equity before treasury stock</t>
  </si>
  <si>
    <t>Less treasury stock, at cost — 1,081,014 and 1,034,394 shares as of June 30, 2019 and June 30, 2018</t>
  </si>
  <si>
    <t>Total stockholders' equity</t>
  </si>
  <si>
    <t>Total liabilities and stock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net cash provided (used) by operating activities, net of effects of acquisitions:</t>
  </si>
  <si>
    <t>Depreciation and amortization</t>
  </si>
  <si>
    <t>Stock-based compensation expense</t>
  </si>
  <si>
    <t>Gain on disposal of business (Note 3)</t>
  </si>
  <si>
    <t>Gain on sale of property, plant and equipment</t>
  </si>
  <si>
    <t>Provision for uncollectible accounts</t>
  </si>
  <si>
    <t>Changes in operating assets and liabilities increasing (decreasing) cash, net of effects from acquisitions:</t>
  </si>
  <si>
    <t>Accounts receivable</t>
  </si>
  <si>
    <t>Other assets and liabilities</t>
  </si>
  <si>
    <t>Accrued expenses</t>
  </si>
  <si>
    <t>Net cash provided (used) by operating activities</t>
  </si>
  <si>
    <t>Investing activities:</t>
  </si>
  <si>
    <t>Capital expenditures</t>
  </si>
  <si>
    <t>Acquisitions, net of cash acquired (Note 3)</t>
  </si>
  <si>
    <t>Proceeds from disposal of business (Note 3)</t>
  </si>
  <si>
    <t>Proceeds from asset sales</t>
  </si>
  <si>
    <t>Net cash used by investing activities</t>
  </si>
  <si>
    <t>Financing activities:</t>
  </si>
  <si>
    <t>Advances under senior secured revolving credit facility</t>
  </si>
  <si>
    <t>Repayments of advances under senior secured revolving credit facility</t>
  </si>
  <si>
    <t>Payment of debt amendment fees</t>
  </si>
  <si>
    <t>Open market purchase of treasury shares</t>
  </si>
  <si>
    <t>Issuances of common stock</t>
  </si>
  <si>
    <t>Proceeds from issuance of common stock under employee stock purchase plan</t>
  </si>
  <si>
    <t>Repurchase of common stock for payment of statutory taxes due on equity-based compensation</t>
  </si>
  <si>
    <t>Capital contributions from noncontrolling interest</t>
  </si>
  <si>
    <t>Net cash provided (used) by financing activities</t>
  </si>
  <si>
    <t>Effect of exchange rate changes on cash</t>
  </si>
  <si>
    <t>Net increase (decrease) in cash and cash equivalents</t>
  </si>
  <si>
    <t>Cash and cash equivalents, beginning of period</t>
  </si>
  <si>
    <t>Cash and cash equivalents, end of period</t>
  </si>
  <si>
    <t>Other cash flow information:</t>
  </si>
  <si>
    <t>Cash paid during the period for income taxes</t>
  </si>
  <si>
    <t>Cash paid during the period for interest</t>
  </si>
  <si>
    <t>Non-cash investing and financing activities:</t>
  </si>
  <si>
    <t>Accrued acquisition working capital adjustment (Note 3)</t>
  </si>
  <si>
    <t>Purchases of property, plant and equipment on account</t>
  </si>
  <si>
    <t>Consolidated Statements of Changes in Stockholders' Equity - USD ($) $ in Thousands</t>
  </si>
  <si>
    <t>Total</t>
  </si>
  <si>
    <t>Common Stock</t>
  </si>
  <si>
    <t>Additional Paid-In Capital</t>
  </si>
  <si>
    <t>Retained Earnings</t>
  </si>
  <si>
    <t>Treasury Stock</t>
  </si>
  <si>
    <t>Accumulated Other Comprehensive Income(Loss)</t>
  </si>
  <si>
    <t>Noncontrolling Interest</t>
  </si>
  <si>
    <t>Balances, beginning at Jun. 30, 2016</t>
  </si>
  <si>
    <t>Increase (Decrease) in Stockholders' Equity [Roll Forward]</t>
  </si>
  <si>
    <t>Capital contributions from Non-controlling Interest</t>
  </si>
  <si>
    <t>Net income</t>
  </si>
  <si>
    <t>Other comprehensive loss</t>
  </si>
  <si>
    <t>Treasury Shares Sold to Employee Stock Purchase Plan</t>
  </si>
  <si>
    <t>Exercise of stock options</t>
  </si>
  <si>
    <t>Issuance of deferred shares</t>
  </si>
  <si>
    <t>Treasury shares repurchased to satisfy tax withholding obligations</t>
  </si>
  <si>
    <t>Balances, ending at Jun. 30, 2017</t>
  </si>
  <si>
    <t>Net Income (Loss) Attributable to Parent</t>
  </si>
  <si>
    <t>Net Income (Loss) Attributable to Noncontrolling Interest</t>
  </si>
  <si>
    <t>Balances, ending at Jun. 30, 2018</t>
  </si>
  <si>
    <t>Balances, ending at Jun. 30, 2019</t>
  </si>
  <si>
    <t>Consolidated Statements of Changes in Stockholders' Equity (Parenthetical) - shares</t>
  </si>
  <si>
    <t>Open market purchase of treasury shares, shares</t>
  </si>
  <si>
    <t>Employee Stock Purchase Plans, shares</t>
  </si>
  <si>
    <t>Exercise of stock options, shares</t>
  </si>
  <si>
    <t>Issuance of deferred shares, shares</t>
  </si>
  <si>
    <t>Summary of Significant Accounting Policies</t>
  </si>
  <si>
    <t>Accounting Policies [Abstract]</t>
  </si>
  <si>
    <t>Summary of Significant Accounting Policies Organization and Basis of Presentation The consolidated financial statements have been prepared in accordance with accounting principles generally accepted in the United States and include the accounts of Matrix Service Company (“Matrix” or the “Company”) and its subsidiaries, all of which are wholly owned. Intercompany transactions and balances have been eliminated in consolidation. The Company operates in the United States, Canada, South Korea and Australia. The Company’s reportable segments are Electrical Infrastructure, Oil Gas &amp; Chemical, Storage Solutions and Industrial. 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 Revenue Recognition Adoption of New Revenue Recognition Standard The Company adopted ASU No. 2014-09, Revenue from Contracts with Customers (Topic 606) on July 1, 2018. The standard outlines a single comprehensive model for entities to use in accounting for revenue arising from contracts with customers and supersedes most previous revenue recognition guidance, including industry-specific guidance, and is applicable to all of the Company's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Company used the modified retrospective method of application. Under the modified retrospective method, revenue recognized on completed contracts is not restated, however contracts in progress are accounted for as if they were under this new standard at inception. Any difference between historical revenue and revenue under the new standard is recorded as a cumulative effect adjustment to retained earnings as of the date of adoption. The cumulative impact of adopting Topic 606 was immaterial and did not require an adjustment to retained earnings. See Note 2 – Revenue for new disclosures required as a result of adopting Topic 606. General Information about our Contracts with Customers Our revenues come from contracts to provide engineering, procurement, fabrication and construction, repair and maintenance and other services. Our engineering, procurement and fabrication and construction services are usually provided in association with capital projects, which commonly are fixed price contracts and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be in excess of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one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 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 price contracts for engineering, procurement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The Company does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 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 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 Cash and Cash Equivalents The Company includes as cash equivalents all investments with original maturities of three months or less which are readily convertible into cash. We have cash on deposit at June 30, 2019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2.6 million as of June 30, 2019 . Accounts Receivable Accounts receivable are carried on a gross basis, less the allowance for uncollectible accounts. The Company’s customers consist primarily of major integrated oil companies, stee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reasonable collection attempts have been exhausted. Retentions Contract retentions collectible beyond one year are included in Other assets in the Consolidated Balance Sheets. Accounts payable retentions are generally settled within one year. 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 Inventories Inventories consist primarily of steel plate and pipe and aluminum coil and extrusions. Cost is determined primarily using the average cost method and inventories are stated at the lower of cost or net realizable value. Depreciation Depreciation is computed using the straight-line method over the estimated useful lives of the depreciable assets. Depreciable lives are as follows: buildings— 40 years, construction equipment— 3 to 15 years, transportation equipment— 3 to 5 years, and office equipment and software— 3 to 10 years. Leasehold improvements are amortized over the shorter of the useful life of the asset or the lease term. 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test during the fourth quarter of each fiscal year and in any other period in which indicators of impairment warrant additional tests.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and our forecasted EBITDA. The use of alternate judgments and/or assumptions could result in a fair value that differs from our estimate and could result in the recognition of an impairment charge in the financial statements. As a test for reasonableness, we also consider the combined estimated fair values of our reporting units to our market capitalization. Other Intangible Assets Intangible assets that have finite useful lives are amortized by the straight-line method over their useful lives ranging from 4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 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 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which is calculated using a Monte Carlo model . The fair value of stock options is determined based on the Black-Scholes option pricing model. For all stock-based awards, expense is recognized over the requisite service period with forfeitures recorded as they occur.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Foreign Currency The functional currencies of the Company’s operations in Canada, South Korea and Australia are the Canadian Dollar, South Korean Won and U.S. Dollar, respectively. The functional currency of the Company's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Incom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the Company disposes of an entity with accumulated translation gains or losses. Transaction gains and losses are reported as a component of Other income (expense) in the Consolidated Statements of Income. Recently Issued Accounting Standards Accounting Standards Update 2016-02, Leases (Topic 842) On February 25, 2016, the FASB issued ASU 2016-02 that amends accounting for leases. Under the new guidance, lessees will recognize the following for all leases (with the exception of short-term leases)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plans to apply the new leases standard using the modified retrospective method, which recognizes a cumulative-effect adjustment to the opening balance of retained earnings in the period of adoption. The ASU is effective for fiscal years beginning after December 15, 2018, including interim periods within those fiscal years. We currently expect to recognize between $23 million and $28 million of operating right-of-use lease assets and liabilities upon adoption during the first quarter of fiscal 2020. We are not expecting the modified retrospective adjustment to retained earnings upon adoption to be material, and we do not expect the ASU will have a material impact on our future operating results or cash flows. Our conclusions are preliminary and could change once we finalize the implementation during the first fiscal quarter of fiscal 2020. Accounting Standards Update 2016-13, Financial Instruments - Credit Losses (Topic 326): Measurement of Credit Losses on Financial Instruments On June 16, 2016, the FASB issued ASU 2016-13, which will change how the Company accounts for credit losses, including those related to its trade accounts receivable.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Company will adopt these amendments on July 1, 2020. The Company must apply the amendments in this update through a cumulative-effect adjustment to retained earnings as of the beginning of the first reporting period in which the guidance is effective. At this time, the Company does not expect this update will have a material impact on its estimate of the allowance for uncollectible accounts.</t>
  </si>
  <si>
    <t>Revenue Revenue</t>
  </si>
  <si>
    <t>Revenue from Contract with Customer [Abstract]</t>
  </si>
  <si>
    <t>Revenue from Contract with Customer [Text Block]</t>
  </si>
  <si>
    <t>Revenue Remaining Performance Obligations The Company had $823.3 million of remaining performance obligations yet to be satisfied as of June 30, 2019 . The Company expects to recognize approximately $656.4 million of its remaining performance obligations as revenue within the next twelve months. Contract Balances Contract terms with customers include the timing of billing and payment,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advance payments and billings in excess of revenue recognized. The following table provides information about CIE and BIE: June 30, June 30, Change (In thousands) Costs and estimated earnings in excess of billings on uncompleted contracts $ 96,083 $ 76,632 $ 19,451 Billings on uncompleted contracts in excess of costs and estimated earnings (105,626 ) (120,740 ) 15,114 Net contract liabilities $ (9,543 ) $ (44,108 ) $ 34,565 The difference between the beginning and ending balances of the Company's CIE and BIE primarily results from the timing of revenue recognized relative to its billings. The amount of revenue recognized during the twelve months ended June 30, 2019 that was included in the prior period BIE balance was $120.7 million . This revenue consists primarily of work performed during the period on contracts with customers that had advance billings. Gross amounts of contact assets and liabilities on uncompleted contracts are as follows: June 30, June 30, (In thousands) Costs incurred and estimated earnings on uncompleted contracts $ 1,942,903 $ 2,081,799 Billings on uncompleted contracts 1,952,446 2,125,907 Net contract liabilities $ (9,543 ) $ (44,108 ) Progress billings in accounts receivable at June 30, 2019 and June 30, 2018 included retentions to be collected within one year of $21.9 million and $25.9 million , respectively. Contract retentions collectible beyond one year are included in other assets in the Consolidated Balance Sheet and totaled $17.7 million as of June 30, 2019 and $2.6 million as of June 30, 2018 . Disaggregated Revenue The following table presents revenue disaggregated by the geographic area where the work was performed: Twelve months ended June 30, June 30, June 30, (In thousands) United States $ 1,367,844 $ 981,292 $ 961,049 Canada 41,410 104,208 228,625 Other international 7,426 6,053 7,835 Total $ 1,416,680 $ 1,091,553 $ 1,197,509</t>
  </si>
  <si>
    <t>Acquisitions and Disposals</t>
  </si>
  <si>
    <t>Business Combinations [Abstract]</t>
  </si>
  <si>
    <t>Acquisitions</t>
  </si>
  <si>
    <t>Acquisitions and Disposals Sale of Process Heating Business In August 2018, the Company sold non-core assets associated with a business that marketed process heating equipment for $3.9 million in cash, including $0.2 million of customary final post-closing adjustments paid in October 2018. The Company recognized a gain of $0.4 million on the sale, which was included in Other in the Consolidated Statements of Income. The revenues and operating results of the business, which were included in the Oil Gas &amp; Chemical segment, were not material. Purchase of Houston Interests, LLC On December 12, 2016 , the Company completed the acquisition of Houston Interests, LLC ("Houston Interests"), a global solutions company that provides consulting, engineering, design, construction services and systems integration. Houston Interests brings expertise to the Company in natural gas processing; sulfur recovery, processing and handling; liquid terminals, silos and other bulk storage; process plant design; power generation environmental controls and material handling; industrial power distribution; electrical, instrumentation and controls; marine structures; and material handling systems and terminals for cement, sulfur, fertilizer, coal and grain facilities. The business has been included in our Matrix PDM Engineering, Inc. subsidiary, and its operating results impact primarily the Oil Gas &amp; Chemical, Storage Solutions and Industrial segments. The Company purchased all of the equity interests of Houston Interests for $42.5 million, net of working capital adjustments and cash acquired. The consideration paid is as follows (in thousands): Cash paid for equity interest $ 46,000 Cash paid for working capital 6,837 Less: cash acquired (10,331 ) Net purchase price $ 42,506 The Company funded the acquisition primarily from borrowings under the Company's senior secured revolving credit facility (See Note 5). The net purchase price was allocated to the major categories of assets and liabilities based on their estimated fair value at the acquisition date. The following table summarizes the net purchase price allocation (in thousands): Assets Acquired: Cash and cash equivalents $ 10,331 Accounts receivable 10,273 Costs and estimated earnings in excess of billings on uncompleted contracts 746 Other current assets 454 Current assets 21,804 Property, plant and equipment 942 Goodwill 35,146 Other intangible assets 10,220 Total assets acquired $ 68,112 Liabilities Acquired: Accounts payable $ 962 Billings on uncompleted contracts in excess of costs and estimated earnings 11,648 Other accrued expenses 2,475 Current liabilities 15,085 Other liabilities 190 Total liabilities acquired $ 15,275 Net Purchase Price: Net assets acquired $ 52,837 Less: cash acquired 10,331 Net purchase price $ 42,506 The goodwill recognized from the acquisition is primarily attributable to the technical expertise of the acquired workforce and the complementary nature of Houston Interests' operations, which the Company believes will enable the combined entity to expand its service offerings and enter new markets. All of the goodwill recognized is deductible for income tax purposes. The Company agreed to pay the previous owners for any unused portion of acquired warranty obligations outstanding as of June 30, 2017. This agreement was settled for $1.7 million , which was paid in July 2017. This settlement was reflected as a decrease to the acquired current liabilities and an increase to the net purchase price. The Company incurred $0.6 million of expenses related to closing the acquisition during the fiscal year ended June 30, 2017, which were included within selling, general and administrative expenses in the Consolidated Statements of Income. The unaudited financial information in the table below summarizes the combined results of operations of Matrix Service Company and Houston Interests for the fiscal year ended June 30, 2017, on a pro forma basis, as though the companies had been combined as of July 1, 2016. The pro forma financial information presented in the table below is for informational purposes only and is not indicative of the results of operations that would have been achieved if the acquisition had taken place at July 1, 2016 nor should it be taken as indicative of future consolidated results of operations. Fiscal Year Ended June 30, 2017 (In thousands, except per share data) Revenues $ 1,233,372 Net income attributable to Matrix Service Company $ 7,326 Basic earnings per common share $ 0.28 Diluted earnings per common share $ 0.27 The pro forma financial information presented in the table above includes the following adjustments to the combined entities' historical financial statements: • Pro forma earnings were adjusted to include $0.8 million of integration expenses that would have been recognized had the acquisition occurred on July 1, 2016. • Interest expense for the combined entities was increased by $0.7 million for the fiscal year ended June 30, 2017. The increase was attributable to the assumption that the Company's borrowings of $46.0 million used to fund a portion of the acquisition had been outstanding as of July 1, 2016. This increase was partially offset by the assumption that Houston Interests' former debt was extinguished as of July 1, 2016. • Depreciation and intangible asset amortization expense for the combined entities was reduced by $1.4 million during the fiscal year ended June 30, 2017. This reduction is primarily due to the recognition of amortizable intangible assets as part of the acquisition and the effect of fair value adjustments to acquired property, plant and equipment. • Pro forma earnings were adjusted to include additional income tax expense of $2.0 million . Houston Interests was previously an exempt entity and income taxes were not assessed in its historical financial information.</t>
  </si>
  <si>
    <t>Goodwill and Other Intangible Assets</t>
  </si>
  <si>
    <t>Goodwill and Intangible Assets Disclosure [Abstract]</t>
  </si>
  <si>
    <t>Goodwill and Other Intangible Assets Goodwill The changes in the carrying amount of goodwill by segment are as follows: Electrical Infrastructure Oil Gas &amp; Chemical Storage Solutions Industrial Total (In thousands) Net balance at July 1, 2016 $ 42,170 $ 14,008 $ 16,681 $ 5,434 $ 78,293 Purchase of Houston Interests (Note 3) — 19,596 — 15,550 35,146 Acquisition related adjustments — — 88 — 88 Translation adjustment (1) (18 ) — (5 ) (3 ) (26 ) Net balance at June 30, 2017 42,152 33,604 16,764 20,981 113,501 Goodwill impairment (17,281 ) — — — (17,281 ) Translation adjustment (1) (45 ) — (4 ) (9 ) (58 ) Net balance at June 30, 2018 24,826 33,604 16,760 20,972 96,162 Disposal of business (2) — (2,775 ) — — (2,775 ) Translation adjustment (1) 4 — (24 ) 1 (19 ) Net balance at June 30, 2019 $ 24,830 $ 30,829 $ 16,736 $ 20,973 $ 93,368 (1) The translation adjustments relate to the periodic translation of Canadian Dollar and South Korean Won denominated goodwill recorded as a part of prior acquisitions in Canada and South Korea, in which the local currency was determined to be the functional currency. (2) In August 2018, the Company disposed of a business that marketed process heating equipment. See Note 3 - Acquisitions and Disposals for more information about the disposal. The business disposed of constituted its own reporting unit and the amount of goodwill written off was all of the goodwill assigned to that reporting unit. None of the goodwill was considered impaired since the Company recorded a gain on the disposal. The Company performed its annual goodwill impairment test as of May 31, 2019, which resulted in no impairment. However, the risk of impairment is dependent upon the relationship of fair values to carrying amounts at the reporting unit level. The fiscal 2019 test indicated that some reporting units were at higher risk of future impairment than others. If the market view of project opportunities or gross margins deteriorates next year prior to the annual test, an interim test may be required, particularly for the higher risk reporting units, which could result in a material impairment of goodwill. In fiscal 2018, the Company recorded a $17.3 million impairment of goodwill included in the Electrical Infrastructure segment. The impairment was triggered by lower financial projections as a result of the Company's decision to shift its strategy away from EPC power generation projects to smaller, individual packages that better fit the Company's strategy and risk profile, and sluggish maintenance and capital spending by some key clients in our Northeast and Mid-Atlantic high voltage markets. The estimated fair value of the reporting unit was derived by utilizing a combination of discounted cash flow analysis and market multiples. Other Intangible Assets Information on the carrying value of other intangible assets is as follows: At June 30, 2019 Useful Life Gross Carrying Amount Accumulated Amortization Net Carrying Amount (Years) (In thousands) Intellectual property 10 to 15 $ 2,579 $ (1,779 ) $ 800 Customer based 6 to 15 38,572 (19,915 ) 18,657 Non-compete Agreements 4 1,453 (1,438 ) 15 Total other intangible assets $ 42,604 $ (23,132 ) $ 19,472 At June 30, 2018 Useful Life Gross Carrying Amount Accumulated Amortization Net Carrying Amount (Years) (In thousands) Intellectual property 9 to 15 $ 2,579 $ (1,603 ) $ 976 Customer based 6 to 15 38,562 (16,763 ) 21,799 Non-compete agreements 4 1,453 (1,414 ) 39 Total other intangible assets $ 42,594 $ (19,780 ) $ 22,814 In June 2018, the Company recorded a $0.7 million impairment to a customer relationship intangible asset associated with an acquisition that was completed in fiscal 2013. The impairment was triggered by lower than anticipated revenue and operating income. The impairment is included in the Oil Gas &amp; Chemical segment and is presented within the Goodwill and other intangible asset impairment caption in the Consolidated Statements of Income. Amortization expense totaled $3.3 million , $4.8 million , and $4.9 million in fiscal 2019 , 2018 , and 2017 , respectively. We estimate that future amortization of other intangible assets will be as follows (in thousands): For year ending: June 30, 2020 $ 3,768 June 30, 2021 3,749 June 30, 2022 2,900 June 30, 2023 2,447 June 30, 2024 2,134 Thereafter 4,474 Total estimated amortization expense $ 19,472</t>
  </si>
  <si>
    <t>Debt</t>
  </si>
  <si>
    <t>Debt Disclosure [Abstract]</t>
  </si>
  <si>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The Credit Agreement provides for a five-year senior secured revolving credit facility of $300.0 million that expires February 8, 2022 . The credit facility may be used for working capital, acquisitions, capital expenditures, issuances of letters of credit and other lawful purposes. The Credit Agreement includes the following covenants and borrowing limitations: • Our Leverage Ratio, determined as of the end of each fiscal quarter, may not exceed 3.00 to 1.00 . • We are required to maintain a Fixed Charge Coverage Ratio, determined as of the end of each fiscal quarter, greater than or equal to 1.25 to 1.00 . • Asset dispositions (other than dispositions in which all of the net cash proceeds therefrom are reinvested into the Company and dispositions of inventory and obsolete or unneeded equipment in the ordinary course of business) are limited to $20.0 million per 12-month period. The credit facility includes a sub-facility for revolving loans and letters of credit denominated in Australian Dollars, Canadian Dollars, Euros and Pounds Sterling in an aggregate amount not to exceed the U.S. Dollar equivalent of $75.0 million and a $200.0 million sublimit for total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or • The EURIBO Rate, in the case of revolving loans denominated in Euros, in each case, plus the Applicable Margin, which is based on the Company's Leverage Ratio. The Applicable Margin on ABR loans ranges between 0.625% and 1.625% . The Applicable Margin for Adjusted LIBO, EURIBO and CDOR loans ranges between 1.625% and 2.625% and the Applicable Margin for Canadian Prime Rate loans ranges between 2.125% and 3.125% . The unused credit facility fee is between 0.25% and 0.45% based on the Leverage Ratio. The Credit Agreement includes a Leverage Ratio covenant, which provides that Consolidated Funded Indebtedness, as defined in the Credit Agreement, as of the end of any fiscal quarter, may not exceed 3.0 times Consolidated EBITDA, as defined in the Credit Agreement, or "Covenant EBITDA," over the previous four quarters. For the four quarters ended June 30, 2019 , Covenant EBITDA was $68.6 million . Consolidated Funded Indebtedness at June 30, 2019 was $53.5 million . Availability under the senior secured revolving credit facility is as follows: June 30, June 30, (In thousands) Senior secured revolving credit facility $ 300,000 $ 300,000 Capacity constraint due to the Leverage Ratio 94,323 189,741 Capacity under the senior secured revolving credit facility 205,677 110,259 Letters of credit issued 48,147 37,073 Borrowings outstanding 5,347 — Availability under the senior secured revolving credit facility $ 152,183 $ 73,186 The Company is in compliance with all other affirmative, negative, and financial covenants under the Credit Agreement. At June 30, 2019 , the Company was at the lowest margin tier for all categories of loans and the unused revolving credit facility fee under the Credit Agreement. The carrying value of the senior secured revolving credit facility approximates its fair value at each balance sheet date.</t>
  </si>
  <si>
    <t>Income Taxes</t>
  </si>
  <si>
    <t>Income Tax Disclosure [Abstract]</t>
  </si>
  <si>
    <t>Income Taxes Tax Cuts and Jobs Act The Tax Cuts and Jobs Act (the "Act") was enacted on December 22, 2017. The Act makes broad and complex changes to the U.S. tax code, which have affected our current results and will affect our future results. The following are significant changes in the tax code that became effective for the Company beginning July 1, 2018: • eliminating the deduction for domestic production activity; • limiting the annual deduction for business interest; • taxing global intangible low-tax income; • allowing a deduction for domestically earned foreign intangible income; and • restricting further deductibility of executive performance compensation in excess of $1.0 million ; and • establishing a new base erosion and anti-abuse tax on payments between U.S. taxpayers and foreign related parties. We completed the accounting for the Act as of December 31, 2018 and accounted for the tax effect of the Act as follows: Deferred Taxes Remeasurement We remeasured our domestic deferred tax assets and liabilities based on the rates at which we expect them to reverse in the future. At June 30, 2018, we completed the remeasurement of our domestic deferred tax assets and liabilities which resulted in an income tax benefit of $0.5 million recognized in fiscal 2018. One-time Transition Tax on Unrepatriated Earnings of Certain Foreign Subsidiaries The Act includes a one-time transition tax based on our total post-1986 foreign earnings and profits ("E&amp;P") which we have previously deferred from U.S. income taxes. Based on our completed calculations surrounding this tax, we incurred no additional tax related to this provision since our foreign subsidiaries have overall negative E&amp;P. Global Intangible Low-Tax Income (“GILTI”) The Act creates a new requirement that certain income earned by controlled foreign corporations must be included currently in the gross income of the U.S. shareholder. Under U.S. GAAP, we have made an accounting policy election to treat taxes due on future U.S. inclusions in taxable income related to GILTI as a current-period expense when incurred instead of factoring such amounts into the measurement of our deferred taxes. For fiscal 2019, we have no U.S. taxable income inclusion related to GILTI. Valuation Allowances on Foreign Tax Credit Carryforwards We continue to assess our ability to utilize our foreign tax credits in light of the lower U.S. federal income tax rate. As of June 30, 2019, we had $1.5 million of foreign tax credit carryforwards, the majority of which relate to our branch operations in Canada. Future operations of our Canadian branches will impact our ability to utilize these credits. During our third fiscal quarter we concluded that we are unlikely to realize the benefit of foreign tax credits generated by our Canadian branch operations, which expire in fiscal 2021. Therefore, we recorded a valuation allowance of $0.6 million during the third fiscal quarter. In our fourth fiscal quarter, we placed an additional valuation allowance of $0.3 million on foreign tax credits expiring in fiscal 2025. The remaining credits will expire in fiscal 2023 through fiscal 2025 if not utilized. Indefinite Reinvestment Assertion We do not provide for outside basis differences under the indefinite reinvestment assertion of ASC 740-30. Based on our analysis of the Act, we do not anticipate the need to provide for additional taxes for basis differences or withholding taxes on remitted foreign earnings in the immediate future. Sources of pretax income (loss) Fiscal Years Ended June 30, June 30, June 30, (In thousands) Domestic $ 46,032 $ (2,656 ) $ 19,763 Foreign (7,620 ) (9,492 ) (17,317 ) Total $ 38,412 $ (12,148 ) $ 2,446 Components of the provision for income tax expense (benefit) Fiscal Years Ended June 30, June 30, June 30, (In thousands) Current: Federal $ 6,085 $ (121 ) $ 6,522 State 2,390 135 (185 ) Foreign (97 ) 504 (1,509 ) 8,378 518 4,828 Deferred: Federal (528 ) 1,093 618 State 451 (590 ) 101 Foreign 2,129 (1,689 ) (3,239 ) 2,052 (1,186 ) (2,520 ) $ 10,430 $ (668 ) $ 2,308 Reconciliation between the expected income tax provision applying the domestic federal statutory tax rate and the reported income tax provision Fiscal Years Ended June 30, June 30, June 30, (In thousands) Expected provision (benefit) for federal income taxes at the statutory rate $ 8,067 $ (3,408 ) $ 857 State income taxes, net of federal benefit 2,288 247 808 Impairment of non-deductible goodwill (1) — 2,342 — Charges without tax benefit 1,233 1,100 1,741 Change in valuation allowance (2) 4,512 1,173 1,295 Reversal of branch liability (2) (3,546 ) — — Excess tax expense (benefit) on stock-based compensation (3) (296 ) 511 (496 ) Remeasurement of deferred taxes (4) — (455 ) — IRC S199 deduction — — (749 ) Research and development and other tax credits (1,972 ) (1,665 ) (1,626 ) Foreign tax differential (248 ) (10 ) 1,496 Noncontrolling interest — — (112 ) Change in uncertain tax positions 22 (7 ) (22 ) Other 370 (496 ) (884 ) Provision (benefit) for federal, state and foreign income taxes $ 10,430 $ (668 ) $ 2,308 (1) Relates to a $17.3 million impairment of goodwill, which included $8.3 million of non-deductible goodwill. See Note 4 - Goodwill and Other Intangible Assets for more information about the impairment. (2) In fiscal 2019, the Company placed $4.5 million of valuation allowances on net operating loss carryforwards and foreign tax credits generated by its branch operations in Canada, which will likely not be utilized prior to their expiration. These valuation allowances were largely offset by the reversal $3.5 million of branch liabilities associated with the Canadian net operating loss carryforwards and foreign tax credits. (3) This represents the amount recognized for excess tax benefits upon the vesting or exercise of nonvested deferred share awards and stock options, respectively, for which the Company expects to receive an income tax deduction. The Company adopted ASU 2016-09 in fiscal 2017, which required that excess tax benefits and tax deficiencies be recognized as part of the provision for income taxes. (4) This represents the remeasurement of deferred taxes in connection with Tax Cuts and Jobs Act - see Deferred Taxes Remeasurement paragraph above. Significant components of the Company’s deferred tax assets and liabilities June 30, June 30, (In thousands) Deferred tax assets: Warranty reserve $ 206 $ 206 Bad debt reserve 238 1,629 Paid-time-off accrual 616 575 Insurance reserve 1,577 1,608 Legal reserve 1 27 Net operating loss benefit and credit carryforwards 10,054 10,169 Valuation allowance (4,959 ) (1,638 ) Accrued compensation and pension 1,115 758 Stock compensation expense on nonvested deferred shares 3,679 2,733 Accrued losses 194 171 Foreign currency translation and other 833 1,066 Total deferred tax assets 13,554 17,304 Deferred tax liabilities: Tax over book depreciation 9,349 8,137 Tax over book amortization 1,770 702 Branch future liability 34 3,018 Receivable holdbacks and other 16 1,028 Total deferred tax liabilities 11,169 12,885 Net deferred tax asset $ 2,385 $ 4,419 As reported in the Consolidated Balance Sheets: June 30, June 30, (In thousands) Deferred income tax assets 2,683 4,848 Deferred income tax liabilities (298 ) (429 ) Net deferred tax asset $ 2,385 $ 4,419 Operating loss and tax credit carryforwards The Company has state net operating loss carryforwards, state tax credit carryforwards, federal foreign tax credit carryforwards, foreign net operating loss carryforwards and foreign tax credit carryforwards. The valuation allowance at June 30, 2019 and June 30, 2018 reduces the recognized tax benefit of these carryforwards to an amount that is more likely than not to be realized. These carryforwards will generally expire as shown below: Operating Loss Carryforwards Expiration Period Amount (in thousands) State net operating losses June 2024 to June 2039 $ 18,638 Foreign net operating losses June 2029 to June 2039 $ 23,749 Tax Credit Carryforwards Expiration Period Amount (in thousands) State tax credits June 2032 to June 2034 $ 834 Federal foreign tax credits June 2020 to June 2025 $ 1,302 Foreign tax credits June 2035 to June 2039 $ 660 Other The Company files tax returns in multiple domestic and foreign taxing jurisdictions. With a few exceptions, the Company is no longer subject to examination by taxing authorities through fiscal 2014. At June 30, 2019 , the Company updated its evaluation of its open tax years in all known jurisdictions. We have recorded a $0.5 million liability as of June 30, 2019 for unrecognized tax positions and the payment of related interest and penalties. We treat the related interest and penalties as income tax expense. Due to the uncertainties related to these tax matters, we are unable to make a reasonably reliable estimate as to when cash settlement with a taxing authority will occur.</t>
  </si>
  <si>
    <t>Contingencies</t>
  </si>
  <si>
    <t>Commitments and Contingencies Disclosure [Abstract]</t>
  </si>
  <si>
    <t>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As of June 30, 2019 and June 30, 2018 , costs and estimated earnings in excess of billings on uncompleted contracts included revenues for unpriced change orders and claims of $10.1 million and $15.0 million , respectively. The amounts ultimately realized may be significantly different than the recorded amounts resulting in a material adjustment to future earnings. Generally, collection of amounts related to unpriced change orders and claims is expected within twelve months. However, customers may not pay these amounts until final resolution of related claims, and accordingly,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Operating Leases</t>
  </si>
  <si>
    <t>Leases [Abstract]</t>
  </si>
  <si>
    <t>Operating Leases The Company is the lessee under operating leases covering real estate and office equipment under non-cancelable operating lease agreements that expire at various times. Future minimum lease payments under non-cancelable operating leases that were in effect at June 30, 2019 total $39.4 million and are payable as follows: fiscal 2020 — $7.8 million ; fiscal 2021 — $6.9 million ; fiscal 2022 — $6.0 million ; fiscal 2023 — $4.3 million ; fiscal 2024 — $2.7 million and thereafter— $11.7 million . Included in these payments is an operating lease the Company is expecting to commence in the first quarter of fiscal 2020 that has a 10 year term and future minimum lease payments of $11.9 million . Operating lease expense was $8.3 million , $8.6 million and $7.9 million for the fiscal years ended June 30, 2019 , June 30, 2018 and June 30, 2017 , respectively.</t>
  </si>
  <si>
    <t>Stockholders' Equity</t>
  </si>
  <si>
    <t>Stockholders' Equity Note [Abstract]</t>
  </si>
  <si>
    <t>Stockholders’ Equity Preferred Stock The Company has 5.0 million shares of preferred stock authorized, none of which was issued or outstanding at June 30, 2019 or June 30, 2018 . Treasury Shares On November 6, 2018, the Board of Directors approved a new stock buyback program (the "November 2018 Program"), which replaced the previous program that had been in place since December 2016 and was set to expire in December 2018. Under the November 2018 Program, the Company may repurchase common stock of the Company up to a maximum of $30.0 million per calendar year provided that the aggregate number of shares repurchased may not exceed 10% , or approximately 2.7 million , of the Company's shares outstanding as of November 6, 2018. The Company may repurchase its stock from time to time in the open market at prevailing market prices or in privately negotiated transactions and is not obligated to purchase any shares. The November 2018 Program will continue unless and until it is modified or revoked by the Board of Directors. In December 2018, the Company repurchased 310,532 shares of its common stock for $5.2 million under the November 2018 Program. There were 2,396,643 shares available for repurchase under the November 2018 Program as of June 30, 2019. In addition to the stock buyback program, the Company may withhold shares of common stock to satisfy the tax withholding obligations upon vesting of an employee’s deferred shares. The Company withheld 79,111 and 52,950 shares of common stock during fiscal 2019 and 2018 , respectively, to satisfy these obligations. These shares were returned to the Company’s pool of treasury shares. The Company has 1,081,014 treasury shares as of June 30, 2019 and intends to utilize these treasury shares in connection with equity awards under the Company’s stock incentive plans and for sales to the Employee Stock Purchase Plan.</t>
  </si>
  <si>
    <t>Stock-Based Compensation</t>
  </si>
  <si>
    <t>Disclosure of Compensation Related Costs, Share-based Payments [Abstract]</t>
  </si>
  <si>
    <t>Stock-Based Compensation Total stock-based compensation expense for the fiscal years ended June 30, 2019 , June 30, 2018 , and June 30, 2017 was $11.9 million , $8.6 million and $7.5 million , respectively. Measured but unrecognized stock-based compensation expense at June 30, 2019 was $14.7 million , all of which related to nonvested deferred shares which are expected to be recognized as expense over a weighted average period of 1.7 years. The Company recognized excess tax benefits of $0.3 million and $0.5 million related to stock-based compensation vesting for the fiscal years ended June 30, 2019 and 2017, respectively. The Company recognized excess tax expense of $0.5 million for the fiscal year ended June 30, 2018 related to stock-based compensation vesting. Plan Information In October 2018, the Company's stockholders approved the Matrix Service Company 2018 Stock and Incentive Compensation Plan (the "2018 Plan"), which provides stock-based and cash-based incentives for officers, directors and other key employees. Stock options, restricted stock, restricted stock units, stock appreciation rights, performance shares and cash-based awards can be issued under this plan. Upon approval of the 2018 Plan, the 2016 Stock and Incentive Compensation Plan ("2016 Plan") was frozen with the exception of normal vesting and other activity associated with awards previously granted under the 2016 Plan. The 2016 Plan was preceded by the 2012 Stock Incentive Plan ("2012 Plan"), which was frozen upon approval of the 2016 Plan with the exception of normal vesting, forfeiture and other activity associated with awards previously granted under the 2012 Plan. Shares awarded under either the 2016 Plan or the 2012 Plan that are subsequently forfeited or net settled for tax withholding purposes are returned to the treasury share pool and become available for grant under the 2018 Plan. The 2012 Plan was preceded by the 2004 Stock Incentive Plan ("2004 Plan"), which was frozen upon approval of the 2012 Plan with the exception of normal vesting, forfeiture and other activity associated with awards previously granted under the 2004 Plan. Awards totaling 1,600,000 shares have been authorized under the 2018 Plan. There were 1,629,134 shares available for grant under the 2018 Plan as of June 30, 2019. Stock Options Stock options are granted at the market value of the Company’s common stock on the grant date and expire after 10 years. The Company’s policy is to issue shares upon the exercise of stock options from its treasury shares, if available. The Company did not award any new stock options in fiscal years 2019 , 2018 , or 2017 . Stock option activity and related information for the fiscal year ended June 30, 2019 is as follows: Number of Options Weighted-Average Remaining Contractual Life Weighted-Average Exercise Price Aggregate Intrinsic Value (Years) (In thousands) Outstanding at June 30, 2018 66,200 3.4 $ 10.19 $ 540 Granted — — Exercised (12,500 ) $ 10.19 $ 143 Canceled — — Outstanding at June 30, 2019 53,700 2.4 $ 10.19 $ 541 Vested at June 30, 2019 53,700 2.4 $ 10.19 $ 541 Exercisable at June 30, 2019 53,700 2.4 $ 10.19 $ 541 The total intrinsic value of stock options exercised was $0.3 million during each of fiscal 2018 and fiscal 2017. Nonvested Deferred Shares The Company has issued nonvested deferred shares under the following types of arrangements: • Time-based awards—Employee awards generally vest in four equal annual installments beginning one year after the grant date. Beginning in fiscal 2019, the award agreements contain a provision that accelerates the vesting for retirement eligible participants and participants that become retirement eligible during the vesting period. The award is forfeited if retirement occurs before the first anniversary of the award. Settlement still occurs on the normal vesting schedules. Director awards vest one year after the grant date. • Market-based awards—These awards are in the form of performance units which vest 3 years after the grant date only if the Company’s common stock achieves certain levels of total shareholder return when compared to the total shareholder return of a peer group of companies as selected by the Compensation Committee of the Board of Directors. The payout can range from zero to 200% of the original award depending on the Company's relative total shareholder return during the performance period. These awards are settled in stock. As of June 30, 2019 , there are approximately 173,000 , 261,000 , and 185,000 performance units that are scheduled to vest in fiscal 2020 , fiscal 2021 , and fiscal 2022, respectively, assuming target performance. All awards vest upon the death or disability of the participant or upon a change of control of the Company. The grant date fair value of the time-based awards is determined by the market value of the Company's common stock on the grant date. The grant date fair value of stock options is determined based on the Black-Scholes option pricing model. The grant date fair value of the market-based awards is calculated using a Monte Carlo model . For the fiscal 2019 grant, the model estimated the fair value of the award based on approximately 100,000 simulations of the future prices of the Company's common stock compared to the future prices of the common stock of its peer companies based on historical volatilities. The model also took into account the expected dividends over the performance period of those peer companies which pay cash dividends. Nonvested deferred share activity for the fiscal year ended June 30, 2019 is as follows: Shares Weighted Average Grant Date Fair Value per Share Nonvested shares at June 30, 2018 1,366,047 $ 17.18 Shares granted 602,148 $ 25.10 Shares vested and released (314,711 ) $ 16.23 Shares canceled (193,973 ) $ 22.97 Nonvested shares at June 30, 2019 1,459,511 $ 19.88 There were 715,539 and 516,969 deferred shares granted in fiscal 2018 and 2017 with average grant date fair values of $13.64 and $19.80 per share, respectively. There were 253,241 and 396,530 deferred shares that vested and were released in fiscal 2018 and 2017 with weighted average fair values of $19.60 and $18.24 per share, respectively.</t>
  </si>
  <si>
    <t>Earnings per Common Share</t>
  </si>
  <si>
    <t>Earnings Per Share [Abstract]</t>
  </si>
  <si>
    <t>Earnings per Common Share Basic earnings per share (“EPS”) is calculated based on the weighted average shares outstanding during the period. Diluted earnings per share includes the dilutive effect of employee and director stock options and nonvested deferred shares. Stock options are considered dilutive whenever the exercise price is less than the average market price of the stock during the period and antidilutive whenever the exercise price exceeds the average market price of the common stock during the period. Nonvested deferred shares are considered dilutive (antidilutive) whenever the average market value of the shares during the period exceeds (is less than) the sum of the related average unamortized compensation expense during the period plus the related hypothetical estimated excess tax benefit that will be realized when the shares vest. Stock options and nonvested deferred shares are considered antidilutive in the event we report a net loss. The computation of basic and diluted EPS is as follows: Fiscal Years Ended June 30, June 30, June 30, (In thousands, except per share data) Basic EPS: Net income (loss) attributable to Matrix Service Company $ 27,982 $ (11,480 ) $ (183 ) Weighted average shares outstanding 26,891 26,769 26,533 Basic earnings (loss) per share $ 1.04 $ (0.43 ) $ (0.01 ) Diluted EPS: Weighted average shares outstanding—basic 26,891 26,769 26,533 Dilutive stock options 28 — — Dilutive nonvested deferred shares 668 — — Diluted weighted average shares 27,587 26,769 26,533 Diluted earnings (loss) per share $ 1.01 $ (0.43 ) $ (0.01 ) The following securities are considered antidilutive and have been excluded from the calculation of diluted earnings (loss) per share: Fiscal Years Ended June 30, June 30, June 30, (In thousands of shares) Stock options — 31 43 Nonvested deferred shares 160 424 430 Total antidilutive securities 160 455 473</t>
  </si>
  <si>
    <t>Employee Benefit Plans</t>
  </si>
  <si>
    <t>Retirement Benefits [Abstract]</t>
  </si>
  <si>
    <t>Employee Benefit Plans Defined Contribution Plans The Company sponsors defined contribution savings plans for all eligible employees meeting length of service requirements. Under the primary plan, participants may contribute an amount up to 25% of pretax annual compensation subject to certain limitations. The Company matches 100% of the first 3% of employee contributions and 50% of the next 2% of employee contributions. The Company matching contributions vest immediately. The Company’s matching contributions were $6.2 million , $5.8 million , and $5.5 million for the fiscal years ended June 30, 2019 , 2018 and 2017 , respectively. Multiemployer Pension Plans The Company contributes to various union sponsored multiemployer benefit plans in the U.S. and Canada. Benefits under these plans are generally based on compensation levels and years of service. For the Company,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 Our participation in significant plans for the fiscal year ended June 30, 2019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lan Number Pension Protection Act Zone Status FIP/RP Status Pending or Implemented Company Contributions Fiscal Year Surcharge Imposed Expiration Date of Collective- Bargaining Agreement 2019 2018 2019 2018 2017 (In thousands) Boilermaker-Blacksmith National Pension Trust 48-6168020/001 Red Yellow Yes $ 12,434 $ 8,525 $ 7,098 Yes Described below (1) Joint Pension Fund Local Union 164 IBEW 22-6031199/001 Described below (2) Yellow Yes 2,180 2,391 2,709 No 5/31/2021 Joint Pension Fund of Local Union No 102 IBEW 22-1615726/001 Green Green N/A 1,610 2,489 2,392 No 5/31/2022 IBEW Local 456 Pension Plan 22-6238995/001 Green Green N/A 574 6,005 2,777 No 5/31/2021 Local 351 IBEW Pension Plan 22-3417366/001 Green Green N/A 2,025 1,187 2,796 No 12/4/2021 Steamfitters Local Union No 420 Pension Plan 23-2004424/001 Red Red Yes 639 1,558 2,234 Yes 4/30/2020 IBEW Local Union 98 Pension Plan 23-1990722/001 Described below (2) Red Yes 828 1,106 1,519 Yes 5/29/2020 Indiana Laborers Pension Fund 35-6027150/001 Described below (2) Yellow Yes 3,349 3,542 2,458 No 5/31/2020 Iron Workers Mid-America Pension Plan, Local 395 36-6488227/001 Green Green N/A 2,596 4,412 1,785 No 5/31/2024 Pipe Fitters Retirement Fund, Local 597 62-6105084/001 Green Green N/A 3,469 3,682 2,563 No Described below (3) Iron Workers Pension Plan of Western Pennsylvania, Local 3 25-1283169/001 Yellow Yellow Yes 2,317 1,539 748 No 5/1/2021 Iron Workers Pension Plan, Local 55 34-6682351/001 Described below (2) Green N/A 4,333 198 — No 6/30/2020 National Electrical Benefit Fund, Local 488 53-0181657/001 Green Green N/A 4,577 824 116 No 1/1/2023 Connecticut Plumbers and Pipefitters Pension Fund, Local 777 06-6050353/001 Green Green N/A 3,307 115 — No 6/1/2020 Contributions to other multiemployer plans 20,148 17,151 19,514 Total contributions made $ 64,386 $ 54,724 $ 48,709 (1) Our employees are members of several Boilermaker unions that participate in the Boilermaker-Blacksmith National Pension Trust. The most significant of these unions are Boilermakers Local 374 and Boilermakers Local 128, which have collective bargaining agreements that expire on December 31, 2019 and April 30, 2022, respectively. (2) For the Local 164 IBEW Pension Plan, Local 98 IBEW Pension Plan, Indiana Laborers Pension Fund, and Iron Workers Pension Plan Local 55, the Company has not received a funding notification that covers the Company's fiscal year 2019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19-funding-status-notices. (3) The Company's collective bargaining agreement with Pipe Fitters Local 597 does not have an expiration date. The agreement was last renegotiated in 2012. Employee Stock Purchase Plan The Matrix Service Company 2011 Employee Stock Purchase Plan (“ESPP”) was effective January 1, 2011. The ESPP allows employees to purchase shares through payroll deductions and members of the Board of Directors to purchase shares from amounts withheld from their cash retainers. Share purchases are limited to an aggregate market value of no greater than $60,000 per calendar year per participant and are purchased from the Company at the current market value with no discount to the participant. Contributions are with after tax earnings and are accumulated in non-interest bearing accounts for quarterly purchases of company stock. Upon the purchase of shares, the participants receive all stockholder rights including dividend and voting rights, and are permitted to sell their shares at any time. The Company has made 1,000,000 shares available under the ESPP. The ESPP can be terminated at the discretion of the Board of Directors or on January 2, 2021 . Shares are issued from Treasury Stock under the ESPP. There were 15,812 shares issued in fiscal 2019 , 21,920 shares in fiscal 2018 , and 16,609 shares in fiscal 2017 .</t>
  </si>
  <si>
    <t>Segment Information</t>
  </si>
  <si>
    <t>Segment Reporting [Abstract]</t>
  </si>
  <si>
    <t>Segment Information We operate our business through four reportable segments: Electrical Infrastructure; Oil Gas &amp; Chemical; Storage Solutions; and Industrial. The Electrical Infrastructure segment consists of power delivery services provided to investor owned utilities, including construction of new substations, upgrades of existing substations, short-run transmission line installations, distribution upgrades and maintenance, as well as emergency and storm restoration services. We also provide construction and maintenance services to a variety of power generation facilities, such as combined cycle plants and other natural gas fired power stations. The Oil Gas &amp; Chemical segment serves customers primarily in the downstream and midstream petroleum industries who are engaged in refining crude oil and processing, fractionating, and marketing of natural gas and natural gas liquids. We also perform work in the petrochemical, upstream petroleum, and sulfur extraction, recovery and processing markets. Our services include plant maintenance, turnarounds, engineering and capital construction. We also offer industrial cleaning services, including hydro-blasting, hydro-excavating, advanced chemical cleaning and vacuum services. The Storage Solutions segment consists of work related to aboveground storage tanks ("AST") and terminals. Also included in this segment are cryogenic and other specialty storage tanks and terminals including liquefied natural gas, liquid nitrogen/liquid oxygen, liquid petroleum and other specialty vessels such as spheres as well as marine structures and truck and rail loading/offloading facilities. Our services include engineering, fabrication and construction, and maintenance and repair, which includes planned and emergency services for both tanks and full terminals. Finally, we offer AST products, including geodesic domes, aluminum internal floating roofs, floating suction and skimmer systems, roof drain systems and floating roof seals. The Industrial segment consists of work for integrated iron and steel companies, major mining and minerals companies engaged primarily in the extraction of copper, as well as companies in other industries, including aerospace and defense, cement, and agriculture and grain. Our services include engineering, fabrication and construction, and maintenance and repair, which includes planned and emergency services. We also design instrumentation and control systems and offer specialized expertise in the design and construction of bulk material handling systems. The Company evaluates performance and allocates resources based on operating income. The accounting policies of the reportable segments are the same as those described in the summary of significant accounting policies. Intersegment sales and transfers are recorded at cost; therefore, no intercompany profit or loss is recognized. Segment assets consist primarily of accounts receivable, costs and estimated earnings in excess of billings on uncompleted contracts, property, plant and equipment, goodwill and other intangible assets. Results of Operations (In thousands) Electrical Infrastructure Oil Gas &amp; Chemical Storage Solutions Industrial Unallocated Corporate Total Fiscal Year ended June 30, 2019 Gross revenues $ 217,417 $ 322,065 $ 524,330 $ 357,464 $ — $ 1,421,276 Less: inter-segment revenues — 2,198 2,398 — — 4,596 Consolidated revenues 217,417 319,867 521,932 357,464 — 1,416,680 Gross profit 15,470 35,987 56,011 24,483 — 131,951 Operating income 3,668 12,984 14,097 7,181 — 37,930 Segment assets 155,880 91,959 188,912 90,336 106,307 633,394 Capital expenditures 2,493 2,736 4,644 3,464 6,221 19,558 Depreciation and amortization expense 2,460 4,661 6,666 4,437 — 18,224 Fiscal Year ended June 30, 2018 Gross revenues $ 255,931 $ 324,546 $ 319,106 $ 198,155 $ — $ 1,097,738 Less: inter-segment revenues — 1,774 4,410 1 — 6,185 Consolidated revenues 255,931 322,772 314,696 198,154 — 1,091,553 Gross profit 18,300 33,423 25,778 14,435 — 91,936 Operating income (loss) (16,531 ) 8,798 (5,907 ) 3,161 — (10,479 ) Segment assets 161,207 111,064 149,695 58,816 77,251 558,033 Capital expenditures 493 1,514 3,346 — 3,358 8,711 Depreciation and amortization expense 4,359 5,904 6,623 3,461 — 20,347 Fiscal Year ended June 30, 2017 Gross revenues $ 373,384 $ 247,423 $ 483,254 $ 103,449 $ — $ 1,207,510 Less: inter-segment revenues — 6,900 1,558 1,543 — 10,001 Consolidated revenues 373,384 240,523 481,696 101,906 — 1,197,509 Gross profit 7,137 12,675 55,651 5,540 — 81,003 Operating income (loss) (8,309 ) (8,783 ) 22,928 (977 ) — 4,859 Segment assets 183,351 129,177 166,742 53,754 53,006 586,030 Capital expenditures 1,390 829 2,017 38 7,634 11,908 Depreciation and amortization expense 5,198 6,299 7,277 2,828 — 21,602 Geographical information is as follows: Long-Lived Assets June 30, June 30, June 30, (In thousands) United States $ 193,472 $ 174,241 $ 193,164 Canada 10,110 13,738 21,419 Other international 12,502 13,008 12,817 $ 216,084 $ 200,987 $ 227,400 Information about Significant Customers: Significant Customers as a Percentage of Segment Revenues Consolidated Electrical Infrastructure Oil Gas &amp; Chemical Storage Solutions Industrial Fiscal Year ended June 30, 2019 Customer one 9.7 % — % — % — % 38.4 % Customer two 7.6 % 49.0 % — % — % 0.4 % Customer three 7.6 % — % — % — % 30.1 % Customer four 7.2 % — % 30.9 % 0.6 % — % Customer five 7.1 % — % — % 19.4 % — % Customer six 5.0 % — % — % 13.6 % — % Customer seven 4.6 % 0.3 % 3.1 % 10.6 % — % Customer eight 3.4 % 22.4 % — % — % — % Customer nine 3.1 % — % — % — % 12.3 % Customer ten 3.0 % — % — % — % 12.0 % Customer eleven 2.1 % 13.4 % — % — % — % Fiscal Year ended June 30, 2018 Customer one 11.4 % — % — % — % 62.9 % Customer two 8.6 % — % 29.0 % — % — % Customer three 6.4 % 26.5 % — % 0.6 % — % Customer four 6.0 % 25.4 % — % — % — % Customer five 4.2 % — % 12.0 % 2.2 % — % Customer six 3.2 % — % 10.8 % — % — % Customer seven 3.2 % — % — % 10.9 % — % Customer eight 3.0 % 12.9 % — % — % — % Customer nine 2.7 % — % — % — % 14.7 % Customer ten 2.3 % 10.0 % — % — % — % Fiscal Year ended June 30, 2017 Customer one 19.5 % — % — % 48.5 % — % Customer two 15.3 % 46.0 % — % 2.4 % — % Customer three 5.2 % — % 25.8 % — % — % Customer four 4.2 % — % 20.7 % — % — % Customer five 4.0 % 12.7 % — % — % — % Customer six 2.7 % — % — % — % 31.7 % Customer seven 2.2 % — % — % — % 25.8 %</t>
  </si>
  <si>
    <t>Quarterly Financial Data (Unaudited) Quarterly Financial Data (Unaudited)</t>
  </si>
  <si>
    <t>Quarterly Financial Information Disclosure [Abstract]</t>
  </si>
  <si>
    <t>Quarterly Financial Data (Unaudited)</t>
  </si>
  <si>
    <t>Matrix Service Company Quarterly Financial Data (Unaudited) Fiscal Years Ended June 30, 2019 and June 30, 2018 First Quarter Second Quarter Third Quarter Fourth Quarter (In thousands, except per share amounts) Fiscal Year 2019 Revenues $ 318,511 $ 340,568 $ 358,887 $ 398,714 Gross profit 23,421 27,886 36,906 43,738 Operating income 2,220 5,527 12,794 17,389 Net income 2,305 3,932 8,933 12,812 Earnings per common share: Basic 0.09 0.15 0.33 0.48 Diluted 0.08 0.14 0.33 0.47 Fiscal Year 2018 Revenues $ 269,910 $ 282,911 $ 245,645 $ 293,087 Gross profit 28,891 26,703 14,891 21,451 Operating income (loss) 7,321 5,174 (5,862 ) (17,112 ) Net income (loss) attributable to Matrix Service Company 3,824 4,532 (5,153 ) (14,683 ) Earnings (loss) per common share: Basic 0.14 0.17 (0.19 ) (0.55 ) Diluted 0.14 0.17 (0.19 ) (0.55 ) The sum of earnings per share for the four quarters may not equal the total earnings per share for the year due to changes in the average number of common shares outstanding and rounding.</t>
  </si>
  <si>
    <t>Valuation and Qualifying Accounts</t>
  </si>
  <si>
    <t>SEC Schedule, 12-09, Valuation and Qualifying Accounts [Abstract]</t>
  </si>
  <si>
    <t>Matrix Service Company Schedule II—Valuation and Qualifying Accounts June 30, 2019 , June 30, 2018 , and June 30, 2017 (In thousands) COL. A COL. B COL. C ADDITIONS COL. D COL. E Balance at Beginning of Period Charged to Costs and Expenses Charged to Other Accounts—Describe Deductions—Describe Balance at End of Period Fiscal Year 2019 Deducted from asset accounts: Allowance for doubtful accounts $ 6,327 $ 5 $ — $ (5,409 ) (A) $ 923 Valuation reserve for deferred tax assets 1,638 4,594 (1,273 ) (B) 4,959 Total $ 7,965 $ 4,599 $ — $ (6,682 ) $ 5,882 Fiscal Year 2018 Deducted from asset accounts: Allowance for doubtful accounts $ 9,887 $ 107 $ — $ (3,667 ) (C) $ 6,327 Valuation reserve for deferred tax assets 1,719 1,020 — (1,101 ) (D) 1,638 Total $ 11,606 $ 1,127 $ — $ (4,768 ) $ 7,965 Fiscal Year 2017 Deducted from asset accounts: Allowance for doubtful accounts $ 8,403 $ 1,748 $ — $ (264 ) (E) $ 9,887 Valuation reserve for deferred tax assets 424 1,295 — — 1,719 Total $ 8,827 $ 3,043 $ — $ (264 ) $ 11,606 (A) Primarily relates to a $5.2 million reversal of a previous reserved account receivable balance that was fully settled with an agreement with the customer. (B) Relates to the deferred tax asset of $0.8 million created by a stock-based compensation award with a market condition that was fully reserved in fiscal 2018. In fiscal 2019, upon the final determination that the award would not vest, the Company wrote off the deferred tax asset against the reserve. The remaining balance relates to $0.5 million of fully reserved tax credits that expired in fiscal 2019. (C) Primarily relates to the reversal of reserved account receivable that was fully settled with cash and future backlog. (D) Primarily relates to $0.8 million of stock-based compensation expense recognized in fiscal 2018 that was not deductible for tax purposes due to not meeting a market condition vesting requirement and to $0.3 million of foreign tax credits that expired. (E) Primarily relates to a $0.2 million receivable written off against allowance for doubtful accounts.</t>
  </si>
  <si>
    <t>Summary of Significant Accounting Policies (Policies)</t>
  </si>
  <si>
    <t>Organization and Basis of Presentation</t>
  </si>
  <si>
    <t>Organization and Basis of Presentation The consolidated financial statements have been prepared in accordance with accounting principles generally accepted in the United States and include the accounts of Matrix Service Company (“Matrix” or the “Company”) and its subsidiaries, all of which are wholly owned. Intercompany transactions and balances have been eliminated in consolidation. The Company operates in the United States, Canada, South Korea and Australia. The Company’s reportable segments are Electrical Infrastructure, Oil Gas &amp; Chemical, Storage Solutions and Industrial.</t>
  </si>
  <si>
    <t>Use of Estimates</t>
  </si>
  <si>
    <t>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t>
  </si>
  <si>
    <t>Revenue Recognition</t>
  </si>
  <si>
    <t>Revenue Recognition Adoption of New Revenue Recognition Standard The Company adopted ASU No. 2014-09, Revenue from Contracts with Customers (Topic 606) on July 1, 2018. The standard outlines a single comprehensive model for entities to use in accounting for revenue arising from contracts with customers and supersedes most previous revenue recognition guidance, including industry-specific guidance, and is applicable to all of the Company's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Company used the modified retrospective method of application. Under the modified retrospective method, revenue recognized on completed contracts is not restated, however contracts in progress are accounted for as if they were under this new standard at inception. Any difference between historical revenue and revenue under the new standard is recorded as a cumulative effect adjustment to retained earnings as of the date of adoption. The cumulative impact of adopting Topic 606 was immaterial and did not require an adjustment to retained earnings. See Note 2 – Revenue for new disclosures required as a result of adopting Topic 606. General Information about our Contracts with Customers Our revenues come from contracts to provide engineering, procurement, fabrication and construction, repair and maintenance and other services. Our engineering, procurement and fabrication and construction services are usually provided in association with capital projects, which commonly are fixed price contracts and are billed based on project milestones. Our repair and maintenance services typically are cost reimbursable or time and material based contracts and are billed monthly or, for projects of short duration, at the conclusion of the project. The elapsed time from award to completion of performance may be in excess of one year for capital projects. Step 1: Contract Identification We do not recognize revenue unless we have identified a contract with a customer. A contract with a customer exists when it has approval and commitment from both parties, the rights and obligations of the parties are identified, payment terms are identified, the contract has commercial substance, and collectibility is probable. We also evaluate whether a contract should be combined with other contracts and accounted for as one single contract. This evaluation requires judgment and could change the timing of the amount of revenue and profit recorded for a given period. Step 2: Identify Performance Obligations Next, we identify each performance obligation in the contract. A performance obligation is a promise to provide a distinct good or service or a series of distinct goods or services to the customer. Revenue is recognized separately for each performance obligation in the contract. Many of our contracts have one clearly identifiable performance obligation. However, many of our contracts provide the customer an integrated service that includes two or more of the following services: engineering, procurement, fabrication, construction, repair and maintenance services. For these contracts, we do not consider the integrated services to be distinct within the context of the contract when the separate scopes of work combine into a single commercial objective or capability for the customer. Accordingly, we generally identify one performance obligation in our contracts. The determination of the number of performance obligations in a contract requires significant judgment and could change the timing of the amount of revenue recorded for a given period. Step 3: Determine Contract Price After determining the performance obligations in the contract, we determine the contract price. The contract price is the amount of consideration we expect to receive from the customer for completing the performance obligation(s). In a fixed price contract, the contract price is a single lump-sum amount. In reimbursable and time and materials based contracts, the contract price is determined by the agreed upon rates or reimbursements for time and materials expended in completing the performance obligation(s) in the contract. A number of our contracts contain various cost and performance incentives and penalties that can either increase or decrease the contract price. These variable consideration amounts are generally earned or incurred based on certain performance metrics, most commonly related to project schedule or cost targets. We estimate variable consideration at the most likely amount of additional consideration to be received (or paid in the case of penalties), provided that meeting the variable condition is probable. We include estimated amounts of variable consideration in the contract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contract price are based largely on an assessment of our anticipated performance and all information (historical, current and forecasted) that is reasonably available to us. We reassess the amount of variable consideration each accounting period until the uncertainty associated with the variable consideration is resolved. Changes in the assessed amount of variable consideration are accounted for prospectively as a cumulative adjustment to revenue recognized in the current period. Step 4: Assign Contract Price to Performance Obligations After determining the contract price, we assign such price to the performance obligation(s) in the contract. If a contract has multiple performance obligations, we assign the contract price to each performance obligation based on the stand-alone selling prices of the distinct services that comprise each performance obligation. Step 5: Recognize Revenue as Performance Obligations are Satisfied We record revenue for contracts with our customers as we satisfy the contracts' performance obligations. We recognize revenue on performance obligations associated with fixed price contracts for engineering, procurement and construction services over time since these services create or enhance assets the customer controls as they are being created or enhanced. We measure progress of satisfying these performance obligations by using the percentage-of-completion method, which is based on costs incurred to date compared to the total estimated costs at completion, since it best depicts the transfer of control of assets being created or enhanced to the customer. We recognize revenue over time for reimbursable and time and material based repair and maintenance contracts since the customer simultaneously receives and consumes the benefit of those services as we perform work under the contract. As a practical expedient allowed under the revenue accounting standards, we record revenue for these contracts in the amount to which we have a right to invoice for the services performed provided that we have a right to consideration from the customer in an amount that corresponds directly with the value of the performance completed to date. Costs incurred may include direct labor, direct materials, subcontractor costs and indirect costs, such as salaries and benefits, supplies and tools, equipment costs and insurance costs. Indirect costs are charged to projects based upon direct costs and overhead allocation rates per dollar of direct costs incurred or direct labor hours worked. Typically, customer contracts will include standard warranties that provide assurance that products and services will function as expected. The Company does not sell separate warranties. We have numerous contracts that are in various stages of completion which require estimates to determine the forecasted costs at completion. Due to the nature of the work left to be performed on many of our contracts, the estimation of total cost at completion for fixed 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 price contracts indicate a loss, a provision is made through a contract write-down for the total loss anticipated. Change Orders Contracts are often modified through change orders, which are changes to the agreed upon scope of work. Most of our change orders, which may be priced or unpriced, are for goods or services that are not distinct from the existing contract due to the significant integration of services provided in the context of the contract and are accounted for as if they were part of that existing contract. The effect of a change order on the contract price and our measure of progress for the performance obligation to which it relates, is recognized as an adjustment to revenue on a cumulative catch-up basis. For unpriced change orders, we estimate the increase or decrease to the contract price using the variable consideration method described in the Step 3: Determine Contract Price paragraph above. Unpriced change orders are more fully discussed in Note 7 - Contingencies. Claims Sometimes we seek claims for amounts in excess of the contract price for delays, errors in specifications and designs, contract terminations, change orders in dispute or other causes of additional costs incurred by us. Recognition of amounts as additional contract price related to claims is appropriate only if there is a legal basis for the claim. The determination of our legal basis for a claim requires significant judgment. We estimate the change to the contract price using the variable consideration method described in the Step 3: Determine Contract Price paragraph above. Claims are more fully discussed in Note 7 - Commitments and Contingencies.</t>
  </si>
  <si>
    <t>Cash Equivalents</t>
  </si>
  <si>
    <t>Cash and Cash Equivalents The Company includes as cash equivalents all investments with original maturities of three months or less which are readily convertible into cash. We have cash on deposit at June 30, 2019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2.6 million as of June 30, 2019 .</t>
  </si>
  <si>
    <t>Accounts Receivable</t>
  </si>
  <si>
    <t>Accounts Receivable Accounts receivable are carried on a gross basis, less the allowance for uncollectible accounts. The Company’s customers consist primarily of major integrated oil companies, stee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reasonable collection attempts have been exhausted.</t>
  </si>
  <si>
    <t>Retentions</t>
  </si>
  <si>
    <t>Retentions Contract retentions collectible beyond one year are included in Other assets in the Consolidated Balance Sheets. Accounts payable retentions are generally settled within one year.</t>
  </si>
  <si>
    <t>Loss Contingencies</t>
  </si>
  <si>
    <t>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t>
  </si>
  <si>
    <t>Inventories Inventories consist primarily of steel plate and pipe and aluminum coil and extrusions. Cost is determined primarily using the average cost method and inventories are stated at the lower of cost or net realizable value.</t>
  </si>
  <si>
    <t>Depreciation</t>
  </si>
  <si>
    <t>Depreciation Depreciation is computed using the straight-line method over the estimated useful lives of the depreciable assets. Depreciable lives are as follows: buildings— 40 years, construction equipment— 3 to 15 years, transportation equipment— 3 to 5 years, and office equipment and software— 3 to 10 years. Leasehold improvements are amortized over the shorter of the useful life of the asset or the lease term.</t>
  </si>
  <si>
    <t>Impairment of Long-Lived Assets</t>
  </si>
  <si>
    <t>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t>
  </si>
  <si>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test during the fourth quarter of each fiscal year and in any other period in which indicators of impairment warrant additional tests.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and our forecasted EBITDA. The use of alternate judgments and/or assumptions could result in a fair value that differs from our estimate and could result in the recognition of an impairment charge in the financial statements. As a test for reasonableness, we also consider the combined estimated fair values of our reporting units to our market capitalization.</t>
  </si>
  <si>
    <t>Other Intangible Assets</t>
  </si>
  <si>
    <t>Other Intangible Assets Intangible assets that have finite useful lives are amortized by the straight-line method over their useful lives ranging from 4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t>
  </si>
  <si>
    <t>Insurance Reserves</t>
  </si>
  <si>
    <t>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si>
  <si>
    <t>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which is calculated using a Monte Carlo model . The fair value of stock options is determined based on the Black-Scholes option pricing model. For all stock-based awards, expense is recognized over the requisite service period with forfeitures recorded as they occur.</t>
  </si>
  <si>
    <t xml:space="preserve">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t>
  </si>
  <si>
    <t>Foreign Currency</t>
  </si>
  <si>
    <t>Foreign Currency The functional currencies of the Company’s operations in Canada, South Korea and Australia are the Canadian Dollar, South Korean Won and U.S. Dollar, respectively. The functional currency of the Company's Australian operations is the U.S. Dollar since its sales are primarily denominated in that currenc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Income (Loss), net of tax, in the Consolidated Statements of Changes in Stockholders’ Equity and in Other Comprehensive Income (Loss) in the Consolidated Statements of Comprehensive Income. Translation gains and losses are reversed from Accumulated Other Comprehensive Income (Loss) and are recognized in current period income in the event the Company disposes of an entity with accumulated translation gains or losses. Transaction gains and losses are reported as a component of Other income (expense) in the Consolidated Statements of Income.</t>
  </si>
  <si>
    <t>Recently Issued Accounting Standards</t>
  </si>
  <si>
    <t>Recently Issued Accounting Standards Accounting Standards Update 2016-02, Leases (Topic 842) On February 25, 2016, the FASB issued ASU 2016-02 that amends accounting for leases. Under the new guidance, lessees will recognize the following for all leases (with the exception of short-term leases)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plans to apply the new leases standard using the modified retrospective method, which recognizes a cumulative-effect adjustment to the opening balance of retained earnings in the period of adoption. The ASU is effective for fiscal years beginning after December 15, 2018, including interim periods within those fiscal years. We currently expect to recognize between $23 million and $28 million of operating right-of-use lease assets and liabilities upon adoption during the first quarter of fiscal 2020. We are not expecting the modified retrospective adjustment to retained earnings upon adoption to be material, and we do not expect the ASU will have a material impact on our future operating results or cash flows. Our conclusions are preliminary and could change once we finalize the implementation during the first fiscal quarter of fiscal 2020. Accounting Standards Update 2016-13, Financial Instruments - Credit Losses (Topic 326): Measurement of Credit Losses on Financial Instruments On June 16, 2016, the FASB issued ASU 2016-13, which will change how the Company accounts for credit losses, including those related to its trade accounts receivable.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Company will adopt these amendments on July 1, 2020. The Company must apply the amendments in this update through a cumulative-effect adjustment to retained earnings as of the beginning of the first reporting period in which the guidance is effective. At this time, the Company does not expect this update will have a material impact on its estimate of the allowance for uncollectible accounts.</t>
  </si>
  <si>
    <t>Revenue Revenue (Tables)</t>
  </si>
  <si>
    <t>Revenue [Abstract]</t>
  </si>
  <si>
    <t>Contract with Customer, Asset and Liability [Table Text Block]</t>
  </si>
  <si>
    <t>The following table provides information about CIE and BIE: June 30, June 30, Change (In thousands) Costs and estimated earnings in excess of billings on uncompleted contracts $ 96,083 $ 76,632 $ 19,451 Billings on uncompleted contracts in excess of costs and estimated earnings (105,626 ) (120,740 ) 15,114 Net contract liabilities $ (9,543 ) $ (44,108 ) $ 34,565</t>
  </si>
  <si>
    <t>Gross And Net Amount Of Uncompleted Contracts Table [Text Block]</t>
  </si>
  <si>
    <t>Gross amounts of contact assets and liabilities on uncompleted contracts are as follows: June 30, June 30, (In thousands) Costs incurred and estimated earnings on uncompleted contracts $ 1,942,903 $ 2,081,799 Billings on uncompleted contracts 1,952,446 2,125,907 Net contract liabilities $ (9,543 ) $ (44,108 )</t>
  </si>
  <si>
    <t>Disaggregation of Revenue [Table Text Block]</t>
  </si>
  <si>
    <t>The following table presents revenue disaggregated by the geographic area where the work was performed: Twelve months ended June 30, June 30, June 30, (In thousands) United States $ 1,367,844 $ 981,292 $ 961,049 Canada 41,410 104,208 228,625 Other international 7,426 6,053 7,835 Total $ 1,416,680 $ 1,091,553 $ 1,197,509</t>
  </si>
  <si>
    <t>Acquisitions and Disposals (Tables) - Houston Interests, LLC [Member]</t>
  </si>
  <si>
    <t>Business Acquisition [Line Items]</t>
  </si>
  <si>
    <t>Consideration transferred [Table Text Block]</t>
  </si>
  <si>
    <t>The Company purchased all of the equity interests of Houston Interests for $42.5 million, net of working capital adjustments and cash acquired. The consideration paid is as follows (in thousands): Cash paid for equity interest $ 46,000 Cash paid for working capital 6,837 Less: cash acquired (10,331 ) Net purchase price $ 42,506</t>
  </si>
  <si>
    <t>Schedule of Recognized Identified Assets Acquired and Liabilities Assumed</t>
  </si>
  <si>
    <t>The following table summarizes the net purchase price allocation (in thousands): Assets Acquired: Cash and cash equivalents $ 10,331 Accounts receivable 10,273 Costs and estimated earnings in excess of billings on uncompleted contracts 746 Other current assets 454 Current assets 21,804 Property, plant and equipment 942 Goodwill 35,146 Other intangible assets 10,220 Total assets acquired $ 68,112 Liabilities Acquired: Accounts payable $ 962 Billings on uncompleted contracts in excess of costs and estimated earnings 11,648 Other accrued expenses 2,475 Current liabilities 15,085 Other liabilities 190 Total liabilities acquired $ 15,275 Net Purchase Price: Net assets acquired $ 52,837 Less: cash acquired 10,331 Net purchase price $ 42,506</t>
  </si>
  <si>
    <t>Business Acquisition, Pro Forma Information</t>
  </si>
  <si>
    <t>The unaudited financial information in the table below summarizes the combined results of operations of Matrix Service Company and Houston Interests for the fiscal year ended June 30, 2017, on a pro forma basis, as though the companies had been combined as of July 1, 2016. The pro forma financial information presented in the table below is for informational purposes only and is not indicative of the results of operations that would have been achieved if the acquisition had taken place at July 1, 2016 nor should it be taken as indicative of future consolidated results of operations. Fiscal Year Ended June 30, 2017 (In thousands, except per share data) Revenues $ 1,233,372 Net income attributable to Matrix Service Company $ 7,326 Basic earnings per common share $ 0.28 Diluted earnings per common share $ 0.27</t>
  </si>
  <si>
    <t>Goodwill and Other Intangible Assets (Tables)</t>
  </si>
  <si>
    <t>Carrying value of goodwill by segment</t>
  </si>
  <si>
    <t>The changes in the carrying amount of goodwill by segment are as follows: Electrical Infrastructure Oil Gas &amp; Chemical Storage Solutions Industrial Total (In thousands) Net balance at July 1, 2016 $ 42,170 $ 14,008 $ 16,681 $ 5,434 $ 78,293 Purchase of Houston Interests (Note 3) — 19,596 — 15,550 35,146 Acquisition related adjustments — — 88 — 88 Translation adjustment (1) (18 ) — (5 ) (3 ) (26 ) Net balance at June 30, 2017 42,152 33,604 16,764 20,981 113,501 Goodwill impairment (17,281 ) — — — (17,281 ) Translation adjustment (1) (45 ) — (4 ) (9 ) (58 ) Net balance at June 30, 2018 24,826 33,604 16,760 20,972 96,162 Disposal of business (2) — (2,775 ) — — (2,775 ) Translation adjustment (1) 4 — (24 ) 1 (19 ) Net balance at June 30, 2019 $ 24,830 $ 30,829 $ 16,736 $ 20,973 $ 93,368 (1) The translation adjustments relate to the periodic translation of Canadian Dollar and South Korean Won denominated goodwill recorded as a part of prior acquisitions in Canada and South Korea, in which the local currency was determined to be the functional currency. (2) In August 2018, the Company disposed of a business that marketed process heating equipment. See Note 3 - Acquisitions and Disposals for more information about the disposal. The business disposed of constituted its own reporting unit and the amount of goodwill written off was all of the goodwill assigned to that reporting unit. None of the goodwill was considered impaired since the Company recorded a gain on the disposal.</t>
  </si>
  <si>
    <t>Carrying value of other intangible assets</t>
  </si>
  <si>
    <t>Information on the carrying value of other intangible assets is as follows: At June 30, 2019 Useful Life Gross Carrying Amount Accumulated Amortization Net Carrying Amount (Years) (In thousands) Intellectual property 10 to 15 $ 2,579 $ (1,779 ) $ 800 Customer based 6 to 15 38,572 (19,915 ) 18,657 Non-compete Agreements 4 1,453 (1,438 ) 15 Total other intangible assets $ 42,604 $ (23,132 ) $ 19,472 At June 30, 2018 Useful Life Gross Carrying Amount Accumulated Amortization Net Carrying Amount (Years) (In thousands) Intellectual property 9 to 15 $ 2,579 $ (1,603 ) $ 976 Customer based 6 to 15 38,562 (16,763 ) 21,799 Non-compete agreements 4 1,453 (1,414 ) 39 Total other intangible assets $ 42,594 $ (19,780 ) $ 22,814</t>
  </si>
  <si>
    <t>Schedule of Finite-Lived Intangible Assets, Future Amortization Expense</t>
  </si>
  <si>
    <t>Amortization expense totaled $3.3 million , $4.8 million , and $4.9 million in fiscal 2019 , 2018 , and 2017 , respectively. We estimate that future amortization of other intangible assets will be as follows (in thousands): For year ending: June 30, 2020 $ 3,768 June 30, 2021 3,749 June 30, 2022 2,900 June 30, 2023 2,447 June 30, 2024 2,134 Thereafter 4,474 Total estimated amortization expense $ 19,472</t>
  </si>
  <si>
    <t>Debt (Tables)</t>
  </si>
  <si>
    <t>Availability under the senior credit facility</t>
  </si>
  <si>
    <t xml:space="preserve"> June 30, June 30, (In thousands) Senior secured revolving credit facility $ 300,000 $ 300,000 Capacity constraint due to the Leverage Ratio 94,323 189,741 Capacity under the senior secured revolving credit facility 205,677 110,259 Letters of credit issued 48,147 37,073 Borrowings outstanding 5,347 — Availability under the senior secured revolving credit facility $ 152,183 $ 73,186</t>
  </si>
  <si>
    <t>Income Taxes (Tables)</t>
  </si>
  <si>
    <t>Schedule of sources of pretax income</t>
  </si>
  <si>
    <t>Sources of pretax income (loss) Fiscal Years Ended June 30, June 30, June 30, (In thousands) Domestic $ 46,032 $ (2,656 ) $ 19,763 Foreign (7,620 ) (9,492 ) (17,317 ) Total $ 38,412 $ (12,148 ) $ 2,446</t>
  </si>
  <si>
    <t>Components of the provision for income taxes</t>
  </si>
  <si>
    <t>Components of the provision for income tax expense (benefit) Fiscal Years Ended June 30, June 30, June 30, (In thousands) Current: Federal $ 6,085 $ (121 ) $ 6,522 State 2,390 135 (185 ) Foreign (97 ) 504 (1,509 ) 8,378 518 4,828 Deferred: Federal (528 ) 1,093 618 State 451 (590 ) 101 Foreign 2,129 (1,689 ) (3,239 ) 2,052 (1,186 ) (2,520 ) $ 10,430 $ (668 ) $ 2,308</t>
  </si>
  <si>
    <t>Difference between expected income tax provision applying domestic federal statutory tax rate and reported income tax provision</t>
  </si>
  <si>
    <t>Reconciliation between the expected income tax provision applying the domestic federal statutory tax rate and the reported income tax provision Fiscal Years Ended June 30, June 30, June 30, (In thousands) Expected provision (benefit) for federal income taxes at the statutory rate $ 8,067 $ (3,408 ) $ 857 State income taxes, net of federal benefit 2,288 247 808 Impairment of non-deductible goodwill (1) — 2,342 — Charges without tax benefit 1,233 1,100 1,741 Change in valuation allowance (2) 4,512 1,173 1,295 Reversal of branch liability (2) (3,546 ) — — Excess tax expense (benefit) on stock-based compensation (3) (296 ) 511 (496 ) Remeasurement of deferred taxes (4) — (455 ) — IRC S199 deduction — — (749 ) Research and development and other tax credits (1,972 ) (1,665 ) (1,626 ) Foreign tax differential (248 ) (10 ) 1,496 Noncontrolling interest — — (112 ) Change in uncertain tax positions 22 (7 ) (22 ) Other 370 (496 ) (884 ) Provision (benefit) for federal, state and foreign income taxes $ 10,430 $ (668 ) $ 2,308 (1) Relates to a $17.3 million impairment of goodwill, which included $8.3 million of non-deductible goodwill. See Note 4 - Goodwill and Other Intangible Assets for more information about the impairment. (2) In fiscal 2019, the Company placed $4.5 million of valuation allowances on net operating loss carryforwards and foreign tax credits generated by its branch operations in Canada, which will likely not be utilized prior to their expiration. These valuation allowances were largely offset by the reversal $3.5 million of branch liabilities associated with the Canadian net operating loss carryforwards and foreign tax credits. (3) This represents the amount recognized for excess tax benefits upon the vesting or exercise of nonvested deferred share awards and stock options, respectively, for which the Company expects to receive an income tax deduction. The Company adopted ASU 2016-09 in fiscal 2017, which required that excess tax benefits and tax deficiencies be recognized as part of the provision for income taxes. (4) This represents the remeasurement of deferred taxes in connection with Tax Cuts and Jobs Act - see Deferred Taxes Remeasurement paragraph above.</t>
  </si>
  <si>
    <t>Significant components of Company's deferred tax assets and liabilities</t>
  </si>
  <si>
    <t>Significant components of the Company’s deferred tax assets and liabilities June 30, June 30, (In thousands) Deferred tax assets: Warranty reserve $ 206 $ 206 Bad debt reserve 238 1,629 Paid-time-off accrual 616 575 Insurance reserve 1,577 1,608 Legal reserve 1 27 Net operating loss benefit and credit carryforwards 10,054 10,169 Valuation allowance (4,959 ) (1,638 ) Accrued compensation and pension 1,115 758 Stock compensation expense on nonvested deferred shares 3,679 2,733 Accrued losses 194 171 Foreign currency translation and other 833 1,066 Total deferred tax assets 13,554 17,304 Deferred tax liabilities: Tax over book depreciation 9,349 8,137 Tax over book amortization 1,770 702 Branch future liability 34 3,018 Receivable holdbacks and other 16 1,028 Total deferred tax liabilities 11,169 12,885 Net deferred tax asset $ 2,385 $ 4,419</t>
  </si>
  <si>
    <t>Significant components of Company's deferred tax assets and liabilities as reported in consolidated balance sheets</t>
  </si>
  <si>
    <t>As reported in the Consolidated Balance Sheets: June 30, June 30, (In thousands) Deferred income tax assets 2,683 4,848 Deferred income tax liabilities (298 ) (429 ) Net deferred tax asset $ 2,385 $ 4,419</t>
  </si>
  <si>
    <t>Summary of Operating Loss Carryforwards</t>
  </si>
  <si>
    <t>Operating Loss Carryforwards Expiration Period Amount (in thousands) State net operating losses June 2024 to June 2039 $ 18,638 Foreign net operating losses June 2029 to June 2039 $ 23,749</t>
  </si>
  <si>
    <t>Summary of Tax Credit Carryforwards</t>
  </si>
  <si>
    <t>Tax Credit Carryforwards Expiration Period Amount (in thousands) State tax credits June 2032 to June 2034 $ 834 Federal foreign tax credits June 2020 to June 2025 $ 1,302 Foreign tax credits June 2035 to June 2039 $ 660</t>
  </si>
  <si>
    <t>Stock-Based Compensation (Tables)</t>
  </si>
  <si>
    <t>Stock option activity and related information</t>
  </si>
  <si>
    <t>Stock option activity and related information for the fiscal year ended June 30, 2019 is as follows: Number of Options Weighted-Average Remaining Contractual Life Weighted-Average Exercise Price Aggregate Intrinsic Value (Years) (In thousands) Outstanding at June 30, 2018 66,200 3.4 $ 10.19 $ 540 Granted — — Exercised (12,500 ) $ 10.19 $ 143 Canceled — — Outstanding at June 30, 2019 53,700 2.4 $ 10.19 $ 541 Vested at June 30, 2019 53,700 2.4 $ 10.19 $ 541 Exercisable at June 30, 2019 53,700 2.4 $ 10.19 $ 541</t>
  </si>
  <si>
    <t>Nonvested deferred share activity</t>
  </si>
  <si>
    <t>Nonvested deferred share activity for the fiscal year ended June 30, 2019 is as follows: Shares Weighted Average Grant Date Fair Value per Share Nonvested shares at June 30, 2018 1,366,047 $ 17.18 Shares granted 602,148 $ 25.10 Shares vested and released (314,711 ) $ 16.23 Shares canceled (193,973 ) $ 22.97 Nonvested shares at June 30, 2019 1,459,511 $ 19.88</t>
  </si>
  <si>
    <t>Earnings per Common Share (Tables)</t>
  </si>
  <si>
    <t>Computation of basic and diluted earnings per share</t>
  </si>
  <si>
    <t>The computation of basic and diluted EPS is as follows: Fiscal Years Ended June 30, June 30, June 30, (In thousands, except per share data) Basic EPS: Net income (loss) attributable to Matrix Service Company $ 27,982 $ (11,480 ) $ (183 ) Weighted average shares outstanding 26,891 26,769 26,533 Basic earnings (loss) per share $ 1.04 $ (0.43 ) $ (0.01 ) Diluted EPS: Weighted average shares outstanding—basic 26,891 26,769 26,533 Dilutive stock options 28 — — Dilutive nonvested deferred shares 668 — — Diluted weighted average shares 27,587 26,769 26,533 Diluted earnings (loss) per share $ 1.01 $ (0.43 ) $ (0.01 )</t>
  </si>
  <si>
    <t>Schedule of antidilutive securities excluded from computation of diluted earnings per share</t>
  </si>
  <si>
    <t>The following securities are considered antidilutive and have been excluded from the calculation of diluted earnings (loss) per share: Fiscal Years Ended June 30, June 30, June 30, (In thousands of shares) Stock options — 31 43 Nonvested deferred shares 160 424 430 Total antidilutive securities 160 455 473</t>
  </si>
  <si>
    <t>Employee Benefit Plans (Tables)</t>
  </si>
  <si>
    <t>Multiemployer Pension Plans</t>
  </si>
  <si>
    <t>Our participation in significant plans for the fiscal year ended June 30, 2019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lan Number Pension Protection Act Zone Status FIP/RP Status Pending or Implemented Company Contributions Fiscal Year Surcharge Imposed Expiration Date of Collective- Bargaining Agreement 2019 2018 2019 2018 2017 (In thousands) Boilermaker-Blacksmith National Pension Trust 48-6168020/001 Red Yellow Yes $ 12,434 $ 8,525 $ 7,098 Yes Described below (1) Joint Pension Fund Local Union 164 IBEW 22-6031199/001 Described below (2) Yellow Yes 2,180 2,391 2,709 No 5/31/2021 Joint Pension Fund of Local Union No 102 IBEW 22-1615726/001 Green Green N/A 1,610 2,489 2,392 No 5/31/2022 IBEW Local 456 Pension Plan 22-6238995/001 Green Green N/A 574 6,005 2,777 No 5/31/2021 Local 351 IBEW Pension Plan 22-3417366/001 Green Green N/A 2,025 1,187 2,796 No 12/4/2021 Steamfitters Local Union No 420 Pension Plan 23-2004424/001 Red Red Yes 639 1,558 2,234 Yes 4/30/2020 IBEW Local Union 98 Pension Plan 23-1990722/001 Described below (2) Red Yes 828 1,106 1,519 Yes 5/29/2020 Indiana Laborers Pension Fund 35-6027150/001 Described below (2) Yellow Yes 3,349 3,542 2,458 No 5/31/2020 Iron Workers Mid-America Pension Plan, Local 395 36-6488227/001 Green Green N/A 2,596 4,412 1,785 No 5/31/2024 Pipe Fitters Retirement Fund, Local 597 62-6105084/001 Green Green N/A 3,469 3,682 2,563 No Described below (3) Iron Workers Pension Plan of Western Pennsylvania, Local 3 25-1283169/001 Yellow Yellow Yes 2,317 1,539 748 No 5/1/2021 Iron Workers Pension Plan, Local 55 34-6682351/001 Described below (2) Green N/A 4,333 198 — No 6/30/2020 National Electrical Benefit Fund, Local 488 53-0181657/001 Green Green N/A 4,577 824 116 No 1/1/2023 Connecticut Plumbers and Pipefitters Pension Fund, Local 777 06-6050353/001 Green Green N/A 3,307 115 — No 6/1/2020 Contributions to other multiemployer plans 20,148 17,151 19,514 Total contributions made $ 64,386 $ 54,724 $ 48,709 (1) Our employees are members of several Boilermaker unions that participate in the Boilermaker-Blacksmith National Pension Trust. The most significant of these unions are Boilermakers Local 374 and Boilermakers Local 128, which have collective bargaining agreements that expire on December 31, 2019 and April 30, 2022, respectively. (2) For the Local 164 IBEW Pension Plan, Local 98 IBEW Pension Plan, Indiana Laborers Pension Fund, and Iron Workers Pension Plan Local 55, the Company has not received a funding notification that covers the Company's fiscal year 2019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19-funding-status-notices. (3) The Company's collective bargaining agreement with Pipe Fitters Local 597 does not have an expiration date. The agreement was last renegotiated in 2012.</t>
  </si>
  <si>
    <t>Segment Information (Tables)</t>
  </si>
  <si>
    <t>Results of Operations</t>
  </si>
  <si>
    <t>Results of Operations (In thousands) Electrical Infrastructure Oil Gas &amp; Chemical Storage Solutions Industrial Unallocated Corporate Total Fiscal Year ended June 30, 2019 Gross revenues $ 217,417 $ 322,065 $ 524,330 $ 357,464 $ — $ 1,421,276 Less: inter-segment revenues — 2,198 2,398 — — 4,596 Consolidated revenues 217,417 319,867 521,932 357,464 — 1,416,680 Gross profit 15,470 35,987 56,011 24,483 — 131,951 Operating income 3,668 12,984 14,097 7,181 — 37,930 Segment assets 155,880 91,959 188,912 90,336 106,307 633,394 Capital expenditures 2,493 2,736 4,644 3,464 6,221 19,558 Depreciation and amortization expense 2,460 4,661 6,666 4,437 — 18,224 Fiscal Year ended June 30, 2018 Gross revenues $ 255,931 $ 324,546 $ 319,106 $ 198,155 $ — $ 1,097,738 Less: inter-segment revenues — 1,774 4,410 1 — 6,185 Consolidated revenues 255,931 322,772 314,696 198,154 — 1,091,553 Gross profit 18,300 33,423 25,778 14,435 — 91,936 Operating income (loss) (16,531 ) 8,798 (5,907 ) 3,161 — (10,479 ) Segment assets 161,207 111,064 149,695 58,816 77,251 558,033 Capital expenditures 493 1,514 3,346 — 3,358 8,711 Depreciation and amortization expense 4,359 5,904 6,623 3,461 — 20,347 Fiscal Year ended June 30, 2017 Gross revenues $ 373,384 $ 247,423 $ 483,254 $ 103,449 $ — $ 1,207,510 Less: inter-segment revenues — 6,900 1,558 1,543 — 10,001 Consolidated revenues 373,384 240,523 481,696 101,906 — 1,197,509 Gross profit 7,137 12,675 55,651 5,540 — 81,003 Operating income (loss) (8,309 ) (8,783 ) 22,928 (977 ) — 4,859 Segment assets 183,351 129,177 166,742 53,754 53,006 586,030 Capital expenditures 1,390 829 2,017 38 7,634 11,908 Depreciation and amortization expense 5,198 6,299 7,277 2,828 — 21,602</t>
  </si>
  <si>
    <t>Summary of revenues and long lived assets according to geographic areas</t>
  </si>
  <si>
    <t>Geographical information is as follows: Long-Lived Assets June 30, June 30, June 30, (In thousands) United States $ 193,472 $ 174,241 $ 193,164 Canada 10,110 13,738 21,419 Other international 12,502 13,008 12,817 $ 216,084 $ 200,987 $ 227,400</t>
  </si>
  <si>
    <t>Schedule of Revenue by Major Customers by Reporting Segments</t>
  </si>
  <si>
    <t xml:space="preserve"> Significant Customers as a Percentage of Segment Revenues Consolidated Electrical Infrastructure Oil Gas &amp; Chemical Storage Solutions Industrial Fiscal Year ended June 30, 2019 Customer one 9.7 % — % — % — % 38.4 % Customer two 7.6 % 49.0 % — % — % 0.4 % Customer three 7.6 % — % — % — % 30.1 % Customer four 7.2 % — % 30.9 % 0.6 % — % Customer five 7.1 % — % — % 19.4 % — % Customer six 5.0 % — % — % 13.6 % — % Customer seven 4.6 % 0.3 % 3.1 % 10.6 % — % Customer eight 3.4 % 22.4 % — % — % — % Customer nine 3.1 % — % — % — % 12.3 % Customer ten 3.0 % — % — % — % 12.0 % Customer eleven 2.1 % 13.4 % — % — % — % Fiscal Year ended June 30, 2018 Customer one 11.4 % — % — % — % 62.9 % Customer two 8.6 % — % 29.0 % — % — % Customer three 6.4 % 26.5 % — % 0.6 % — % Customer four 6.0 % 25.4 % — % — % — % Customer five 4.2 % — % 12.0 % 2.2 % — % Customer six 3.2 % — % 10.8 % — % — % Customer seven 3.2 % — % — % 10.9 % — % Customer eight 3.0 % 12.9 % — % — % — % Customer nine 2.7 % — % — % — % 14.7 % Customer ten 2.3 % 10.0 % — % — % — % Fiscal Year ended June 30, 2017 Customer one 19.5 % — % — % 48.5 % — % Customer two 15.3 % 46.0 % — % 2.4 % — % Customer three 5.2 % — % 25.8 % — % — % Customer four 4.2 % — % 20.7 % — % — % Customer five 4.0 % 12.7 % — % — % — % Customer six 2.7 % — % — % — % 31.7 % Customer seven 2.2 % — % — % — % 25.8 %</t>
  </si>
  <si>
    <t>Quarterly Financial Data (Unaudited) (Tables)</t>
  </si>
  <si>
    <t>Schedule of Quarterly Financial Data (Unaudited)</t>
  </si>
  <si>
    <t>Summary of Significant Accounting Policies (Details Textual) $ in Millions</t>
  </si>
  <si>
    <t>Jun. 30, 2019USD ($)</t>
  </si>
  <si>
    <t>Minimum [Member]</t>
  </si>
  <si>
    <t>Property, Plant and Equipment [Line Items]</t>
  </si>
  <si>
    <t>Useful life of intangible assets</t>
  </si>
  <si>
    <t>4 years</t>
  </si>
  <si>
    <t>Maximum [Member]</t>
  </si>
  <si>
    <t>15 years</t>
  </si>
  <si>
    <t>Building [Member]</t>
  </si>
  <si>
    <t>Depreciable life of office equipment and software</t>
  </si>
  <si>
    <t>40 years</t>
  </si>
  <si>
    <t>Construction Equipment [Member] | Minimum [Member]</t>
  </si>
  <si>
    <t>3 years</t>
  </si>
  <si>
    <t>Construction Equipment [Member] | Maximum [Member]</t>
  </si>
  <si>
    <t>Transportation Equipment [Member] | Minimum [Member]</t>
  </si>
  <si>
    <t>Transportation Equipment [Member] | Maximum [Member]</t>
  </si>
  <si>
    <t>5 years</t>
  </si>
  <si>
    <t>Office Equipment and Software [Member] | Minimum [Member]</t>
  </si>
  <si>
    <t>Office Equipment and Software [Member] | Maximum [Member]</t>
  </si>
  <si>
    <t>10 years</t>
  </si>
  <si>
    <t>International [Member]</t>
  </si>
  <si>
    <t>Cash</t>
  </si>
  <si>
    <t>Summary of Significant Accounting Policies Summary of Significant Accounting Policies (Impact of New Accounting Pronouncement) (Details) $ in Millions</t>
  </si>
  <si>
    <t>New Accounting Pronouncements or Change in Accounting Principle [Line Items]</t>
  </si>
  <si>
    <t>New Accounting Pronouncement or Change in Accounting Principle, Effect of Adoption, Quantification</t>
  </si>
  <si>
    <t>Revenue Revenue (Details) - USD ($) $ in Thousands</t>
  </si>
  <si>
    <t>Revenue, Performance Obligation [Abstract]</t>
  </si>
  <si>
    <t>Costs in Excess of Billings, Current</t>
  </si>
  <si>
    <t>Performance obligations to be recognized as revenue within next twelve months</t>
  </si>
  <si>
    <t>Revenue, Remaining Performance Obligation, Amount</t>
  </si>
  <si>
    <t>Contract with Customer, Asset and Liability [Abstract]</t>
  </si>
  <si>
    <t>Change in CIE</t>
  </si>
  <si>
    <t>Change in BIE</t>
  </si>
  <si>
    <t>Change in net contract balances</t>
  </si>
  <si>
    <t>Contract with Customer, Liability, Revenue Recognized</t>
  </si>
  <si>
    <t>Disclosure Customer Contracts Additional Information [Abstract]</t>
  </si>
  <si>
    <t>Costs incurred and estimated earnings on uncompleted contracts</t>
  </si>
  <si>
    <t>Billings on uncompleted contracts</t>
  </si>
  <si>
    <t>Net contract liabilities</t>
  </si>
  <si>
    <t>Contract Receivable Retainage, Next Twelve Months</t>
  </si>
  <si>
    <t>Contract Receivable Retainage, after Next Twelve Months</t>
  </si>
  <si>
    <t>Disaggregation of Revenue [Line Items]</t>
  </si>
  <si>
    <t>Revenue from Contract with Customers</t>
  </si>
  <si>
    <t>UNITED STATES</t>
  </si>
  <si>
    <t>CANADA</t>
  </si>
  <si>
    <t>Other international [Member]</t>
  </si>
  <si>
    <t>Acquisitions and Disposals (Details Textual) - USD ($) $ in Thousands</t>
  </si>
  <si>
    <t>Jul. 03, 2017</t>
  </si>
  <si>
    <t>Dec. 12, 2016</t>
  </si>
  <si>
    <t>Jun. 30, 2016</t>
  </si>
  <si>
    <t>Proceeds from Divestiture of Businesses</t>
  </si>
  <si>
    <t>Adjustment for Final Working Capital Settlement</t>
  </si>
  <si>
    <t>Gain (Loss) on Disposition of Business</t>
  </si>
  <si>
    <t>Houston Interests, LLC [Member]</t>
  </si>
  <si>
    <t>Net purchase price</t>
  </si>
  <si>
    <t>Business Acquisition, Effective Date of Acquisition</t>
  </si>
  <si>
    <t>Dec. 12,
		2016</t>
  </si>
  <si>
    <t>Net assets acquired</t>
  </si>
  <si>
    <t>Tax deductible goodwill</t>
  </si>
  <si>
    <t>Settlement of warranty reserve</t>
  </si>
  <si>
    <t>Acquisition-related expenses</t>
  </si>
  <si>
    <t>Process Heating Equipment Business [Member]</t>
  </si>
  <si>
    <t>Acquisitions and Disposals (Details) - USD ($) $ / shares in Units, $ in Thousands</t>
  </si>
  <si>
    <t>Accrued working capital adjustment</t>
  </si>
  <si>
    <t>Cash paid for equity interest</t>
  </si>
  <si>
    <t>Cash consideration paid</t>
  </si>
  <si>
    <t>Current assets</t>
  </si>
  <si>
    <t>Property, plant and equipment</t>
  </si>
  <si>
    <t>Total assets acquired</t>
  </si>
  <si>
    <t>Current liabilities</t>
  </si>
  <si>
    <t>Total liabilities acquired</t>
  </si>
  <si>
    <t>Cash acquired</t>
  </si>
  <si>
    <t>Pro Forma Information:</t>
  </si>
  <si>
    <t>Net income attributable to Matrix Service Company</t>
  </si>
  <si>
    <t>Basic earnings per common share (in dollars per share)</t>
  </si>
  <si>
    <t>Diluted earnings per common share (in dollars per share)</t>
  </si>
  <si>
    <t>Pro forma acquisition costs, amortized over time</t>
  </si>
  <si>
    <t>Pro forma interest expense</t>
  </si>
  <si>
    <t>Pro forma depreciation and amortization expense</t>
  </si>
  <si>
    <t>Pro forma income tax expense</t>
  </si>
  <si>
    <t>Goodwill and Other Intangible Assets (Details) - USD ($) $ in Thousands</t>
  </si>
  <si>
    <t>Net Goodwill</t>
  </si>
  <si>
    <t>Goodwill resulting from purchase</t>
  </si>
  <si>
    <t>Goodwill impairment</t>
  </si>
  <si>
    <t>Translation adjustment</t>
  </si>
  <si>
    <t>Disposal of business</t>
  </si>
  <si>
    <t>Electrical Infrastructure [Member]</t>
  </si>
  <si>
    <t>Oil Gas &amp; Chemical [Member]</t>
  </si>
  <si>
    <t>Storage Solutions [Member]</t>
  </si>
  <si>
    <t>Industrial [Member]</t>
  </si>
  <si>
    <t>Goodwill and Other Intangible Assets (Details 1) - USD ($) $ in Thousands</t>
  </si>
  <si>
    <t>Finite-Lived Intangible Assets [Line Items]</t>
  </si>
  <si>
    <t>Amortization of Intangible Assets</t>
  </si>
  <si>
    <t>Gross carrying amount</t>
  </si>
  <si>
    <t>Accumulated amortization</t>
  </si>
  <si>
    <t>Net carrying amount</t>
  </si>
  <si>
    <t>Intangible assets, net, excluding Goodwill</t>
  </si>
  <si>
    <t>Intellectual Property [Member]</t>
  </si>
  <si>
    <t>Intellectual Property [Member] | Minimum [Member]</t>
  </si>
  <si>
    <t>9 years</t>
  </si>
  <si>
    <t>Intellectual Property [Member] | Maximum [Member]</t>
  </si>
  <si>
    <t>Customer based [Member]</t>
  </si>
  <si>
    <t>Customer based [Member] | Minimum [Member]</t>
  </si>
  <si>
    <t>6 years</t>
  </si>
  <si>
    <t>Customer based [Member] | Maximum [Member]</t>
  </si>
  <si>
    <t>Noncompete Agreements [Member]</t>
  </si>
  <si>
    <t>Trade Names [Member] | Minimum [Member]</t>
  </si>
  <si>
    <t>1 year</t>
  </si>
  <si>
    <t>Trade Names [Member] | Maximum [Member]</t>
  </si>
  <si>
    <t>Goodwill and Other Intangible Assets (Details Textual) - USD ($) $ in Thousands</t>
  </si>
  <si>
    <t>Impairment of Intangible Assets, Finite-lived</t>
  </si>
  <si>
    <t>Amortization expense</t>
  </si>
  <si>
    <t>June 30, 2020</t>
  </si>
  <si>
    <t>June 30, 2021</t>
  </si>
  <si>
    <t>June 30, 2022</t>
  </si>
  <si>
    <t>June 30, 2023</t>
  </si>
  <si>
    <t>June 30, 2024</t>
  </si>
  <si>
    <t>Thereafter</t>
  </si>
  <si>
    <t>Debt (Details) - USD ($) $ in Thousands</t>
  </si>
  <si>
    <t>Availability under senior credit facility</t>
  </si>
  <si>
    <t>Senior revolving credit facility</t>
  </si>
  <si>
    <t>Capacity Constraint Due To Senior Leverage Ratio</t>
  </si>
  <si>
    <t>Line Of Credit Facility Maximum Borrowing Capacity After Consideration Of Capacity Constraint</t>
  </si>
  <si>
    <t>Borrowings outstanding</t>
  </si>
  <si>
    <t>Letters of credit issued</t>
  </si>
  <si>
    <t>Debt (Details Textual)</t>
  </si>
  <si>
    <t>Jun. 30, 2019USD ($)Rate</t>
  </si>
  <si>
    <t>Jun. 30, 2018USD ($)</t>
  </si>
  <si>
    <t>Debt (Textual) [Abstract]</t>
  </si>
  <si>
    <t>Senior revolving credit facility | $</t>
  </si>
  <si>
    <t>Line of Credit Facility, Expiration Date</t>
  </si>
  <si>
    <t>Feb. 8,
		2022</t>
  </si>
  <si>
    <t>Leverage Ratio, Maximum</t>
  </si>
  <si>
    <t>Leverage Ratio, Minimum</t>
  </si>
  <si>
    <t>Fixed Charge Coverage Ratio, Maximum</t>
  </si>
  <si>
    <t>Fixed Charge Coverage Ratio, Minimum</t>
  </si>
  <si>
    <t>Limit on asset dispositions | $</t>
  </si>
  <si>
    <t>Sublimit on Australian Dollar, Canadian Dollar, Euro and Pounds Sterling | $</t>
  </si>
  <si>
    <t>Sublimit on letters of credit under the credit facility | $</t>
  </si>
  <si>
    <t>Additional Margin on alternate base rate loans, Minimum</t>
  </si>
  <si>
    <t>0.625%</t>
  </si>
  <si>
    <t>Additional Margin on alternate base rate loans, Maximum</t>
  </si>
  <si>
    <t>1.625%</t>
  </si>
  <si>
    <t>Line Of Credit Basis Spread On Adjusted LIBO, EURIBO and CDOR Minimum</t>
  </si>
  <si>
    <t>Line Of Credit Basis Spread On Adjusted LIBO, EURIBO and CDOR Maximum</t>
  </si>
  <si>
    <t>2.625%</t>
  </si>
  <si>
    <t>Line Of Credit Basis Spread On Canadian Prime Rate Minimum</t>
  </si>
  <si>
    <t>2.125%</t>
  </si>
  <si>
    <t>Line Of Credit Basis Spread On Canadian Prime Rate Maximum</t>
  </si>
  <si>
    <t>3.125%</t>
  </si>
  <si>
    <t>Maximum limit of consolidated funded indebtedness</t>
  </si>
  <si>
    <t>Consolidated EBITDA as defined in the Credit Agreement | $</t>
  </si>
  <si>
    <t>Consolidated Funded Indebtedness | $</t>
  </si>
  <si>
    <t>Unused Credit Facility Fee</t>
  </si>
  <si>
    <t>0.25%</t>
  </si>
  <si>
    <t>0.45%</t>
  </si>
  <si>
    <t>Income Taxes (Details) - USD ($) $ in Thousands</t>
  </si>
  <si>
    <t>Components of pretax income</t>
  </si>
  <si>
    <t>Domestic</t>
  </si>
  <si>
    <t>Foreign</t>
  </si>
  <si>
    <t>Income Taxes (Details 1) - USD ($) $ in Thousands</t>
  </si>
  <si>
    <t>Current:</t>
  </si>
  <si>
    <t>Federal</t>
  </si>
  <si>
    <t>State</t>
  </si>
  <si>
    <t>Deferred:</t>
  </si>
  <si>
    <t>Income Taxes (Details 2) - USD ($) $ in Thousands</t>
  </si>
  <si>
    <t>Expected provision (benefit) for federal income taxes at the statutory rate</t>
  </si>
  <si>
    <t>State income taxes, net of federal benefit</t>
  </si>
  <si>
    <t>Impairment of non-deductible goodwill</t>
  </si>
  <si>
    <t>Charges without tax benefit</t>
  </si>
  <si>
    <t>Change in valuation allowance</t>
  </si>
  <si>
    <t>Reversal of branch liability</t>
  </si>
  <si>
    <t>Excess tax expense (benefit) on stock-based compensation</t>
  </si>
  <si>
    <t>Remeasurement of deferred taxes</t>
  </si>
  <si>
    <t>IRS S199 deduction</t>
  </si>
  <si>
    <t>Research and development and other tax credits</t>
  </si>
  <si>
    <t>Foreign tax differential</t>
  </si>
  <si>
    <t>Noncontrolling interest</t>
  </si>
  <si>
    <t>Change in uncertain tax positions</t>
  </si>
  <si>
    <t>Income Taxes (Details 3) - USD ($) $ in Thousands</t>
  </si>
  <si>
    <t>Deferred tax assets:</t>
  </si>
  <si>
    <t>Warranty reserve</t>
  </si>
  <si>
    <t>Bad debt reserve</t>
  </si>
  <si>
    <t>Paid time-off accrual</t>
  </si>
  <si>
    <t>Insurance reserve</t>
  </si>
  <si>
    <t>Legal reserve</t>
  </si>
  <si>
    <t>Net operating loss benefit and credit carryforwards</t>
  </si>
  <si>
    <t>Valuation allowance</t>
  </si>
  <si>
    <t>Accrued compensation and pension</t>
  </si>
  <si>
    <t>Stock compensation expense on nonvested deferred shares</t>
  </si>
  <si>
    <t>Accrued losses</t>
  </si>
  <si>
    <t>Foreign currency translation and other</t>
  </si>
  <si>
    <t>Total deferred tax assets</t>
  </si>
  <si>
    <t>Deferred tax liabilities:</t>
  </si>
  <si>
    <t>Tax over book depreciation</t>
  </si>
  <si>
    <t>Tax over book amortization</t>
  </si>
  <si>
    <t>Branch future liability</t>
  </si>
  <si>
    <t>Receivable holdbacks and other</t>
  </si>
  <si>
    <t>Total deferred tax liabilities</t>
  </si>
  <si>
    <t>Net deferred tax asset</t>
  </si>
  <si>
    <t>Income Taxes (Details 4) - USD ($) $ in Thousands</t>
  </si>
  <si>
    <t>Deferred income tax assets</t>
  </si>
  <si>
    <t>Deferred income tax liabilities</t>
  </si>
  <si>
    <t>Income Taxes Income Taxes (Details 5) $ in Thousands</t>
  </si>
  <si>
    <t>State tax credit carryforward [Member]</t>
  </si>
  <si>
    <t>Tax Credit Carryforward [Line Items]</t>
  </si>
  <si>
    <t>Tax Credit Carryforward, Description</t>
  </si>
  <si>
    <t>June 2032 to June 2034</t>
  </si>
  <si>
    <t>Tax Credit Carryforward, Amount</t>
  </si>
  <si>
    <t>Federal tax credit carryforward [Member]</t>
  </si>
  <si>
    <t>June 2020 to June 2025</t>
  </si>
  <si>
    <t>Foreign tax credit carryforward [Member]</t>
  </si>
  <si>
    <t>June 2035 to June 2039</t>
  </si>
  <si>
    <t>Income Taxes Income Taxes (Details 6) $ in Thousands</t>
  </si>
  <si>
    <t>State and Local Jurisdiction [Member]</t>
  </si>
  <si>
    <t>Operating Loss Carryforwards [Line Items]</t>
  </si>
  <si>
    <t>Operating Loss Carryforwards, Limitations on Use</t>
  </si>
  <si>
    <t>June 2024 to June 2039</t>
  </si>
  <si>
    <t>Operating Loss Carryforwards</t>
  </si>
  <si>
    <t>Foreign Tax Authority [Member]</t>
  </si>
  <si>
    <t>June 2029 to June 2039</t>
  </si>
  <si>
    <t>Income Taxes (Details Textual) - USD ($) $ in Millions</t>
  </si>
  <si>
    <t>Mar. 31, 2019</t>
  </si>
  <si>
    <t>Restriction of deductibility of certain executive compensation</t>
  </si>
  <si>
    <t>Deferred tax remeasurement</t>
  </si>
  <si>
    <t>Deferred Tax Assets, Tax Credit Carryforwards, Foreign</t>
  </si>
  <si>
    <t>Tax Credit Carryforward, Valuation Allowance</t>
  </si>
  <si>
    <t>Liability for Uncertain Tax Positions, Noncurrent</t>
  </si>
  <si>
    <t>Contingencies (Details Textual) - USD ($) $ in Millions</t>
  </si>
  <si>
    <t>Unpriced change orders and claims</t>
  </si>
  <si>
    <t>Operating Leases (Details Textual) - USD ($) $ in Millions</t>
  </si>
  <si>
    <t>Future minimum operating lease payable, in total</t>
  </si>
  <si>
    <t>Minimum operating lease payable, Fiscal 2020</t>
  </si>
  <si>
    <t>Minimum operating lease payable, Fiscal 2021</t>
  </si>
  <si>
    <t>Minimum operating lease payable, Fiscal 2022</t>
  </si>
  <si>
    <t>Minimum operating lease payable, Fiscal 2023</t>
  </si>
  <si>
    <t>Minimum operating lease payable, Fiscal 2024</t>
  </si>
  <si>
    <t>Minimum operating lease payable, Thereafter</t>
  </si>
  <si>
    <t>Term of lease not yet commenced</t>
  </si>
  <si>
    <t>Future lease payments for lease not yet commenced</t>
  </si>
  <si>
    <t>Operating lease expense</t>
  </si>
  <si>
    <t>Stockholders' Equity (Details Textual) - USD ($) $ in Thousands</t>
  </si>
  <si>
    <t>Equity, Class of Treasury Stock [Line Items]</t>
  </si>
  <si>
    <t>Preferred stock shares authorized</t>
  </si>
  <si>
    <t>Preferred stock shares issued</t>
  </si>
  <si>
    <t>Preferred stock shares outstanding</t>
  </si>
  <si>
    <t>Annual maximum purchases authorized under stock buyback program</t>
  </si>
  <si>
    <t>Percentage of outstanding shares used to determine maximum shares authorized under share repurchase program</t>
  </si>
  <si>
    <t>10.00%</t>
  </si>
  <si>
    <t>Stock Repurchase Program, Number of Shares Authorized to be Repurchased</t>
  </si>
  <si>
    <t>Stock Repurchased During Period, Shares</t>
  </si>
  <si>
    <t>Payments for Repurchase of Common Stock</t>
  </si>
  <si>
    <t>Stock Repurchase Program, Remaining Number of Shares Authorized to be Repurchased</t>
  </si>
  <si>
    <t>Common stock shares withheld</t>
  </si>
  <si>
    <t>Stock-Based Compensation (Details) - USD ($) $ / shares in Units, $ in Thousands</t>
  </si>
  <si>
    <t>Number of options outstanding at June 30, 2018</t>
  </si>
  <si>
    <t>Number of options granted</t>
  </si>
  <si>
    <t>Number of options exercised</t>
  </si>
  <si>
    <t>Number of options cancelled</t>
  </si>
  <si>
    <t>Number of options outstanding at June 30, 2019</t>
  </si>
  <si>
    <t>Number of options vested or expected to vest at June 30, 2019</t>
  </si>
  <si>
    <t>Number of options exercisable at June 30, 2019</t>
  </si>
  <si>
    <t>Weighted average remaining contractual life</t>
  </si>
  <si>
    <t>2 years 5 months</t>
  </si>
  <si>
    <t>3 years 5 months</t>
  </si>
  <si>
    <t>Weighted average remaining contractual life vested or expected to vest at June 30, 2019</t>
  </si>
  <si>
    <t>Weighted average remaining contractual life exercisable at June 30, 2019</t>
  </si>
  <si>
    <t>Weighted average exercise price at June 30, 2018</t>
  </si>
  <si>
    <t>Weighted average exercise price granted</t>
  </si>
  <si>
    <t>Weighted average exercise price exercised</t>
  </si>
  <si>
    <t>Weighted average exercise price cancelled</t>
  </si>
  <si>
    <t>Weighted average exercise price at June 30, 2019</t>
  </si>
  <si>
    <t>Weighted average exercise price vested or expected to vest at June 30, 2019</t>
  </si>
  <si>
    <t>Weighted average exercise price exercisable at June 30, 2019</t>
  </si>
  <si>
    <t>Aggregate intrinsic value outstanding at June 30, 2018</t>
  </si>
  <si>
    <t>Aggregate intrinsic value exercised</t>
  </si>
  <si>
    <t>Aggregate intrinsic value outstanding at June 30, 2019</t>
  </si>
  <si>
    <t>Aggregate intrinsic value vested or expected to be vest at June 30, 2019</t>
  </si>
  <si>
    <t>Aggregate intrinsic value exercisable at June 30, 2019</t>
  </si>
  <si>
    <t>Stock-Based Compensation (Details 2) - $ / shares</t>
  </si>
  <si>
    <t>Stock options information</t>
  </si>
  <si>
    <t>Stock options outstanding, option outstanding</t>
  </si>
  <si>
    <t>Stock options outstanding weighted average remaining contractual life</t>
  </si>
  <si>
    <t>Stock options exercisable option outstanding</t>
  </si>
  <si>
    <t>Stock options exercisable weighted average exercise price</t>
  </si>
  <si>
    <t>Stock options exercisable weighted average remaining contractual life</t>
  </si>
  <si>
    <t>Stock-Based Compensation (Details 3)</t>
  </si>
  <si>
    <t>Jun. 30, 2019$ / sharesshares</t>
  </si>
  <si>
    <t>Nonvested shares at June 30, 2018 | shares</t>
  </si>
  <si>
    <t>Shares granted | shares</t>
  </si>
  <si>
    <t>Shares vested and released | shares</t>
  </si>
  <si>
    <t>Shares cancelled | shares</t>
  </si>
  <si>
    <t>Nonvested shares at June 30, 2019 | shares</t>
  </si>
  <si>
    <t>Weighted average grant date fair value per share at June 30, 2018 | $ / shares</t>
  </si>
  <si>
    <t>Weighted average grant date fair value per share granted | $ / shares</t>
  </si>
  <si>
    <t>Weighted average grant date fair value per share vested and released | $ / shares</t>
  </si>
  <si>
    <t>Weighted average grant date fair value per share cancelled | $ / shares</t>
  </si>
  <si>
    <t>Weighted average grant date fair value per share at June 30, 2019 | $ / shares</t>
  </si>
  <si>
    <t>Stock-Based Compensation (Details Textual) - USD ($) $ / shares in Units, $ in Thousands</t>
  </si>
  <si>
    <t>Share-based Compensation Arrangement by Share-based Payment Award [Line Items]</t>
  </si>
  <si>
    <t>Unrecognized stock-based compensation expense</t>
  </si>
  <si>
    <t>Weighted average period</t>
  </si>
  <si>
    <t>1 year 8 months</t>
  </si>
  <si>
    <t>Excess tax expense (benefits) related to stock compensation vesting</t>
  </si>
  <si>
    <t>Share awards authorized</t>
  </si>
  <si>
    <t>Share available for grant</t>
  </si>
  <si>
    <t>Common stock grant expiration term</t>
  </si>
  <si>
    <t>Total intrinsic value of stock option</t>
  </si>
  <si>
    <t>Vesting period</t>
  </si>
  <si>
    <t>Deferred shares granted</t>
  </si>
  <si>
    <t>Average grant date fair value</t>
  </si>
  <si>
    <t>Deferred shares vested and released</t>
  </si>
  <si>
    <t>Weighted average fair value</t>
  </si>
  <si>
    <t>Share-based Compensation Arrangement by Share-based Payment Award, Fair Value Assumptions, Method Used</t>
  </si>
  <si>
    <t>Monte Carlo model</t>
  </si>
  <si>
    <t>Share Based Compensation Arrangement By Share Based Payment Award Fair Value Method Number of Simulations Used</t>
  </si>
  <si>
    <t>Employee Award [Member]</t>
  </si>
  <si>
    <t>Vesting period, equal annual installments</t>
  </si>
  <si>
    <t>Employee Award [Member] | Minimum [Member]</t>
  </si>
  <si>
    <t>Director Awards [Member]</t>
  </si>
  <si>
    <t>Market Based Awards [Member]</t>
  </si>
  <si>
    <t>Pro-rate of original awards, minimum</t>
  </si>
  <si>
    <t>0.00%</t>
  </si>
  <si>
    <t>Pro-rate of original awards maximum</t>
  </si>
  <si>
    <t>200.00%</t>
  </si>
  <si>
    <t>Vest in 2020 [Member]</t>
  </si>
  <si>
    <t>Minimum threshold shares scheduled to vest for performance based shares</t>
  </si>
  <si>
    <t>Vest in 2021 [Member]</t>
  </si>
  <si>
    <t>Vest in 2022 [Member]</t>
  </si>
  <si>
    <t>Earnings per Common Share (Details) - USD ($) $ / shares in Units, shares in Thousands, $ in Thousands</t>
  </si>
  <si>
    <t>3 Months Ended</t>
  </si>
  <si>
    <t>Sep. 30, 2018</t>
  </si>
  <si>
    <t>Mar. 31, 2018</t>
  </si>
  <si>
    <t>Dec. 31, 2017</t>
  </si>
  <si>
    <t>Sep. 30, 2017</t>
  </si>
  <si>
    <t>Basic EPS:</t>
  </si>
  <si>
    <t>Weighted average shares outstanding</t>
  </si>
  <si>
    <t>Basic earnings (loss) per common share (in dollars per share)</t>
  </si>
  <si>
    <t>Diluted EPS:</t>
  </si>
  <si>
    <t>Dilutive stock options</t>
  </si>
  <si>
    <t>Dilutive nonvested deferred shares</t>
  </si>
  <si>
    <t>Diluted weighted average shares</t>
  </si>
  <si>
    <t>Diluted earnings (loss) per common share (in dollars per share)</t>
  </si>
  <si>
    <t>Earnings per Common Share (Details 1) - shares shares in Thousands</t>
  </si>
  <si>
    <t>Antidilutive Securities Excluded From Computation Of Diluted Earnings Per Share</t>
  </si>
  <si>
    <t>Antidilutive securities</t>
  </si>
  <si>
    <t>Stock Options [Member]</t>
  </si>
  <si>
    <t>Nonvested Deferred Shares [Member]</t>
  </si>
  <si>
    <t>Employee Benefit Plans (Details) - USD ($)</t>
  </si>
  <si>
    <t>Total contributions made</t>
  </si>
  <si>
    <t>Contributions to other multiemployer plans</t>
  </si>
  <si>
    <t>Boilermaker-Blacksmith National Pension Trust [Member]</t>
  </si>
  <si>
    <t>Multiemployer Plans [Line Items]</t>
  </si>
  <si>
    <t>Multiemployer Plans, Collective-Bargaining Arrangement, Expiration Date, Description</t>
  </si>
  <si>
    <t>Described below (1)</t>
  </si>
  <si>
    <t>EIN/Pension Plan Number</t>
  </si>
  <si>
    <t>48-6168020/001</t>
  </si>
  <si>
    <t>Pension Protection Act Zone Status</t>
  </si>
  <si>
    <t>Red</t>
  </si>
  <si>
    <t>Yellow</t>
  </si>
  <si>
    <t>FIP/RP Status Pending or Implemented</t>
  </si>
  <si>
    <t>Implemented</t>
  </si>
  <si>
    <t>Multiemployer Plan, Surcharge</t>
  </si>
  <si>
    <t>Joint Pension Fund Local Union 164 IBEW [Member]</t>
  </si>
  <si>
    <t>22-6031199/001</t>
  </si>
  <si>
    <t>Multiemployer Plans, Certified Zone Status, Description</t>
  </si>
  <si>
    <t>Described below (2)</t>
  </si>
  <si>
    <t>Expiration Date of Collective-Bargaining Agreement</t>
  </si>
  <si>
    <t>May 31,
		2021</t>
  </si>
  <si>
    <t>Joint Pension Fund Local Union Number 102 IBEW [Member] [Domain]</t>
  </si>
  <si>
    <t>22-1615726/001</t>
  </si>
  <si>
    <t>Green</t>
  </si>
  <si>
    <t>NA</t>
  </si>
  <si>
    <t>Surcharge Imposed</t>
  </si>
  <si>
    <t>May 31,
		2022</t>
  </si>
  <si>
    <t>IBEW Local 456 Pension Plan [Member] [Domain]</t>
  </si>
  <si>
    <t>22-6238995/001</t>
  </si>
  <si>
    <t>Local 351 IBEW Pension Plan [Member]</t>
  </si>
  <si>
    <t>22-3417366/001</t>
  </si>
  <si>
    <t>Dec. 4,
		2021</t>
  </si>
  <si>
    <t>Steamfitters Local Union Number 420 Pension Plan [Member] [Domain]</t>
  </si>
  <si>
    <t>23-2004424/001</t>
  </si>
  <si>
    <t>Apr. 30,
		2020</t>
  </si>
  <si>
    <t>IBEW Local Union 98 Pension Plan [Member]</t>
  </si>
  <si>
    <t>23-1990722/001</t>
  </si>
  <si>
    <t>May 29,
		2020</t>
  </si>
  <si>
    <t>Indiana Laborers Pension Fund [Domain]</t>
  </si>
  <si>
    <t>35-6027150/001</t>
  </si>
  <si>
    <t>May 31,
		2020</t>
  </si>
  <si>
    <t>Ironworkers Mid-America Pension Plan, Local 395 [Member]</t>
  </si>
  <si>
    <t>36-6488227/001</t>
  </si>
  <si>
    <t>May 31,
		2024</t>
  </si>
  <si>
    <t>Pipefitters Retirement Fund, Local 597 [Member]</t>
  </si>
  <si>
    <t>Described below (3)</t>
  </si>
  <si>
    <t>62-6105084/001</t>
  </si>
  <si>
    <t>Iron Workers Pension Plan of Western Pennsylvania, Local 3 [Member]</t>
  </si>
  <si>
    <t>5/1/2021</t>
  </si>
  <si>
    <t>25-1283169/001</t>
  </si>
  <si>
    <t>Iron Workers Pension Plan, Loc. 55 [Member]</t>
  </si>
  <si>
    <t>6/30/2020</t>
  </si>
  <si>
    <t>34-6682351/001</t>
  </si>
  <si>
    <t>National Electrical Benefit Fund, Local 488 [Member]</t>
  </si>
  <si>
    <t>1/1/2023</t>
  </si>
  <si>
    <t>53-0181657/001</t>
  </si>
  <si>
    <t>Connecticut Plumbers and Pipefitters Pension Fund, Local 777 [Member]</t>
  </si>
  <si>
    <t>6/1/2020</t>
  </si>
  <si>
    <t>06-6050353/001</t>
  </si>
  <si>
    <t>Employee Benefit Plans (Details Textual) - USD ($)</t>
  </si>
  <si>
    <t>Employee Benefit Plans (Textual) [Abstract]</t>
  </si>
  <si>
    <t>Percentage of limitation on pretax compensation</t>
  </si>
  <si>
    <t>25.00%</t>
  </si>
  <si>
    <t>Company match of first 3% of employee contributions</t>
  </si>
  <si>
    <t>100.00%</t>
  </si>
  <si>
    <t>Percentage of employee contribution for first half</t>
  </si>
  <si>
    <t>3.00%</t>
  </si>
  <si>
    <t>Employee contribution for next 2%</t>
  </si>
  <si>
    <t>50.00%</t>
  </si>
  <si>
    <t>Percentage of employee contribution for next half</t>
  </si>
  <si>
    <t>2.00%</t>
  </si>
  <si>
    <t>Contribution made by company</t>
  </si>
  <si>
    <t>Employee share purchase limit aggregate market value</t>
  </si>
  <si>
    <t>Shares available at ESPP</t>
  </si>
  <si>
    <t>Employee Stock Purchase Plan, Termination Date</t>
  </si>
  <si>
    <t>Jan. 2,
		2021</t>
  </si>
  <si>
    <t>Shares issued under ESPP</t>
  </si>
  <si>
    <t>Zone Red [Member]</t>
  </si>
  <si>
    <t>Percentage of plan funded</t>
  </si>
  <si>
    <t>65.00%</t>
  </si>
  <si>
    <t>Description of plans funded</t>
  </si>
  <si>
    <t>less than 65 percent</t>
  </si>
  <si>
    <t>Zone Yellow [Member]</t>
  </si>
  <si>
    <t>80.00%</t>
  </si>
  <si>
    <t>less than 80 percent</t>
  </si>
  <si>
    <t>Zone Green [Member]</t>
  </si>
  <si>
    <t>at least 80 percent</t>
  </si>
  <si>
    <t>Segment Information (Details) - USD ($) $ in Thousands</t>
  </si>
  <si>
    <t>Gross revenues</t>
  </si>
  <si>
    <t>Less: Inter-segment revenues</t>
  </si>
  <si>
    <t>Segment assets</t>
  </si>
  <si>
    <t>Unallocated Corporate [Member]</t>
  </si>
  <si>
    <t>Intersegment Eliminations [Member]</t>
  </si>
  <si>
    <t>Intersegment Eliminations [Member] | Electrical Infrastructure [Member]</t>
  </si>
  <si>
    <t>Intersegment Eliminations [Member] | Oil Gas &amp; Chemical [Member]</t>
  </si>
  <si>
    <t>Intersegment Eliminations [Member] | Storage Solutions [Member]</t>
  </si>
  <si>
    <t>Intersegment Eliminations [Member] | Industrial [Member]</t>
  </si>
  <si>
    <t>Segment Information (Details 1) - USD ($) $ in Thousands</t>
  </si>
  <si>
    <t>Long-Lived Assets</t>
  </si>
  <si>
    <t>Segment Information (Details Textual)</t>
  </si>
  <si>
    <t>Jun. 30, 2019Rate</t>
  </si>
  <si>
    <t>Jun. 30, 2018Rate</t>
  </si>
  <si>
    <t>Jun. 30, 2017Rate</t>
  </si>
  <si>
    <t>Customer One [Member]</t>
  </si>
  <si>
    <t>Revenue, Major Customer [Line Items]</t>
  </si>
  <si>
    <t>Percentage of Revenue</t>
  </si>
  <si>
    <t>9.70%</t>
  </si>
  <si>
    <t>11.40%</t>
  </si>
  <si>
    <t>19.50%</t>
  </si>
  <si>
    <t>Customer Two [Member]</t>
  </si>
  <si>
    <t>7.60%</t>
  </si>
  <si>
    <t>8.60%</t>
  </si>
  <si>
    <t>15.30%</t>
  </si>
  <si>
    <t>Customer Three [Member]</t>
  </si>
  <si>
    <t>6.40%</t>
  </si>
  <si>
    <t>5.20%</t>
  </si>
  <si>
    <t>Customer Four [Member]</t>
  </si>
  <si>
    <t>7.20%</t>
  </si>
  <si>
    <t>6.00%</t>
  </si>
  <si>
    <t>4.20%</t>
  </si>
  <si>
    <t>Customer Five [Member]</t>
  </si>
  <si>
    <t>7.10%</t>
  </si>
  <si>
    <t>4.00%</t>
  </si>
  <si>
    <t>Customer Six [Member]</t>
  </si>
  <si>
    <t>5.00%</t>
  </si>
  <si>
    <t>3.20%</t>
  </si>
  <si>
    <t>2.70%</t>
  </si>
  <si>
    <t>Customer Seven [Member]</t>
  </si>
  <si>
    <t>4.60%</t>
  </si>
  <si>
    <t>2.20%</t>
  </si>
  <si>
    <t>Customer Eight [Member]</t>
  </si>
  <si>
    <t>3.40%</t>
  </si>
  <si>
    <t>Customer Nine [Member]</t>
  </si>
  <si>
    <t>3.10%</t>
  </si>
  <si>
    <t>Customer Ten [Member]</t>
  </si>
  <si>
    <t>2.30%</t>
  </si>
  <si>
    <t>Customer Eleven [Member]</t>
  </si>
  <si>
    <t>2.10%</t>
  </si>
  <si>
    <t>Electrical Infrastructure [Member] | Customer One [Member]</t>
  </si>
  <si>
    <t>Electrical Infrastructure [Member] | Customer Two [Member]</t>
  </si>
  <si>
    <t>49.00%</t>
  </si>
  <si>
    <t>46.00%</t>
  </si>
  <si>
    <t>Electrical Infrastructure [Member] | Customer Three [Member]</t>
  </si>
  <si>
    <t>26.50%</t>
  </si>
  <si>
    <t>Electrical Infrastructure [Member] | Customer Four [Member]</t>
  </si>
  <si>
    <t>25.40%</t>
  </si>
  <si>
    <t>Electrical Infrastructure [Member] | Customer Five [Member]</t>
  </si>
  <si>
    <t>12.70%</t>
  </si>
  <si>
    <t>Electrical Infrastructure [Member] | Customer Six [Member]</t>
  </si>
  <si>
    <t>Electrical Infrastructure [Member] | Customer Seven [Member]</t>
  </si>
  <si>
    <t>0.30%</t>
  </si>
  <si>
    <t>Electrical Infrastructure [Member] | Customer Eight [Member]</t>
  </si>
  <si>
    <t>22.40%</t>
  </si>
  <si>
    <t>12.90%</t>
  </si>
  <si>
    <t>Electrical Infrastructure [Member] | Customer Nine [Member]</t>
  </si>
  <si>
    <t>Electrical Infrastructure [Member] | Customer Ten [Member]</t>
  </si>
  <si>
    <t>Electrical Infrastructure [Member] | Customer Eleven [Member]</t>
  </si>
  <si>
    <t>13.40%</t>
  </si>
  <si>
    <t>Oil Gas &amp; Chemical [Member] | Customer One [Member]</t>
  </si>
  <si>
    <t>Oil Gas &amp; Chemical [Member] | Customer Two [Member]</t>
  </si>
  <si>
    <t>29.00%</t>
  </si>
  <si>
    <t>Oil Gas &amp; Chemical [Member] | Customer Three [Member]</t>
  </si>
  <si>
    <t>25.80%</t>
  </si>
  <si>
    <t>Oil Gas &amp; Chemical [Member] | Customer Four [Member]</t>
  </si>
  <si>
    <t>30.90%</t>
  </si>
  <si>
    <t>20.70%</t>
  </si>
  <si>
    <t>Oil Gas &amp; Chemical [Member] | Customer Five [Member]</t>
  </si>
  <si>
    <t>12.00%</t>
  </si>
  <si>
    <t>Oil Gas &amp; Chemical [Member] | Customer Six [Member]</t>
  </si>
  <si>
    <t>10.80%</t>
  </si>
  <si>
    <t>Oil Gas &amp; Chemical [Member] | Customer Seven [Member]</t>
  </si>
  <si>
    <t>Oil Gas &amp; Chemical [Member] | Customer Eight [Member]</t>
  </si>
  <si>
    <t>Oil Gas &amp; Chemical [Member] | Customer Nine [Member]</t>
  </si>
  <si>
    <t>Oil Gas &amp; Chemical [Member] | Customer Ten [Member]</t>
  </si>
  <si>
    <t>Oil Gas &amp; Chemical [Member] | Customer Eleven [Member]</t>
  </si>
  <si>
    <t>Storage Solutions [Member] | Customer One [Member]</t>
  </si>
  <si>
    <t>48.50%</t>
  </si>
  <si>
    <t>Storage Solutions [Member] | Customer Two [Member]</t>
  </si>
  <si>
    <t>2.40%</t>
  </si>
  <si>
    <t>Storage Solutions [Member] | Customer Three [Member]</t>
  </si>
  <si>
    <t>0.60%</t>
  </si>
  <si>
    <t>Storage Solutions [Member] | Customer Four [Member]</t>
  </si>
  <si>
    <t>Storage Solutions [Member] | Customer Five [Member]</t>
  </si>
  <si>
    <t>19.40%</t>
  </si>
  <si>
    <t>Storage Solutions [Member] | Customer Six [Member]</t>
  </si>
  <si>
    <t>13.60%</t>
  </si>
  <si>
    <t>Storage Solutions [Member] | Customer Seven [Member]</t>
  </si>
  <si>
    <t>10.60%</t>
  </si>
  <si>
    <t>10.90%</t>
  </si>
  <si>
    <t>Storage Solutions [Member] | Customer Eight [Member]</t>
  </si>
  <si>
    <t>Storage Solutions [Member] | Customer Nine [Member]</t>
  </si>
  <si>
    <t>Storage Solutions [Member] | Customer Ten [Member]</t>
  </si>
  <si>
    <t>Storage Solutions [Member] | Customer Eleven [Member]</t>
  </si>
  <si>
    <t>Industrial [Member] | Customer One [Member]</t>
  </si>
  <si>
    <t>38.40%</t>
  </si>
  <si>
    <t>62.90%</t>
  </si>
  <si>
    <t>Industrial [Member] | Customer Two [Member]</t>
  </si>
  <si>
    <t>0.40%</t>
  </si>
  <si>
    <t>Industrial [Member] | Customer Three [Member]</t>
  </si>
  <si>
    <t>30.10%</t>
  </si>
  <si>
    <t>Industrial [Member] | Customer Four [Member]</t>
  </si>
  <si>
    <t>Industrial [Member] | Customer Five [Member]</t>
  </si>
  <si>
    <t>Industrial [Member] | Customer Six [Member]</t>
  </si>
  <si>
    <t>31.70%</t>
  </si>
  <si>
    <t>Industrial [Member] | Customer Seven [Member]</t>
  </si>
  <si>
    <t>Industrial [Member] | Customer Eight [Member]</t>
  </si>
  <si>
    <t>Industrial [Member] | Customer Nine [Member]</t>
  </si>
  <si>
    <t>12.30%</t>
  </si>
  <si>
    <t>14.70%</t>
  </si>
  <si>
    <t>Industrial [Member] | Customer Ten [Member]</t>
  </si>
  <si>
    <t>Industrial [Member] | Customer Eleven [Member]</t>
  </si>
  <si>
    <t>Quarterly Financial Data (Unaudited) (Details) - USD ($) $ / shares in Units, $ in Thousands</t>
  </si>
  <si>
    <t>Gross profit (loss)</t>
  </si>
  <si>
    <t>Valuation and Qualifying Accounts (Details) - USD ($) $ in Thousands</t>
  </si>
  <si>
    <t>SEC Schedule, 12-09, Movement in Valuation Allowances and Reserves [Roll Forward]</t>
  </si>
  <si>
    <t>Balance at Beginning of Period</t>
  </si>
  <si>
    <t>Charged to Costs and Expenses</t>
  </si>
  <si>
    <t>Charged to Other Accounts</t>
  </si>
  <si>
    <t>Deductions</t>
  </si>
  <si>
    <t>Balance at End of Period</t>
  </si>
  <si>
    <t>SEC Schedule, 12-09, Allowance, Credit Loss [Member]</t>
  </si>
  <si>
    <t>SEC Schedule, 12-09, Valuation Allowance, Deferred Tax Asse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D19" s="5" t="n">
        <v>472</v>
      </c>
    </row>
    <row r="20" spans="1:4">
      <c r="A20" s="4" t="s">
        <v>33</v>
      </c>
      <c r="C20" s="6" t="n">
        <v>27131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5" t="n">
        <v>1416680</v>
      </c>
      <c r="C4" s="5" t="n">
        <v>1091553</v>
      </c>
      <c r="D4" s="5" t="n">
        <v>1197509</v>
      </c>
    </row>
    <row r="5" spans="1:4">
      <c r="A5" s="4" t="s">
        <v>39</v>
      </c>
      <c r="B5" s="6" t="n">
        <v>1284729</v>
      </c>
      <c r="C5" s="6" t="n">
        <v>999617</v>
      </c>
      <c r="D5" s="6" t="n">
        <v>1116506</v>
      </c>
    </row>
    <row r="6" spans="1:4">
      <c r="A6" s="4" t="s">
        <v>40</v>
      </c>
      <c r="B6" s="6" t="n">
        <v>131951</v>
      </c>
      <c r="C6" s="6" t="n">
        <v>91936</v>
      </c>
      <c r="D6" s="6" t="n">
        <v>81003</v>
      </c>
    </row>
    <row r="7" spans="1:4">
      <c r="A7" s="4" t="s">
        <v>41</v>
      </c>
      <c r="B7" s="6" t="n">
        <v>94021</v>
      </c>
      <c r="C7" s="6" t="n">
        <v>84417</v>
      </c>
      <c r="D7" s="6" t="n">
        <v>76144</v>
      </c>
    </row>
    <row r="8" spans="1:4">
      <c r="A8" s="4" t="s">
        <v>42</v>
      </c>
      <c r="B8" s="6" t="n">
        <v>0</v>
      </c>
      <c r="C8" s="6" t="n">
        <v>17998</v>
      </c>
      <c r="D8" s="6" t="n">
        <v>0</v>
      </c>
    </row>
    <row r="9" spans="1:4">
      <c r="A9" s="4" t="s">
        <v>43</v>
      </c>
      <c r="B9" s="6" t="n">
        <v>37930</v>
      </c>
      <c r="C9" s="6" t="n">
        <v>-10479</v>
      </c>
      <c r="D9" s="6" t="n">
        <v>4859</v>
      </c>
    </row>
    <row r="10" spans="1:4">
      <c r="A10" s="3" t="s">
        <v>44</v>
      </c>
    </row>
    <row r="11" spans="1:4">
      <c r="A11" s="4" t="s">
        <v>45</v>
      </c>
      <c r="B11" s="6" t="n">
        <v>-1296</v>
      </c>
      <c r="C11" s="6" t="n">
        <v>-2600</v>
      </c>
      <c r="D11" s="6" t="n">
        <v>-2211</v>
      </c>
    </row>
    <row r="12" spans="1:4">
      <c r="A12" s="4" t="s">
        <v>46</v>
      </c>
      <c r="B12" s="6" t="n">
        <v>1167</v>
      </c>
      <c r="C12" s="6" t="n">
        <v>381</v>
      </c>
      <c r="D12" s="6" t="n">
        <v>132</v>
      </c>
    </row>
    <row r="13" spans="1:4">
      <c r="A13" s="4" t="s">
        <v>47</v>
      </c>
      <c r="B13" s="6" t="n">
        <v>611</v>
      </c>
      <c r="C13" s="6" t="n">
        <v>550</v>
      </c>
      <c r="D13" s="6" t="n">
        <v>-334</v>
      </c>
    </row>
    <row r="14" spans="1:4">
      <c r="A14" s="4" t="s">
        <v>48</v>
      </c>
      <c r="B14" s="6" t="n">
        <v>38412</v>
      </c>
      <c r="C14" s="6" t="n">
        <v>-12148</v>
      </c>
      <c r="D14" s="6" t="n">
        <v>2446</v>
      </c>
    </row>
    <row r="15" spans="1:4">
      <c r="A15" s="4" t="s">
        <v>49</v>
      </c>
      <c r="B15" s="6" t="n">
        <v>10430</v>
      </c>
      <c r="C15" s="6" t="n">
        <v>-668</v>
      </c>
      <c r="D15" s="6" t="n">
        <v>2308</v>
      </c>
    </row>
    <row r="16" spans="1:4">
      <c r="A16" s="4" t="s">
        <v>50</v>
      </c>
      <c r="B16" s="6" t="n">
        <v>27982</v>
      </c>
      <c r="C16" s="6" t="n">
        <v>-11480</v>
      </c>
      <c r="D16" s="6" t="n">
        <v>138</v>
      </c>
    </row>
    <row r="17" spans="1:4">
      <c r="A17" s="4" t="s">
        <v>51</v>
      </c>
      <c r="B17" s="6" t="n">
        <v>0</v>
      </c>
      <c r="C17" s="6" t="n">
        <v>0</v>
      </c>
      <c r="D17" s="6" t="n">
        <v>321</v>
      </c>
    </row>
    <row r="18" spans="1:4">
      <c r="A18" s="4" t="s">
        <v>52</v>
      </c>
      <c r="B18" s="5" t="n">
        <v>27982</v>
      </c>
      <c r="C18" s="5" t="n">
        <v>-11480</v>
      </c>
      <c r="D18" s="5" t="n">
        <v>-183</v>
      </c>
    </row>
    <row r="19" spans="1:4">
      <c r="A19" s="4" t="s">
        <v>53</v>
      </c>
      <c r="B19" s="7" t="n">
        <v>1.04</v>
      </c>
      <c r="C19" s="7" t="n">
        <v>-0.43</v>
      </c>
      <c r="D19" s="7" t="n">
        <v>-0.01</v>
      </c>
    </row>
    <row r="20" spans="1:4">
      <c r="A20" s="4" t="s">
        <v>54</v>
      </c>
      <c r="B20" s="7" t="n">
        <v>1.01</v>
      </c>
      <c r="C20" s="7" t="n">
        <v>-0.43</v>
      </c>
      <c r="D20" s="7" t="n">
        <v>-0.01</v>
      </c>
    </row>
    <row r="21" spans="1:4">
      <c r="A21" s="3" t="s">
        <v>55</v>
      </c>
    </row>
    <row r="22" spans="1:4">
      <c r="A22" s="4" t="s">
        <v>56</v>
      </c>
      <c r="B22" s="6" t="n">
        <v>26891</v>
      </c>
      <c r="C22" s="6" t="n">
        <v>26769</v>
      </c>
      <c r="D22" s="6" t="n">
        <v>26533</v>
      </c>
    </row>
    <row r="23" spans="1:4">
      <c r="A23" s="4" t="s">
        <v>57</v>
      </c>
      <c r="B23" s="6" t="n">
        <v>27587</v>
      </c>
      <c r="C23" s="6" t="n">
        <v>26769</v>
      </c>
      <c r="D23" s="6" t="n">
        <v>265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72</v>
      </c>
      <c r="B11" s="4" t="s">
        <v>249</v>
      </c>
    </row>
    <row r="12" spans="1:2">
      <c r="A12" s="4" t="s">
        <v>250</v>
      </c>
      <c r="B12" s="4" t="s">
        <v>251</v>
      </c>
    </row>
    <row r="13" spans="1:2">
      <c r="A13" s="4" t="s">
        <v>252</v>
      </c>
      <c r="B13" s="4" t="s">
        <v>253</v>
      </c>
    </row>
    <row r="14" spans="1:2">
      <c r="A14" s="4" t="s">
        <v>85</v>
      </c>
      <c r="B14" s="4" t="s">
        <v>254</v>
      </c>
    </row>
    <row r="15" spans="1:2">
      <c r="A15" s="4" t="s">
        <v>255</v>
      </c>
      <c r="B15" s="4" t="s">
        <v>256</v>
      </c>
    </row>
    <row r="16" spans="1:2">
      <c r="A16" s="4" t="s">
        <v>257</v>
      </c>
      <c r="B16" s="4" t="s">
        <v>258</v>
      </c>
    </row>
    <row r="17" spans="1:2">
      <c r="A17" s="4" t="s">
        <v>215</v>
      </c>
      <c r="B17" s="4" t="s">
        <v>259</v>
      </c>
    </row>
    <row r="18" spans="1:2">
      <c r="A18" s="4" t="s">
        <v>203</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50</v>
      </c>
      <c r="B4" s="5" t="n">
        <v>27982</v>
      </c>
      <c r="C4" s="5" t="n">
        <v>-11480</v>
      </c>
      <c r="D4" s="5" t="n">
        <v>138</v>
      </c>
    </row>
    <row r="5" spans="1:4">
      <c r="A5" s="4" t="s">
        <v>60</v>
      </c>
      <c r="B5" s="6" t="n">
        <v>-340</v>
      </c>
      <c r="C5" s="6" t="n">
        <v>-87</v>
      </c>
      <c r="D5" s="6" t="n">
        <v>-479</v>
      </c>
    </row>
    <row r="6" spans="1:4">
      <c r="A6" s="4" t="s">
        <v>61</v>
      </c>
      <c r="B6" s="6" t="n">
        <v>27642</v>
      </c>
      <c r="C6" s="6" t="n">
        <v>-11567</v>
      </c>
      <c r="D6" s="6" t="n">
        <v>-341</v>
      </c>
    </row>
    <row r="7" spans="1:4">
      <c r="A7" s="4" t="s">
        <v>62</v>
      </c>
      <c r="B7" s="6" t="n">
        <v>0</v>
      </c>
      <c r="C7" s="6" t="n">
        <v>0</v>
      </c>
      <c r="D7" s="6" t="n">
        <v>321</v>
      </c>
    </row>
    <row r="8" spans="1:4">
      <c r="A8" s="4" t="s">
        <v>63</v>
      </c>
      <c r="B8" s="5" t="n">
        <v>27642</v>
      </c>
      <c r="C8" s="5" t="n">
        <v>-11567</v>
      </c>
      <c r="D8" s="5" t="n">
        <v>-6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8</v>
      </c>
    </row>
    <row r="4" spans="1:2">
      <c r="A4" s="4" t="s">
        <v>327</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21"/>
  </cols>
  <sheetData>
    <row r="1" spans="1:2">
      <c r="A1" s="1" t="s">
        <v>328</v>
      </c>
      <c r="B1" s="2" t="s">
        <v>1</v>
      </c>
    </row>
    <row r="2" spans="1:2">
      <c r="B2" s="2" t="s">
        <v>329</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7</v>
      </c>
      <c r="B11" s="4" t="s">
        <v>338</v>
      </c>
    </row>
    <row r="12" spans="1:2">
      <c r="A12" s="4" t="s">
        <v>339</v>
      </c>
    </row>
    <row r="13" spans="1:2">
      <c r="A13" s="3" t="s">
        <v>331</v>
      </c>
    </row>
    <row r="14" spans="1:2">
      <c r="A14" s="4" t="s">
        <v>337</v>
      </c>
      <c r="B14" s="4" t="s">
        <v>340</v>
      </c>
    </row>
    <row r="15" spans="1:2">
      <c r="A15" s="4" t="s">
        <v>341</v>
      </c>
    </row>
    <row r="16" spans="1:2">
      <c r="A16" s="3" t="s">
        <v>331</v>
      </c>
    </row>
    <row r="17" spans="1:2">
      <c r="A17" s="4" t="s">
        <v>337</v>
      </c>
      <c r="B17" s="4" t="s">
        <v>335</v>
      </c>
    </row>
    <row r="18" spans="1:2">
      <c r="A18" s="4" t="s">
        <v>342</v>
      </c>
    </row>
    <row r="19" spans="1:2">
      <c r="A19" s="3" t="s">
        <v>331</v>
      </c>
    </row>
    <row r="20" spans="1:2">
      <c r="A20" s="4" t="s">
        <v>337</v>
      </c>
      <c r="B20" s="4" t="s">
        <v>340</v>
      </c>
    </row>
    <row r="21" spans="1:2">
      <c r="A21" s="4" t="s">
        <v>343</v>
      </c>
    </row>
    <row r="22" spans="1:2">
      <c r="A22" s="3" t="s">
        <v>331</v>
      </c>
    </row>
    <row r="23" spans="1:2">
      <c r="A23" s="4" t="s">
        <v>337</v>
      </c>
      <c r="B23" s="4" t="s">
        <v>344</v>
      </c>
    </row>
    <row r="24" spans="1:2">
      <c r="A24" s="4" t="s">
        <v>345</v>
      </c>
    </row>
    <row r="25" spans="1:2">
      <c r="A25" s="3" t="s">
        <v>331</v>
      </c>
    </row>
    <row r="26" spans="1:2">
      <c r="A26" s="4" t="s">
        <v>337</v>
      </c>
      <c r="B26" s="4" t="s">
        <v>340</v>
      </c>
    </row>
    <row r="27" spans="1:2">
      <c r="A27" s="4" t="s">
        <v>346</v>
      </c>
    </row>
    <row r="28" spans="1:2">
      <c r="A28" s="3" t="s">
        <v>331</v>
      </c>
    </row>
    <row r="29" spans="1:2">
      <c r="A29" s="4" t="s">
        <v>337</v>
      </c>
      <c r="B29" s="4" t="s">
        <v>347</v>
      </c>
    </row>
    <row r="30" spans="1:2">
      <c r="A30" s="4" t="s">
        <v>348</v>
      </c>
    </row>
    <row r="31" spans="1:2">
      <c r="A31" s="3" t="s">
        <v>331</v>
      </c>
    </row>
    <row r="32" spans="1:2">
      <c r="A32" s="4" t="s">
        <v>349</v>
      </c>
      <c r="B32" s="8" t="n">
        <v>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29</v>
      </c>
    </row>
    <row r="3" spans="1:2">
      <c r="A3" s="4" t="s">
        <v>330</v>
      </c>
    </row>
    <row r="4" spans="1:2">
      <c r="A4" s="3" t="s">
        <v>351</v>
      </c>
    </row>
    <row r="5" spans="1:2">
      <c r="A5" s="4" t="s">
        <v>352</v>
      </c>
      <c r="B5" s="5" t="n">
        <v>23</v>
      </c>
    </row>
    <row r="6" spans="1:2">
      <c r="A6" s="4" t="s">
        <v>334</v>
      </c>
    </row>
    <row r="7" spans="1:2">
      <c r="A7" s="3" t="s">
        <v>351</v>
      </c>
    </row>
    <row r="8" spans="1:2">
      <c r="A8" s="4" t="s">
        <v>352</v>
      </c>
      <c r="B8" s="5" t="n">
        <v>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3</v>
      </c>
      <c r="B1" s="2" t="s">
        <v>1</v>
      </c>
    </row>
    <row r="2" spans="1:4">
      <c r="B2" s="2" t="s">
        <v>2</v>
      </c>
      <c r="C2" s="2" t="s">
        <v>35</v>
      </c>
      <c r="D2" s="2" t="s">
        <v>36</v>
      </c>
    </row>
    <row r="3" spans="1:4">
      <c r="A3" s="3" t="s">
        <v>354</v>
      </c>
    </row>
    <row r="4" spans="1:4">
      <c r="A4" s="4" t="s">
        <v>355</v>
      </c>
      <c r="B4" s="5" t="n">
        <v>96083</v>
      </c>
      <c r="C4" s="5" t="n">
        <v>76632</v>
      </c>
    </row>
    <row r="5" spans="1:4">
      <c r="A5" s="4" t="s">
        <v>356</v>
      </c>
      <c r="B5" s="6" t="n">
        <v>656400</v>
      </c>
    </row>
    <row r="6" spans="1:4">
      <c r="A6" s="4" t="s">
        <v>357</v>
      </c>
      <c r="B6" s="6" t="n">
        <v>823300</v>
      </c>
    </row>
    <row r="7" spans="1:4">
      <c r="A7" s="3" t="s">
        <v>358</v>
      </c>
    </row>
    <row r="8" spans="1:4">
      <c r="A8" s="4" t="s">
        <v>359</v>
      </c>
      <c r="B8" s="6" t="n">
        <v>19451</v>
      </c>
    </row>
    <row r="9" spans="1:4">
      <c r="A9" s="4" t="s">
        <v>92</v>
      </c>
      <c r="B9" s="6" t="n">
        <v>-105626</v>
      </c>
      <c r="C9" s="6" t="n">
        <v>-120740</v>
      </c>
    </row>
    <row r="10" spans="1:4">
      <c r="A10" s="4" t="s">
        <v>360</v>
      </c>
      <c r="B10" s="6" t="n">
        <v>15114</v>
      </c>
    </row>
    <row r="11" spans="1:4">
      <c r="A11" s="4" t="s">
        <v>361</v>
      </c>
      <c r="B11" s="6" t="n">
        <v>34565</v>
      </c>
    </row>
    <row r="12" spans="1:4">
      <c r="A12" s="4" t="s">
        <v>362</v>
      </c>
      <c r="B12" s="6" t="n">
        <v>120700</v>
      </c>
    </row>
    <row r="13" spans="1:4">
      <c r="A13" s="3" t="s">
        <v>363</v>
      </c>
    </row>
    <row r="14" spans="1:4">
      <c r="A14" s="4" t="s">
        <v>364</v>
      </c>
      <c r="B14" s="6" t="n">
        <v>1942903</v>
      </c>
      <c r="C14" s="6" t="n">
        <v>2081799</v>
      </c>
    </row>
    <row r="15" spans="1:4">
      <c r="A15" s="4" t="s">
        <v>365</v>
      </c>
      <c r="B15" s="6" t="n">
        <v>1952446</v>
      </c>
      <c r="C15" s="6" t="n">
        <v>2125907</v>
      </c>
    </row>
    <row r="16" spans="1:4">
      <c r="A16" s="4" t="s">
        <v>366</v>
      </c>
      <c r="B16" s="6" t="n">
        <v>-9543</v>
      </c>
      <c r="C16" s="6" t="n">
        <v>-44108</v>
      </c>
    </row>
    <row r="17" spans="1:4">
      <c r="A17" s="4" t="s">
        <v>367</v>
      </c>
      <c r="B17" s="6" t="n">
        <v>21900</v>
      </c>
      <c r="C17" s="6" t="n">
        <v>25900</v>
      </c>
    </row>
    <row r="18" spans="1:4">
      <c r="A18" s="4" t="s">
        <v>368</v>
      </c>
      <c r="B18" s="6" t="n">
        <v>17700</v>
      </c>
      <c r="C18" s="6" t="n">
        <v>2600</v>
      </c>
    </row>
    <row r="19" spans="1:4">
      <c r="A19" s="3" t="s">
        <v>369</v>
      </c>
    </row>
    <row r="20" spans="1:4">
      <c r="A20" s="4" t="s">
        <v>370</v>
      </c>
      <c r="B20" s="6" t="n">
        <v>1416680</v>
      </c>
      <c r="C20" s="6" t="n">
        <v>1091553</v>
      </c>
      <c r="D20" s="5" t="n">
        <v>1197509</v>
      </c>
    </row>
    <row r="21" spans="1:4">
      <c r="A21" s="4" t="s">
        <v>371</v>
      </c>
    </row>
    <row r="22" spans="1:4">
      <c r="A22" s="3" t="s">
        <v>369</v>
      </c>
    </row>
    <row r="23" spans="1:4">
      <c r="A23" s="4" t="s">
        <v>370</v>
      </c>
      <c r="B23" s="6" t="n">
        <v>1367844</v>
      </c>
      <c r="C23" s="6" t="n">
        <v>981292</v>
      </c>
      <c r="D23" s="6" t="n">
        <v>961049</v>
      </c>
    </row>
    <row r="24" spans="1:4">
      <c r="A24" s="4" t="s">
        <v>372</v>
      </c>
    </row>
    <row r="25" spans="1:4">
      <c r="A25" s="3" t="s">
        <v>369</v>
      </c>
    </row>
    <row r="26" spans="1:4">
      <c r="A26" s="4" t="s">
        <v>370</v>
      </c>
      <c r="B26" s="6" t="n">
        <v>41410</v>
      </c>
      <c r="C26" s="6" t="n">
        <v>104208</v>
      </c>
      <c r="D26" s="6" t="n">
        <v>228625</v>
      </c>
    </row>
    <row r="27" spans="1:4">
      <c r="A27" s="4" t="s">
        <v>373</v>
      </c>
    </row>
    <row r="28" spans="1:4">
      <c r="A28" s="3" t="s">
        <v>369</v>
      </c>
    </row>
    <row r="29" spans="1:4">
      <c r="A29" s="4" t="s">
        <v>370</v>
      </c>
      <c r="B29" s="5" t="n">
        <v>7426</v>
      </c>
      <c r="C29" s="5" t="n">
        <v>6053</v>
      </c>
      <c r="D29" s="5" t="n">
        <v>78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 customWidth="1" max="7" min="7" width="14"/>
  </cols>
  <sheetData>
    <row r="1" spans="1:7">
      <c r="A1" s="1" t="s">
        <v>374</v>
      </c>
      <c r="B1" s="2" t="s">
        <v>375</v>
      </c>
      <c r="C1" s="2" t="s">
        <v>376</v>
      </c>
      <c r="D1" s="2" t="s">
        <v>2</v>
      </c>
      <c r="E1" s="2" t="s">
        <v>35</v>
      </c>
      <c r="F1" s="2" t="s">
        <v>36</v>
      </c>
      <c r="G1" s="2" t="s">
        <v>377</v>
      </c>
    </row>
    <row r="2" spans="1:7">
      <c r="A2" s="3" t="s">
        <v>274</v>
      </c>
    </row>
    <row r="3" spans="1:7">
      <c r="A3" s="4" t="s">
        <v>378</v>
      </c>
      <c r="D3" s="5" t="n">
        <v>3885</v>
      </c>
      <c r="E3" s="5" t="n">
        <v>0</v>
      </c>
      <c r="F3" s="5" t="n">
        <v>0</v>
      </c>
    </row>
    <row r="4" spans="1:7">
      <c r="A4" s="4" t="s">
        <v>379</v>
      </c>
      <c r="F4" s="6" t="n">
        <v>88</v>
      </c>
    </row>
    <row r="5" spans="1:7">
      <c r="A5" s="4" t="s">
        <v>380</v>
      </c>
      <c r="D5" s="6" t="n">
        <v>427</v>
      </c>
      <c r="E5" s="6" t="n">
        <v>0</v>
      </c>
      <c r="F5" s="6" t="n">
        <v>0</v>
      </c>
    </row>
    <row r="6" spans="1:7">
      <c r="A6" s="4" t="s">
        <v>85</v>
      </c>
      <c r="D6" s="6" t="n">
        <v>93368</v>
      </c>
      <c r="E6" s="5" t="n">
        <v>96162</v>
      </c>
      <c r="F6" s="6" t="n">
        <v>113501</v>
      </c>
      <c r="G6" s="5" t="n">
        <v>78293</v>
      </c>
    </row>
    <row r="7" spans="1:7">
      <c r="A7" s="4" t="s">
        <v>381</v>
      </c>
    </row>
    <row r="8" spans="1:7">
      <c r="A8" s="3" t="s">
        <v>274</v>
      </c>
    </row>
    <row r="9" spans="1:7">
      <c r="A9" s="4" t="s">
        <v>379</v>
      </c>
      <c r="C9" s="5" t="n">
        <v>6837</v>
      </c>
    </row>
    <row r="10" spans="1:7">
      <c r="A10" s="4" t="s">
        <v>382</v>
      </c>
      <c r="C10" s="5" t="n">
        <v>42506</v>
      </c>
    </row>
    <row r="11" spans="1:7">
      <c r="A11" s="4" t="s">
        <v>383</v>
      </c>
      <c r="C11" s="4" t="s">
        <v>384</v>
      </c>
    </row>
    <row r="12" spans="1:7">
      <c r="A12" s="4" t="s">
        <v>385</v>
      </c>
      <c r="C12" s="5" t="n">
        <v>52837</v>
      </c>
    </row>
    <row r="13" spans="1:7">
      <c r="A13" s="4" t="s">
        <v>386</v>
      </c>
      <c r="C13" s="5" t="n">
        <v>35146</v>
      </c>
    </row>
    <row r="14" spans="1:7">
      <c r="A14" s="4" t="s">
        <v>387</v>
      </c>
      <c r="B14" s="5" t="n">
        <v>1687</v>
      </c>
    </row>
    <row r="15" spans="1:7">
      <c r="A15" s="4" t="s">
        <v>388</v>
      </c>
      <c r="F15" s="5" t="n">
        <v>600</v>
      </c>
    </row>
    <row r="16" spans="1:7">
      <c r="A16" s="4" t="s">
        <v>389</v>
      </c>
    </row>
    <row r="17" spans="1:7">
      <c r="A17" s="3" t="s">
        <v>274</v>
      </c>
    </row>
    <row r="18" spans="1:7">
      <c r="A18" s="4" t="s">
        <v>378</v>
      </c>
      <c r="D18" s="6" t="n">
        <v>4000</v>
      </c>
    </row>
    <row r="19" spans="1:7">
      <c r="A19" s="4" t="s">
        <v>379</v>
      </c>
      <c r="D19" s="6" t="n">
        <v>200</v>
      </c>
    </row>
    <row r="20" spans="1:7">
      <c r="A20" s="4" t="s">
        <v>380</v>
      </c>
      <c r="D20" s="5"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6</v>
      </c>
    </row>
    <row r="3" spans="1:4">
      <c r="A3" s="3" t="s">
        <v>65</v>
      </c>
    </row>
    <row r="4" spans="1:4">
      <c r="A4" s="4" t="s">
        <v>66</v>
      </c>
      <c r="B4" s="5" t="n">
        <v>27</v>
      </c>
      <c r="C4" s="5" t="n">
        <v>-24</v>
      </c>
      <c r="D4" s="5" t="n">
        <v>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76</v>
      </c>
      <c r="C1" s="2" t="s">
        <v>2</v>
      </c>
      <c r="D1" s="2" t="s">
        <v>35</v>
      </c>
      <c r="E1" s="2" t="s">
        <v>36</v>
      </c>
      <c r="F1" s="2" t="s">
        <v>377</v>
      </c>
    </row>
    <row r="2" spans="1:6">
      <c r="A2" s="3" t="s">
        <v>274</v>
      </c>
    </row>
    <row r="3" spans="1:6">
      <c r="A3" s="4" t="s">
        <v>379</v>
      </c>
      <c r="E3" s="5" t="n">
        <v>88</v>
      </c>
    </row>
    <row r="4" spans="1:6">
      <c r="A4" s="4" t="s">
        <v>391</v>
      </c>
      <c r="C4" s="5" t="n">
        <v>0</v>
      </c>
      <c r="D4" s="5" t="n">
        <v>0</v>
      </c>
      <c r="E4" s="6" t="n">
        <v>1687</v>
      </c>
    </row>
    <row r="5" spans="1:6">
      <c r="A5" s="4" t="s">
        <v>85</v>
      </c>
      <c r="C5" s="5" t="n">
        <v>93368</v>
      </c>
      <c r="D5" s="5" t="n">
        <v>96162</v>
      </c>
      <c r="E5" s="6" t="n">
        <v>113501</v>
      </c>
      <c r="F5" s="5" t="n">
        <v>78293</v>
      </c>
    </row>
    <row r="6" spans="1:6">
      <c r="A6" s="4" t="s">
        <v>381</v>
      </c>
    </row>
    <row r="7" spans="1:6">
      <c r="A7" s="3" t="s">
        <v>274</v>
      </c>
    </row>
    <row r="8" spans="1:6">
      <c r="A8" s="4" t="s">
        <v>382</v>
      </c>
      <c r="B8" s="5" t="n">
        <v>42506</v>
      </c>
    </row>
    <row r="9" spans="1:6">
      <c r="A9" s="4" t="s">
        <v>392</v>
      </c>
      <c r="B9" s="6" t="n">
        <v>46000</v>
      </c>
    </row>
    <row r="10" spans="1:6">
      <c r="A10" s="4" t="s">
        <v>379</v>
      </c>
      <c r="B10" s="6" t="n">
        <v>6837</v>
      </c>
    </row>
    <row r="11" spans="1:6">
      <c r="A11" s="4" t="s">
        <v>393</v>
      </c>
      <c r="B11" s="6" t="n">
        <v>42506</v>
      </c>
    </row>
    <row r="12" spans="1:6">
      <c r="A12" s="4" t="s">
        <v>129</v>
      </c>
      <c r="B12" s="6" t="n">
        <v>10273</v>
      </c>
    </row>
    <row r="13" spans="1:6">
      <c r="A13" s="4" t="s">
        <v>71</v>
      </c>
      <c r="B13" s="6" t="n">
        <v>746</v>
      </c>
    </row>
    <row r="14" spans="1:6">
      <c r="A14" s="4" t="s">
        <v>74</v>
      </c>
      <c r="B14" s="6" t="n">
        <v>454</v>
      </c>
    </row>
    <row r="15" spans="1:6">
      <c r="A15" s="4" t="s">
        <v>394</v>
      </c>
      <c r="B15" s="6" t="n">
        <v>21804</v>
      </c>
    </row>
    <row r="16" spans="1:6">
      <c r="A16" s="4" t="s">
        <v>395</v>
      </c>
      <c r="B16" s="6" t="n">
        <v>942</v>
      </c>
    </row>
    <row r="17" spans="1:6">
      <c r="A17" s="4" t="s">
        <v>386</v>
      </c>
      <c r="B17" s="6" t="n">
        <v>35146</v>
      </c>
    </row>
    <row r="18" spans="1:6">
      <c r="A18" s="4" t="s">
        <v>86</v>
      </c>
      <c r="B18" s="6" t="n">
        <v>10220</v>
      </c>
    </row>
    <row r="19" spans="1:6">
      <c r="A19" s="4" t="s">
        <v>396</v>
      </c>
      <c r="B19" s="6" t="n">
        <v>68112</v>
      </c>
    </row>
    <row r="20" spans="1:6">
      <c r="A20" s="4" t="s">
        <v>91</v>
      </c>
      <c r="B20" s="6" t="n">
        <v>962</v>
      </c>
    </row>
    <row r="21" spans="1:6">
      <c r="A21" s="4" t="s">
        <v>92</v>
      </c>
      <c r="B21" s="6" t="n">
        <v>11648</v>
      </c>
    </row>
    <row r="22" spans="1:6">
      <c r="A22" s="4" t="s">
        <v>96</v>
      </c>
      <c r="B22" s="6" t="n">
        <v>2475</v>
      </c>
    </row>
    <row r="23" spans="1:6">
      <c r="A23" s="4" t="s">
        <v>397</v>
      </c>
      <c r="B23" s="6" t="n">
        <v>15085</v>
      </c>
    </row>
    <row r="24" spans="1:6">
      <c r="A24" s="4" t="s">
        <v>99</v>
      </c>
      <c r="B24" s="6" t="n">
        <v>190</v>
      </c>
    </row>
    <row r="25" spans="1:6">
      <c r="A25" s="4" t="s">
        <v>398</v>
      </c>
      <c r="B25" s="6" t="n">
        <v>15275</v>
      </c>
    </row>
    <row r="26" spans="1:6">
      <c r="A26" s="4" t="s">
        <v>385</v>
      </c>
      <c r="B26" s="6" t="n">
        <v>52837</v>
      </c>
    </row>
    <row r="27" spans="1:6">
      <c r="A27" s="4" t="s">
        <v>399</v>
      </c>
      <c r="B27" s="5" t="n">
        <v>10331</v>
      </c>
    </row>
    <row r="28" spans="1:6">
      <c r="A28" s="3" t="s">
        <v>400</v>
      </c>
    </row>
    <row r="29" spans="1:6">
      <c r="A29" s="4" t="s">
        <v>38</v>
      </c>
      <c r="E29" s="6" t="n">
        <v>1233372</v>
      </c>
    </row>
    <row r="30" spans="1:6">
      <c r="A30" s="4" t="s">
        <v>401</v>
      </c>
      <c r="E30" s="5" t="n">
        <v>7326</v>
      </c>
    </row>
    <row r="31" spans="1:6">
      <c r="A31" s="4" t="s">
        <v>402</v>
      </c>
      <c r="E31" s="7" t="n">
        <v>0.28</v>
      </c>
    </row>
    <row r="32" spans="1:6">
      <c r="A32" s="4" t="s">
        <v>403</v>
      </c>
      <c r="E32" s="7" t="n">
        <v>0.27</v>
      </c>
    </row>
    <row r="33" spans="1:6">
      <c r="A33" s="4" t="s">
        <v>404</v>
      </c>
      <c r="E33" s="5" t="n">
        <v>800</v>
      </c>
    </row>
    <row r="34" spans="1:6">
      <c r="A34" s="4" t="s">
        <v>405</v>
      </c>
      <c r="E34" s="6" t="n">
        <v>700</v>
      </c>
    </row>
    <row r="35" spans="1:6">
      <c r="A35" s="4" t="s">
        <v>406</v>
      </c>
      <c r="E35" s="6" t="n">
        <v>1400</v>
      </c>
    </row>
    <row r="36" spans="1:6">
      <c r="A36" s="4" t="s">
        <v>407</v>
      </c>
      <c r="E36" s="5"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8</v>
      </c>
      <c r="B1" s="2" t="s">
        <v>1</v>
      </c>
    </row>
    <row r="2" spans="1:4">
      <c r="B2" s="2" t="s">
        <v>2</v>
      </c>
      <c r="C2" s="2" t="s">
        <v>35</v>
      </c>
      <c r="D2" s="2" t="s">
        <v>36</v>
      </c>
    </row>
    <row r="3" spans="1:4">
      <c r="A3" s="3" t="s">
        <v>282</v>
      </c>
    </row>
    <row r="4" spans="1:4">
      <c r="A4" s="4" t="s">
        <v>409</v>
      </c>
      <c r="B4" s="5" t="n">
        <v>96162</v>
      </c>
      <c r="C4" s="5" t="n">
        <v>113501</v>
      </c>
      <c r="D4" s="5" t="n">
        <v>78293</v>
      </c>
    </row>
    <row r="5" spans="1:4">
      <c r="A5" s="4" t="s">
        <v>379</v>
      </c>
      <c r="D5" s="6" t="n">
        <v>88</v>
      </c>
    </row>
    <row r="6" spans="1:4">
      <c r="A6" s="4" t="s">
        <v>410</v>
      </c>
      <c r="D6" s="6" t="n">
        <v>35146</v>
      </c>
    </row>
    <row r="7" spans="1:4">
      <c r="A7" s="4" t="s">
        <v>411</v>
      </c>
      <c r="C7" s="6" t="n">
        <v>-17281</v>
      </c>
    </row>
    <row r="8" spans="1:4">
      <c r="A8" s="4" t="s">
        <v>412</v>
      </c>
      <c r="B8" s="6" t="n">
        <v>-19</v>
      </c>
      <c r="C8" s="6" t="n">
        <v>-58</v>
      </c>
      <c r="D8" s="6" t="n">
        <v>-26</v>
      </c>
    </row>
    <row r="9" spans="1:4">
      <c r="A9" s="4" t="s">
        <v>413</v>
      </c>
      <c r="B9" s="6" t="n">
        <v>-2775</v>
      </c>
    </row>
    <row r="10" spans="1:4">
      <c r="A10" s="4" t="s">
        <v>409</v>
      </c>
      <c r="B10" s="6" t="n">
        <v>93368</v>
      </c>
      <c r="C10" s="6" t="n">
        <v>96162</v>
      </c>
      <c r="D10" s="6" t="n">
        <v>113501</v>
      </c>
    </row>
    <row r="11" spans="1:4">
      <c r="A11" s="4" t="s">
        <v>414</v>
      </c>
    </row>
    <row r="12" spans="1:4">
      <c r="A12" s="3" t="s">
        <v>282</v>
      </c>
    </row>
    <row r="13" spans="1:4">
      <c r="A13" s="4" t="s">
        <v>409</v>
      </c>
      <c r="B13" s="6" t="n">
        <v>24826</v>
      </c>
      <c r="C13" s="6" t="n">
        <v>42152</v>
      </c>
      <c r="D13" s="6" t="n">
        <v>42170</v>
      </c>
    </row>
    <row r="14" spans="1:4">
      <c r="A14" s="4" t="s">
        <v>379</v>
      </c>
      <c r="D14" s="6" t="n">
        <v>0</v>
      </c>
    </row>
    <row r="15" spans="1:4">
      <c r="A15" s="4" t="s">
        <v>410</v>
      </c>
      <c r="D15" s="6" t="n">
        <v>0</v>
      </c>
    </row>
    <row r="16" spans="1:4">
      <c r="A16" s="4" t="s">
        <v>411</v>
      </c>
      <c r="C16" s="6" t="n">
        <v>-17281</v>
      </c>
    </row>
    <row r="17" spans="1:4">
      <c r="A17" s="4" t="s">
        <v>412</v>
      </c>
      <c r="B17" s="6" t="n">
        <v>4</v>
      </c>
      <c r="C17" s="6" t="n">
        <v>-45</v>
      </c>
      <c r="D17" s="6" t="n">
        <v>-18</v>
      </c>
    </row>
    <row r="18" spans="1:4">
      <c r="A18" s="4" t="s">
        <v>413</v>
      </c>
      <c r="B18" s="6" t="n">
        <v>0</v>
      </c>
    </row>
    <row r="19" spans="1:4">
      <c r="A19" s="4" t="s">
        <v>409</v>
      </c>
      <c r="B19" s="6" t="n">
        <v>24830</v>
      </c>
      <c r="C19" s="6" t="n">
        <v>24826</v>
      </c>
      <c r="D19" s="6" t="n">
        <v>42152</v>
      </c>
    </row>
    <row r="20" spans="1:4">
      <c r="A20" s="4" t="s">
        <v>415</v>
      </c>
    </row>
    <row r="21" spans="1:4">
      <c r="A21" s="3" t="s">
        <v>282</v>
      </c>
    </row>
    <row r="22" spans="1:4">
      <c r="A22" s="4" t="s">
        <v>409</v>
      </c>
      <c r="B22" s="6" t="n">
        <v>33604</v>
      </c>
      <c r="C22" s="6" t="n">
        <v>33604</v>
      </c>
      <c r="D22" s="6" t="n">
        <v>14008</v>
      </c>
    </row>
    <row r="23" spans="1:4">
      <c r="A23" s="4" t="s">
        <v>379</v>
      </c>
      <c r="D23" s="6" t="n">
        <v>0</v>
      </c>
    </row>
    <row r="24" spans="1:4">
      <c r="A24" s="4" t="s">
        <v>410</v>
      </c>
      <c r="D24" s="6" t="n">
        <v>19596</v>
      </c>
    </row>
    <row r="25" spans="1:4">
      <c r="A25" s="4" t="s">
        <v>411</v>
      </c>
      <c r="C25" s="6" t="n">
        <v>0</v>
      </c>
    </row>
    <row r="26" spans="1:4">
      <c r="A26" s="4" t="s">
        <v>412</v>
      </c>
      <c r="B26" s="6" t="n">
        <v>0</v>
      </c>
      <c r="C26" s="6" t="n">
        <v>0</v>
      </c>
      <c r="D26" s="6" t="n">
        <v>0</v>
      </c>
    </row>
    <row r="27" spans="1:4">
      <c r="A27" s="4" t="s">
        <v>413</v>
      </c>
      <c r="B27" s="6" t="n">
        <v>-2775</v>
      </c>
    </row>
    <row r="28" spans="1:4">
      <c r="A28" s="4" t="s">
        <v>409</v>
      </c>
      <c r="B28" s="6" t="n">
        <v>30829</v>
      </c>
      <c r="C28" s="6" t="n">
        <v>33604</v>
      </c>
      <c r="D28" s="6" t="n">
        <v>33604</v>
      </c>
    </row>
    <row r="29" spans="1:4">
      <c r="A29" s="4" t="s">
        <v>416</v>
      </c>
    </row>
    <row r="30" spans="1:4">
      <c r="A30" s="3" t="s">
        <v>282</v>
      </c>
    </row>
    <row r="31" spans="1:4">
      <c r="A31" s="4" t="s">
        <v>409</v>
      </c>
      <c r="B31" s="6" t="n">
        <v>16760</v>
      </c>
      <c r="C31" s="6" t="n">
        <v>16764</v>
      </c>
      <c r="D31" s="6" t="n">
        <v>16681</v>
      </c>
    </row>
    <row r="32" spans="1:4">
      <c r="A32" s="4" t="s">
        <v>379</v>
      </c>
      <c r="D32" s="6" t="n">
        <v>88</v>
      </c>
    </row>
    <row r="33" spans="1:4">
      <c r="A33" s="4" t="s">
        <v>410</v>
      </c>
      <c r="D33" s="6" t="n">
        <v>0</v>
      </c>
    </row>
    <row r="34" spans="1:4">
      <c r="A34" s="4" t="s">
        <v>411</v>
      </c>
      <c r="C34" s="6" t="n">
        <v>0</v>
      </c>
    </row>
    <row r="35" spans="1:4">
      <c r="A35" s="4" t="s">
        <v>412</v>
      </c>
      <c r="B35" s="6" t="n">
        <v>-24</v>
      </c>
      <c r="C35" s="6" t="n">
        <v>-4</v>
      </c>
      <c r="D35" s="6" t="n">
        <v>-5</v>
      </c>
    </row>
    <row r="36" spans="1:4">
      <c r="A36" s="4" t="s">
        <v>413</v>
      </c>
      <c r="B36" s="6" t="n">
        <v>0</v>
      </c>
    </row>
    <row r="37" spans="1:4">
      <c r="A37" s="4" t="s">
        <v>409</v>
      </c>
      <c r="B37" s="6" t="n">
        <v>16736</v>
      </c>
      <c r="C37" s="6" t="n">
        <v>16760</v>
      </c>
      <c r="D37" s="6" t="n">
        <v>16764</v>
      </c>
    </row>
    <row r="38" spans="1:4">
      <c r="A38" s="4" t="s">
        <v>417</v>
      </c>
    </row>
    <row r="39" spans="1:4">
      <c r="A39" s="3" t="s">
        <v>282</v>
      </c>
    </row>
    <row r="40" spans="1:4">
      <c r="A40" s="4" t="s">
        <v>409</v>
      </c>
      <c r="B40" s="6" t="n">
        <v>20972</v>
      </c>
      <c r="C40" s="6" t="n">
        <v>20981</v>
      </c>
      <c r="D40" s="6" t="n">
        <v>5434</v>
      </c>
    </row>
    <row r="41" spans="1:4">
      <c r="A41" s="4" t="s">
        <v>379</v>
      </c>
      <c r="D41" s="6" t="n">
        <v>0</v>
      </c>
    </row>
    <row r="42" spans="1:4">
      <c r="A42" s="4" t="s">
        <v>410</v>
      </c>
      <c r="D42" s="6" t="n">
        <v>15550</v>
      </c>
    </row>
    <row r="43" spans="1:4">
      <c r="A43" s="4" t="s">
        <v>411</v>
      </c>
      <c r="C43" s="6" t="n">
        <v>0</v>
      </c>
    </row>
    <row r="44" spans="1:4">
      <c r="A44" s="4" t="s">
        <v>412</v>
      </c>
      <c r="B44" s="6" t="n">
        <v>1</v>
      </c>
      <c r="C44" s="6" t="n">
        <v>-9</v>
      </c>
      <c r="D44" s="6" t="n">
        <v>-3</v>
      </c>
    </row>
    <row r="45" spans="1:4">
      <c r="A45" s="4" t="s">
        <v>413</v>
      </c>
      <c r="B45" s="6" t="n">
        <v>0</v>
      </c>
    </row>
    <row r="46" spans="1:4">
      <c r="A46" s="4" t="s">
        <v>409</v>
      </c>
      <c r="B46" s="5" t="n">
        <v>20973</v>
      </c>
      <c r="C46" s="5" t="n">
        <v>20972</v>
      </c>
      <c r="D46" s="5" t="n">
        <v>209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8</v>
      </c>
      <c r="B1" s="2" t="s">
        <v>1</v>
      </c>
    </row>
    <row r="2" spans="1:4">
      <c r="B2" s="2" t="s">
        <v>2</v>
      </c>
      <c r="C2" s="2" t="s">
        <v>35</v>
      </c>
      <c r="D2" s="2" t="s">
        <v>36</v>
      </c>
    </row>
    <row r="3" spans="1:4">
      <c r="A3" s="3" t="s">
        <v>419</v>
      </c>
    </row>
    <row r="4" spans="1:4">
      <c r="A4" s="4" t="s">
        <v>420</v>
      </c>
      <c r="B4" s="5" t="n">
        <v>3300</v>
      </c>
      <c r="C4" s="5" t="n">
        <v>4800</v>
      </c>
      <c r="D4" s="5" t="n">
        <v>4900</v>
      </c>
    </row>
    <row r="5" spans="1:4">
      <c r="A5" s="3" t="s">
        <v>284</v>
      </c>
    </row>
    <row r="6" spans="1:4">
      <c r="A6" s="4" t="s">
        <v>421</v>
      </c>
      <c r="B6" s="6" t="n">
        <v>42604</v>
      </c>
      <c r="C6" s="6" t="n">
        <v>42594</v>
      </c>
    </row>
    <row r="7" spans="1:4">
      <c r="A7" s="4" t="s">
        <v>422</v>
      </c>
      <c r="B7" s="6" t="n">
        <v>-23132</v>
      </c>
      <c r="C7" s="6" t="n">
        <v>-19780</v>
      </c>
    </row>
    <row r="8" spans="1:4">
      <c r="A8" s="4" t="s">
        <v>423</v>
      </c>
      <c r="B8" s="6" t="n">
        <v>19472</v>
      </c>
      <c r="C8" s="6" t="n">
        <v>22814</v>
      </c>
    </row>
    <row r="9" spans="1:4">
      <c r="A9" s="4" t="s">
        <v>424</v>
      </c>
      <c r="B9" s="5" t="n">
        <v>19472</v>
      </c>
      <c r="C9" s="6" t="n">
        <v>22814</v>
      </c>
    </row>
    <row r="10" spans="1:4">
      <c r="A10" s="4" t="s">
        <v>330</v>
      </c>
    </row>
    <row r="11" spans="1:4">
      <c r="A11" s="3" t="s">
        <v>284</v>
      </c>
    </row>
    <row r="12" spans="1:4">
      <c r="A12" s="4" t="s">
        <v>332</v>
      </c>
      <c r="B12" s="4" t="s">
        <v>333</v>
      </c>
    </row>
    <row r="13" spans="1:4">
      <c r="A13" s="4" t="s">
        <v>334</v>
      </c>
    </row>
    <row r="14" spans="1:4">
      <c r="A14" s="3" t="s">
        <v>284</v>
      </c>
    </row>
    <row r="15" spans="1:4">
      <c r="A15" s="4" t="s">
        <v>332</v>
      </c>
      <c r="B15" s="4" t="s">
        <v>335</v>
      </c>
    </row>
    <row r="16" spans="1:4">
      <c r="A16" s="4" t="s">
        <v>425</v>
      </c>
    </row>
    <row r="17" spans="1:4">
      <c r="A17" s="3" t="s">
        <v>284</v>
      </c>
    </row>
    <row r="18" spans="1:4">
      <c r="A18" s="4" t="s">
        <v>421</v>
      </c>
      <c r="B18" s="5" t="n">
        <v>2579</v>
      </c>
      <c r="C18" s="6" t="n">
        <v>2579</v>
      </c>
    </row>
    <row r="19" spans="1:4">
      <c r="A19" s="4" t="s">
        <v>422</v>
      </c>
      <c r="B19" s="6" t="n">
        <v>-1779</v>
      </c>
      <c r="C19" s="6" t="n">
        <v>-1603</v>
      </c>
    </row>
    <row r="20" spans="1:4">
      <c r="A20" s="4" t="s">
        <v>423</v>
      </c>
      <c r="B20" s="5" t="n">
        <v>800</v>
      </c>
      <c r="C20" s="5" t="n">
        <v>976</v>
      </c>
    </row>
    <row r="21" spans="1:4">
      <c r="A21" s="4" t="s">
        <v>426</v>
      </c>
    </row>
    <row r="22" spans="1:4">
      <c r="A22" s="3" t="s">
        <v>284</v>
      </c>
    </row>
    <row r="23" spans="1:4">
      <c r="A23" s="4" t="s">
        <v>332</v>
      </c>
      <c r="B23" s="4" t="s">
        <v>347</v>
      </c>
      <c r="C23" s="4" t="s">
        <v>427</v>
      </c>
    </row>
    <row r="24" spans="1:4">
      <c r="A24" s="4" t="s">
        <v>428</v>
      </c>
    </row>
    <row r="25" spans="1:4">
      <c r="A25" s="3" t="s">
        <v>284</v>
      </c>
    </row>
    <row r="26" spans="1:4">
      <c r="A26" s="4" t="s">
        <v>332</v>
      </c>
      <c r="B26" s="4" t="s">
        <v>335</v>
      </c>
      <c r="C26" s="4" t="s">
        <v>335</v>
      </c>
    </row>
    <row r="27" spans="1:4">
      <c r="A27" s="4" t="s">
        <v>429</v>
      </c>
    </row>
    <row r="28" spans="1:4">
      <c r="A28" s="3" t="s">
        <v>284</v>
      </c>
    </row>
    <row r="29" spans="1:4">
      <c r="A29" s="4" t="s">
        <v>421</v>
      </c>
      <c r="B29" s="5" t="n">
        <v>38572</v>
      </c>
      <c r="C29" s="5" t="n">
        <v>38562</v>
      </c>
    </row>
    <row r="30" spans="1:4">
      <c r="A30" s="4" t="s">
        <v>422</v>
      </c>
      <c r="B30" s="6" t="n">
        <v>-19915</v>
      </c>
      <c r="C30" s="6" t="n">
        <v>-16763</v>
      </c>
    </row>
    <row r="31" spans="1:4">
      <c r="A31" s="4" t="s">
        <v>423</v>
      </c>
      <c r="B31" s="5" t="n">
        <v>18657</v>
      </c>
      <c r="C31" s="5" t="n">
        <v>21799</v>
      </c>
    </row>
    <row r="32" spans="1:4">
      <c r="A32" s="4" t="s">
        <v>430</v>
      </c>
    </row>
    <row r="33" spans="1:4">
      <c r="A33" s="3" t="s">
        <v>284</v>
      </c>
    </row>
    <row r="34" spans="1:4">
      <c r="A34" s="4" t="s">
        <v>332</v>
      </c>
      <c r="B34" s="4" t="s">
        <v>431</v>
      </c>
      <c r="C34" s="4" t="s">
        <v>431</v>
      </c>
    </row>
    <row r="35" spans="1:4">
      <c r="A35" s="4" t="s">
        <v>432</v>
      </c>
    </row>
    <row r="36" spans="1:4">
      <c r="A36" s="3" t="s">
        <v>284</v>
      </c>
    </row>
    <row r="37" spans="1:4">
      <c r="A37" s="4" t="s">
        <v>332</v>
      </c>
      <c r="B37" s="4" t="s">
        <v>335</v>
      </c>
      <c r="C37" s="4" t="s">
        <v>335</v>
      </c>
    </row>
    <row r="38" spans="1:4">
      <c r="A38" s="4" t="s">
        <v>433</v>
      </c>
    </row>
    <row r="39" spans="1:4">
      <c r="A39" s="3" t="s">
        <v>284</v>
      </c>
    </row>
    <row r="40" spans="1:4">
      <c r="A40" s="4" t="s">
        <v>332</v>
      </c>
      <c r="B40" s="4" t="s">
        <v>333</v>
      </c>
      <c r="C40" s="4" t="s">
        <v>333</v>
      </c>
    </row>
    <row r="41" spans="1:4">
      <c r="A41" s="4" t="s">
        <v>421</v>
      </c>
      <c r="B41" s="5" t="n">
        <v>1453</v>
      </c>
      <c r="C41" s="5" t="n">
        <v>1453</v>
      </c>
    </row>
    <row r="42" spans="1:4">
      <c r="A42" s="4" t="s">
        <v>422</v>
      </c>
      <c r="B42" s="6" t="n">
        <v>-1438</v>
      </c>
      <c r="C42" s="6" t="n">
        <v>-1414</v>
      </c>
    </row>
    <row r="43" spans="1:4">
      <c r="A43" s="4" t="s">
        <v>423</v>
      </c>
      <c r="B43" s="5" t="n">
        <v>15</v>
      </c>
      <c r="C43" s="5" t="n">
        <v>39</v>
      </c>
    </row>
    <row r="44" spans="1:4">
      <c r="A44" s="4" t="s">
        <v>434</v>
      </c>
    </row>
    <row r="45" spans="1:4">
      <c r="A45" s="3" t="s">
        <v>284</v>
      </c>
    </row>
    <row r="46" spans="1:4">
      <c r="A46" s="4" t="s">
        <v>332</v>
      </c>
      <c r="C46" s="4" t="s">
        <v>435</v>
      </c>
    </row>
    <row r="47" spans="1:4">
      <c r="A47" s="4" t="s">
        <v>436</v>
      </c>
    </row>
    <row r="48" spans="1:4">
      <c r="A48" s="3" t="s">
        <v>284</v>
      </c>
    </row>
    <row r="49" spans="1:4">
      <c r="A49" s="4" t="s">
        <v>332</v>
      </c>
      <c r="C49" s="4" t="s">
        <v>3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5</v>
      </c>
      <c r="D2" s="2" t="s">
        <v>36</v>
      </c>
    </row>
    <row r="3" spans="1:4">
      <c r="A3" s="3" t="s">
        <v>198</v>
      </c>
    </row>
    <row r="4" spans="1:4">
      <c r="A4" s="4" t="s">
        <v>438</v>
      </c>
      <c r="C4" s="5" t="n">
        <v>700</v>
      </c>
    </row>
    <row r="5" spans="1:4">
      <c r="A5" s="4" t="s">
        <v>439</v>
      </c>
      <c r="B5" s="5" t="n">
        <v>3300</v>
      </c>
      <c r="C5" s="6" t="n">
        <v>4800</v>
      </c>
      <c r="D5" s="5" t="n">
        <v>4900</v>
      </c>
    </row>
    <row r="6" spans="1:4">
      <c r="A6" s="4" t="s">
        <v>440</v>
      </c>
      <c r="B6" s="6" t="n">
        <v>3768</v>
      </c>
    </row>
    <row r="7" spans="1:4">
      <c r="A7" s="4" t="s">
        <v>441</v>
      </c>
      <c r="B7" s="6" t="n">
        <v>3749</v>
      </c>
    </row>
    <row r="8" spans="1:4">
      <c r="A8" s="4" t="s">
        <v>442</v>
      </c>
      <c r="B8" s="6" t="n">
        <v>2900</v>
      </c>
    </row>
    <row r="9" spans="1:4">
      <c r="A9" s="4" t="s">
        <v>443</v>
      </c>
      <c r="B9" s="6" t="n">
        <v>2447</v>
      </c>
    </row>
    <row r="10" spans="1:4">
      <c r="A10" s="4" t="s">
        <v>444</v>
      </c>
      <c r="B10" s="6" t="n">
        <v>2134</v>
      </c>
    </row>
    <row r="11" spans="1:4">
      <c r="A11" s="4" t="s">
        <v>445</v>
      </c>
      <c r="B11" s="6" t="n">
        <v>4474</v>
      </c>
    </row>
    <row r="12" spans="1:4">
      <c r="A12" s="4" t="s">
        <v>423</v>
      </c>
      <c r="B12" s="5" t="n">
        <v>19472</v>
      </c>
      <c r="C12" s="5" t="n">
        <v>228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5</v>
      </c>
    </row>
    <row r="2" spans="1:3">
      <c r="A2" s="3" t="s">
        <v>447</v>
      </c>
    </row>
    <row r="3" spans="1:3">
      <c r="A3" s="4" t="s">
        <v>448</v>
      </c>
      <c r="B3" s="5" t="n">
        <v>300000</v>
      </c>
      <c r="C3" s="5" t="n">
        <v>300000</v>
      </c>
    </row>
    <row r="4" spans="1:3">
      <c r="A4" s="4" t="s">
        <v>449</v>
      </c>
      <c r="B4" s="6" t="n">
        <v>94323</v>
      </c>
      <c r="C4" s="6" t="n">
        <v>189741</v>
      </c>
    </row>
    <row r="5" spans="1:3">
      <c r="A5" s="4" t="s">
        <v>450</v>
      </c>
      <c r="B5" s="6" t="n">
        <v>205677</v>
      </c>
      <c r="C5" s="6" t="n">
        <v>110259</v>
      </c>
    </row>
    <row r="6" spans="1:3">
      <c r="A6" s="4" t="s">
        <v>451</v>
      </c>
      <c r="B6" s="6" t="n">
        <v>5347</v>
      </c>
      <c r="C6" s="6" t="n">
        <v>0</v>
      </c>
    </row>
    <row r="7" spans="1:3">
      <c r="A7" s="4" t="s">
        <v>452</v>
      </c>
      <c r="B7" s="6" t="n">
        <v>48147</v>
      </c>
      <c r="C7" s="6" t="n">
        <v>37073</v>
      </c>
    </row>
    <row r="8" spans="1:3">
      <c r="A8" s="4" t="s">
        <v>289</v>
      </c>
      <c r="B8" s="5" t="n">
        <v>152183</v>
      </c>
      <c r="C8" s="5" t="n">
        <v>731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453</v>
      </c>
      <c r="B1" s="2" t="s">
        <v>1</v>
      </c>
    </row>
    <row r="2" spans="1:3">
      <c r="B2" s="2" t="s">
        <v>454</v>
      </c>
      <c r="C2" s="2" t="s">
        <v>455</v>
      </c>
    </row>
    <row r="3" spans="1:3">
      <c r="A3" s="3" t="s">
        <v>456</v>
      </c>
    </row>
    <row r="4" spans="1:3">
      <c r="A4" s="4" t="s">
        <v>457</v>
      </c>
      <c r="B4" s="5" t="n">
        <v>300000000</v>
      </c>
      <c r="C4" s="5" t="n">
        <v>300000000</v>
      </c>
    </row>
    <row r="5" spans="1:3">
      <c r="A5" s="4" t="s">
        <v>458</v>
      </c>
      <c r="B5" s="4" t="s">
        <v>459</v>
      </c>
    </row>
    <row r="6" spans="1:3">
      <c r="A6" s="4" t="s">
        <v>460</v>
      </c>
      <c r="B6" s="6" t="n">
        <v>3</v>
      </c>
    </row>
    <row r="7" spans="1:3">
      <c r="A7" s="4" t="s">
        <v>461</v>
      </c>
      <c r="B7" s="6" t="n">
        <v>1</v>
      </c>
    </row>
    <row r="8" spans="1:3">
      <c r="A8" s="4" t="s">
        <v>462</v>
      </c>
      <c r="B8" s="9" t="n">
        <v>1.25</v>
      </c>
    </row>
    <row r="9" spans="1:3">
      <c r="A9" s="4" t="s">
        <v>463</v>
      </c>
      <c r="B9" s="6" t="n">
        <v>1</v>
      </c>
    </row>
    <row r="10" spans="1:3">
      <c r="A10" s="4" t="s">
        <v>464</v>
      </c>
      <c r="B10" s="5" t="n">
        <v>20</v>
      </c>
    </row>
    <row r="11" spans="1:3">
      <c r="A11" s="4" t="s">
        <v>465</v>
      </c>
      <c r="B11" s="6" t="n">
        <v>75</v>
      </c>
    </row>
    <row r="12" spans="1:3">
      <c r="A12" s="4" t="s">
        <v>466</v>
      </c>
      <c r="B12" s="5" t="n">
        <v>200</v>
      </c>
    </row>
    <row r="13" spans="1:3">
      <c r="A13" s="4" t="s">
        <v>467</v>
      </c>
      <c r="B13" s="4" t="s">
        <v>468</v>
      </c>
    </row>
    <row r="14" spans="1:3">
      <c r="A14" s="4" t="s">
        <v>469</v>
      </c>
      <c r="B14" s="4" t="s">
        <v>470</v>
      </c>
    </row>
    <row r="15" spans="1:3">
      <c r="A15" s="4" t="s">
        <v>471</v>
      </c>
      <c r="B15" s="4" t="s">
        <v>470</v>
      </c>
    </row>
    <row r="16" spans="1:3">
      <c r="A16" s="4" t="s">
        <v>472</v>
      </c>
      <c r="B16" s="4" t="s">
        <v>473</v>
      </c>
    </row>
    <row r="17" spans="1:3">
      <c r="A17" s="4" t="s">
        <v>474</v>
      </c>
      <c r="B17" s="4" t="s">
        <v>475</v>
      </c>
    </row>
    <row r="18" spans="1:3">
      <c r="A18" s="4" t="s">
        <v>476</v>
      </c>
      <c r="B18" s="4" t="s">
        <v>477</v>
      </c>
    </row>
    <row r="19" spans="1:3">
      <c r="A19" s="4" t="s">
        <v>478</v>
      </c>
      <c r="B19" s="6" t="n">
        <v>3</v>
      </c>
    </row>
    <row r="20" spans="1:3">
      <c r="A20" s="4" t="s">
        <v>479</v>
      </c>
      <c r="B20" s="5" t="n">
        <v>68600000</v>
      </c>
    </row>
    <row r="21" spans="1:3">
      <c r="A21" s="4" t="s">
        <v>480</v>
      </c>
      <c r="B21" s="5" t="n">
        <v>53500000</v>
      </c>
    </row>
    <row r="22" spans="1:3">
      <c r="A22" s="4" t="s">
        <v>330</v>
      </c>
    </row>
    <row r="23" spans="1:3">
      <c r="A23" s="3" t="s">
        <v>456</v>
      </c>
    </row>
    <row r="24" spans="1:3">
      <c r="A24" s="4" t="s">
        <v>481</v>
      </c>
      <c r="B24" s="4" t="s">
        <v>482</v>
      </c>
    </row>
    <row r="25" spans="1:3">
      <c r="A25" s="4" t="s">
        <v>334</v>
      </c>
    </row>
    <row r="26" spans="1:3">
      <c r="A26" s="3" t="s">
        <v>456</v>
      </c>
    </row>
    <row r="27" spans="1:3">
      <c r="A27" s="4" t="s">
        <v>481</v>
      </c>
      <c r="B27"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4</v>
      </c>
      <c r="B1" s="2" t="s">
        <v>1</v>
      </c>
    </row>
    <row r="2" spans="1:4">
      <c r="B2" s="2" t="s">
        <v>2</v>
      </c>
      <c r="C2" s="2" t="s">
        <v>35</v>
      </c>
      <c r="D2" s="2" t="s">
        <v>36</v>
      </c>
    </row>
    <row r="3" spans="1:4">
      <c r="A3" s="3" t="s">
        <v>485</v>
      </c>
    </row>
    <row r="4" spans="1:4">
      <c r="A4" s="4" t="s">
        <v>486</v>
      </c>
      <c r="B4" s="5" t="n">
        <v>46032</v>
      </c>
      <c r="C4" s="5" t="n">
        <v>-2656</v>
      </c>
      <c r="D4" s="5" t="n">
        <v>19763</v>
      </c>
    </row>
    <row r="5" spans="1:4">
      <c r="A5" s="4" t="s">
        <v>487</v>
      </c>
      <c r="B5" s="6" t="n">
        <v>-7620</v>
      </c>
      <c r="C5" s="6" t="n">
        <v>-9492</v>
      </c>
      <c r="D5" s="6" t="n">
        <v>-17317</v>
      </c>
    </row>
    <row r="6" spans="1:4">
      <c r="A6" s="4" t="s">
        <v>48</v>
      </c>
      <c r="B6" s="5" t="n">
        <v>38412</v>
      </c>
      <c r="C6" s="5" t="n">
        <v>-12148</v>
      </c>
      <c r="D6" s="5" t="n">
        <v>24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8</v>
      </c>
      <c r="B1" s="2" t="s">
        <v>1</v>
      </c>
    </row>
    <row r="2" spans="1:4">
      <c r="B2" s="2" t="s">
        <v>2</v>
      </c>
      <c r="C2" s="2" t="s">
        <v>35</v>
      </c>
      <c r="D2" s="2" t="s">
        <v>36</v>
      </c>
    </row>
    <row r="3" spans="1:4">
      <c r="A3" s="3" t="s">
        <v>489</v>
      </c>
    </row>
    <row r="4" spans="1:4">
      <c r="A4" s="4" t="s">
        <v>490</v>
      </c>
      <c r="B4" s="5" t="n">
        <v>6085</v>
      </c>
      <c r="C4" s="5" t="n">
        <v>-121</v>
      </c>
      <c r="D4" s="5" t="n">
        <v>6522</v>
      </c>
    </row>
    <row r="5" spans="1:4">
      <c r="A5" s="4" t="s">
        <v>491</v>
      </c>
      <c r="B5" s="6" t="n">
        <v>2390</v>
      </c>
      <c r="C5" s="6" t="n">
        <v>135</v>
      </c>
      <c r="D5" s="6" t="n">
        <v>-185</v>
      </c>
    </row>
    <row r="6" spans="1:4">
      <c r="A6" s="4" t="s">
        <v>487</v>
      </c>
      <c r="B6" s="6" t="n">
        <v>-97</v>
      </c>
      <c r="C6" s="6" t="n">
        <v>504</v>
      </c>
      <c r="D6" s="6" t="n">
        <v>-1509</v>
      </c>
    </row>
    <row r="7" spans="1:4">
      <c r="A7" s="4" t="s">
        <v>160</v>
      </c>
      <c r="B7" s="6" t="n">
        <v>8378</v>
      </c>
      <c r="C7" s="6" t="n">
        <v>518</v>
      </c>
      <c r="D7" s="6" t="n">
        <v>4828</v>
      </c>
    </row>
    <row r="8" spans="1:4">
      <c r="A8" s="3" t="s">
        <v>492</v>
      </c>
    </row>
    <row r="9" spans="1:4">
      <c r="A9" s="4" t="s">
        <v>490</v>
      </c>
      <c r="B9" s="6" t="n">
        <v>-528</v>
      </c>
      <c r="C9" s="6" t="n">
        <v>1093</v>
      </c>
      <c r="D9" s="6" t="n">
        <v>618</v>
      </c>
    </row>
    <row r="10" spans="1:4">
      <c r="A10" s="4" t="s">
        <v>491</v>
      </c>
      <c r="B10" s="6" t="n">
        <v>451</v>
      </c>
      <c r="C10" s="6" t="n">
        <v>-590</v>
      </c>
      <c r="D10" s="6" t="n">
        <v>101</v>
      </c>
    </row>
    <row r="11" spans="1:4">
      <c r="A11" s="4" t="s">
        <v>487</v>
      </c>
      <c r="B11" s="6" t="n">
        <v>2129</v>
      </c>
      <c r="C11" s="6" t="n">
        <v>-1689</v>
      </c>
      <c r="D11" s="6" t="n">
        <v>-3239</v>
      </c>
    </row>
    <row r="12" spans="1:4">
      <c r="A12" s="4" t="s">
        <v>160</v>
      </c>
      <c r="B12" s="6" t="n">
        <v>2052</v>
      </c>
      <c r="C12" s="6" t="n">
        <v>-1186</v>
      </c>
      <c r="D12" s="6" t="n">
        <v>-2520</v>
      </c>
    </row>
    <row r="13" spans="1:4">
      <c r="A13" s="4" t="s">
        <v>49</v>
      </c>
      <c r="B13" s="5" t="n">
        <v>10430</v>
      </c>
      <c r="C13" s="5" t="n">
        <v>-668</v>
      </c>
      <c r="D13" s="5" t="n">
        <v>23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36</v>
      </c>
    </row>
    <row r="3" spans="1:4">
      <c r="A3" s="3" t="s">
        <v>296</v>
      </c>
    </row>
    <row r="4" spans="1:4">
      <c r="A4" s="4" t="s">
        <v>494</v>
      </c>
      <c r="B4" s="5" t="n">
        <v>8067</v>
      </c>
      <c r="C4" s="5" t="n">
        <v>-3408</v>
      </c>
      <c r="D4" s="5" t="n">
        <v>857</v>
      </c>
    </row>
    <row r="5" spans="1:4">
      <c r="A5" s="4" t="s">
        <v>495</v>
      </c>
      <c r="B5" s="6" t="n">
        <v>2288</v>
      </c>
      <c r="C5" s="6" t="n">
        <v>247</v>
      </c>
      <c r="D5" s="6" t="n">
        <v>808</v>
      </c>
    </row>
    <row r="6" spans="1:4">
      <c r="A6" s="4" t="s">
        <v>496</v>
      </c>
      <c r="B6" s="6" t="n">
        <v>0</v>
      </c>
      <c r="C6" s="6" t="n">
        <v>2342</v>
      </c>
      <c r="D6" s="6" t="n">
        <v>0</v>
      </c>
    </row>
    <row r="7" spans="1:4">
      <c r="A7" s="4" t="s">
        <v>497</v>
      </c>
      <c r="B7" s="6" t="n">
        <v>1233</v>
      </c>
      <c r="C7" s="6" t="n">
        <v>1100</v>
      </c>
      <c r="D7" s="6" t="n">
        <v>1741</v>
      </c>
    </row>
    <row r="8" spans="1:4">
      <c r="A8" s="4" t="s">
        <v>498</v>
      </c>
      <c r="B8" s="6" t="n">
        <v>4512</v>
      </c>
      <c r="C8" s="6" t="n">
        <v>1173</v>
      </c>
      <c r="D8" s="6" t="n">
        <v>1295</v>
      </c>
    </row>
    <row r="9" spans="1:4">
      <c r="A9" s="4" t="s">
        <v>499</v>
      </c>
      <c r="B9" s="6" t="n">
        <v>-3546</v>
      </c>
      <c r="C9" s="6" t="n">
        <v>0</v>
      </c>
      <c r="D9" s="6" t="n">
        <v>0</v>
      </c>
    </row>
    <row r="10" spans="1:4">
      <c r="A10" s="4" t="s">
        <v>500</v>
      </c>
      <c r="B10" s="6" t="n">
        <v>-296</v>
      </c>
      <c r="C10" s="6" t="n">
        <v>511</v>
      </c>
      <c r="D10" s="6" t="n">
        <v>-496</v>
      </c>
    </row>
    <row r="11" spans="1:4">
      <c r="A11" s="4" t="s">
        <v>501</v>
      </c>
      <c r="B11" s="6" t="n">
        <v>0</v>
      </c>
      <c r="C11" s="6" t="n">
        <v>-455</v>
      </c>
      <c r="D11" s="6" t="n">
        <v>0</v>
      </c>
    </row>
    <row r="12" spans="1:4">
      <c r="A12" s="4" t="s">
        <v>502</v>
      </c>
      <c r="B12" s="6" t="n">
        <v>0</v>
      </c>
      <c r="C12" s="6" t="n">
        <v>0</v>
      </c>
      <c r="D12" s="6" t="n">
        <v>-749</v>
      </c>
    </row>
    <row r="13" spans="1:4">
      <c r="A13" s="4" t="s">
        <v>503</v>
      </c>
      <c r="B13" s="6" t="n">
        <v>-1972</v>
      </c>
      <c r="C13" s="6" t="n">
        <v>-1665</v>
      </c>
      <c r="D13" s="6" t="n">
        <v>-1626</v>
      </c>
    </row>
    <row r="14" spans="1:4">
      <c r="A14" s="4" t="s">
        <v>504</v>
      </c>
      <c r="B14" s="6" t="n">
        <v>-248</v>
      </c>
      <c r="C14" s="6" t="n">
        <v>-10</v>
      </c>
      <c r="D14" s="6" t="n">
        <v>1496</v>
      </c>
    </row>
    <row r="15" spans="1:4">
      <c r="A15" s="4" t="s">
        <v>505</v>
      </c>
      <c r="B15" s="6" t="n">
        <v>0</v>
      </c>
      <c r="C15" s="6" t="n">
        <v>0</v>
      </c>
      <c r="D15" s="6" t="n">
        <v>-112</v>
      </c>
    </row>
    <row r="16" spans="1:4">
      <c r="A16" s="4" t="s">
        <v>506</v>
      </c>
      <c r="B16" s="6" t="n">
        <v>22</v>
      </c>
      <c r="C16" s="6" t="n">
        <v>-7</v>
      </c>
      <c r="D16" s="6" t="n">
        <v>-22</v>
      </c>
    </row>
    <row r="17" spans="1:4">
      <c r="A17" s="4" t="s">
        <v>47</v>
      </c>
      <c r="B17" s="6" t="n">
        <v>370</v>
      </c>
      <c r="C17" s="6" t="n">
        <v>-496</v>
      </c>
      <c r="D17" s="6" t="n">
        <v>-884</v>
      </c>
    </row>
    <row r="18" spans="1:4">
      <c r="A18" s="4" t="s">
        <v>49</v>
      </c>
      <c r="B18" s="5" t="n">
        <v>10430</v>
      </c>
      <c r="C18" s="5" t="n">
        <v>-668</v>
      </c>
      <c r="D18" s="5" t="n">
        <v>23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7</v>
      </c>
      <c r="B1" s="2" t="s">
        <v>2</v>
      </c>
      <c r="C1" s="2" t="s">
        <v>35</v>
      </c>
    </row>
    <row r="2" spans="1:3">
      <c r="A2" s="3" t="s">
        <v>508</v>
      </c>
    </row>
    <row r="3" spans="1:3">
      <c r="A3" s="4" t="s">
        <v>509</v>
      </c>
      <c r="B3" s="5" t="n">
        <v>206</v>
      </c>
      <c r="C3" s="5" t="n">
        <v>206</v>
      </c>
    </row>
    <row r="4" spans="1:3">
      <c r="A4" s="4" t="s">
        <v>510</v>
      </c>
      <c r="B4" s="6" t="n">
        <v>238</v>
      </c>
      <c r="C4" s="6" t="n">
        <v>1629</v>
      </c>
    </row>
    <row r="5" spans="1:3">
      <c r="A5" s="4" t="s">
        <v>511</v>
      </c>
      <c r="B5" s="6" t="n">
        <v>616</v>
      </c>
      <c r="C5" s="6" t="n">
        <v>575</v>
      </c>
    </row>
    <row r="6" spans="1:3">
      <c r="A6" s="4" t="s">
        <v>512</v>
      </c>
      <c r="B6" s="6" t="n">
        <v>1577</v>
      </c>
      <c r="C6" s="6" t="n">
        <v>1608</v>
      </c>
    </row>
    <row r="7" spans="1:3">
      <c r="A7" s="4" t="s">
        <v>513</v>
      </c>
      <c r="B7" s="6" t="n">
        <v>1</v>
      </c>
      <c r="C7" s="6" t="n">
        <v>27</v>
      </c>
    </row>
    <row r="8" spans="1:3">
      <c r="A8" s="4" t="s">
        <v>514</v>
      </c>
      <c r="B8" s="6" t="n">
        <v>10054</v>
      </c>
      <c r="C8" s="6" t="n">
        <v>10169</v>
      </c>
    </row>
    <row r="9" spans="1:3">
      <c r="A9" s="4" t="s">
        <v>515</v>
      </c>
      <c r="B9" s="6" t="n">
        <v>-4959</v>
      </c>
      <c r="C9" s="6" t="n">
        <v>-1638</v>
      </c>
    </row>
    <row r="10" spans="1:3">
      <c r="A10" s="4" t="s">
        <v>516</v>
      </c>
      <c r="B10" s="6" t="n">
        <v>1115</v>
      </c>
      <c r="C10" s="6" t="n">
        <v>758</v>
      </c>
    </row>
    <row r="11" spans="1:3">
      <c r="A11" s="4" t="s">
        <v>517</v>
      </c>
      <c r="B11" s="6" t="n">
        <v>3679</v>
      </c>
      <c r="C11" s="6" t="n">
        <v>2733</v>
      </c>
    </row>
    <row r="12" spans="1:3">
      <c r="A12" s="4" t="s">
        <v>518</v>
      </c>
      <c r="B12" s="6" t="n">
        <v>194</v>
      </c>
      <c r="C12" s="6" t="n">
        <v>171</v>
      </c>
    </row>
    <row r="13" spans="1:3">
      <c r="A13" s="4" t="s">
        <v>519</v>
      </c>
      <c r="B13" s="6" t="n">
        <v>833</v>
      </c>
      <c r="C13" s="6" t="n">
        <v>1066</v>
      </c>
    </row>
    <row r="14" spans="1:3">
      <c r="A14" s="4" t="s">
        <v>520</v>
      </c>
      <c r="B14" s="6" t="n">
        <v>13554</v>
      </c>
      <c r="C14" s="6" t="n">
        <v>17304</v>
      </c>
    </row>
    <row r="15" spans="1:3">
      <c r="A15" s="3" t="s">
        <v>521</v>
      </c>
    </row>
    <row r="16" spans="1:3">
      <c r="A16" s="4" t="s">
        <v>522</v>
      </c>
      <c r="B16" s="6" t="n">
        <v>9349</v>
      </c>
      <c r="C16" s="6" t="n">
        <v>8137</v>
      </c>
    </row>
    <row r="17" spans="1:3">
      <c r="A17" s="4" t="s">
        <v>523</v>
      </c>
      <c r="B17" s="6" t="n">
        <v>1770</v>
      </c>
      <c r="C17" s="6" t="n">
        <v>702</v>
      </c>
    </row>
    <row r="18" spans="1:3">
      <c r="A18" s="4" t="s">
        <v>524</v>
      </c>
      <c r="B18" s="6" t="n">
        <v>34</v>
      </c>
      <c r="C18" s="6" t="n">
        <v>3018</v>
      </c>
    </row>
    <row r="19" spans="1:3">
      <c r="A19" s="4" t="s">
        <v>525</v>
      </c>
      <c r="B19" s="6" t="n">
        <v>16</v>
      </c>
      <c r="C19" s="6" t="n">
        <v>1028</v>
      </c>
    </row>
    <row r="20" spans="1:3">
      <c r="A20" s="4" t="s">
        <v>526</v>
      </c>
      <c r="B20" s="6" t="n">
        <v>11169</v>
      </c>
      <c r="C20" s="6" t="n">
        <v>12885</v>
      </c>
    </row>
    <row r="21" spans="1:3">
      <c r="A21" s="4" t="s">
        <v>527</v>
      </c>
      <c r="B21" s="5" t="n">
        <v>2385</v>
      </c>
      <c r="C21" s="5" t="n">
        <v>4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5" t="n">
        <v>89715</v>
      </c>
      <c r="C3" s="5" t="n">
        <v>64057</v>
      </c>
    </row>
    <row r="4" spans="1:3">
      <c r="A4" s="4" t="s">
        <v>70</v>
      </c>
      <c r="B4" s="6" t="n">
        <v>218432</v>
      </c>
      <c r="C4" s="6" t="n">
        <v>203388</v>
      </c>
    </row>
    <row r="5" spans="1:3">
      <c r="A5" s="4" t="s">
        <v>71</v>
      </c>
      <c r="B5" s="6" t="n">
        <v>96083</v>
      </c>
      <c r="C5" s="6" t="n">
        <v>76632</v>
      </c>
    </row>
    <row r="6" spans="1:3">
      <c r="A6" s="4" t="s">
        <v>72</v>
      </c>
      <c r="B6" s="6" t="n">
        <v>8017</v>
      </c>
      <c r="C6" s="6" t="n">
        <v>5152</v>
      </c>
    </row>
    <row r="7" spans="1:3">
      <c r="A7" s="4" t="s">
        <v>73</v>
      </c>
      <c r="B7" s="6" t="n">
        <v>29</v>
      </c>
      <c r="C7" s="6" t="n">
        <v>3359</v>
      </c>
    </row>
    <row r="8" spans="1:3">
      <c r="A8" s="4" t="s">
        <v>74</v>
      </c>
      <c r="B8" s="6" t="n">
        <v>5034</v>
      </c>
      <c r="C8" s="6" t="n">
        <v>4458</v>
      </c>
    </row>
    <row r="9" spans="1:3">
      <c r="A9" s="4" t="s">
        <v>75</v>
      </c>
      <c r="B9" s="6" t="n">
        <v>417310</v>
      </c>
      <c r="C9" s="6" t="n">
        <v>357046</v>
      </c>
    </row>
    <row r="10" spans="1:3">
      <c r="A10" s="3" t="s">
        <v>76</v>
      </c>
    </row>
    <row r="11" spans="1:3">
      <c r="A11" s="4" t="s">
        <v>77</v>
      </c>
      <c r="B11" s="6" t="n">
        <v>41179</v>
      </c>
      <c r="C11" s="6" t="n">
        <v>40424</v>
      </c>
    </row>
    <row r="12" spans="1:3">
      <c r="A12" s="4" t="s">
        <v>78</v>
      </c>
      <c r="B12" s="6" t="n">
        <v>91793</v>
      </c>
      <c r="C12" s="6" t="n">
        <v>89036</v>
      </c>
    </row>
    <row r="13" spans="1:3">
      <c r="A13" s="4" t="s">
        <v>79</v>
      </c>
      <c r="B13" s="6" t="n">
        <v>52526</v>
      </c>
      <c r="C13" s="6" t="n">
        <v>48339</v>
      </c>
    </row>
    <row r="14" spans="1:3">
      <c r="A14" s="4" t="s">
        <v>80</v>
      </c>
      <c r="B14" s="6" t="n">
        <v>43632</v>
      </c>
      <c r="C14" s="6" t="n">
        <v>41236</v>
      </c>
    </row>
    <row r="15" spans="1:3">
      <c r="A15" s="4" t="s">
        <v>81</v>
      </c>
      <c r="B15" s="6" t="n">
        <v>7619</v>
      </c>
      <c r="C15" s="6" t="n">
        <v>1353</v>
      </c>
    </row>
    <row r="16" spans="1:3">
      <c r="A16" s="4" t="s">
        <v>82</v>
      </c>
      <c r="B16" s="6" t="n">
        <v>236749</v>
      </c>
      <c r="C16" s="6" t="n">
        <v>220388</v>
      </c>
    </row>
    <row r="17" spans="1:3">
      <c r="A17" s="4" t="s">
        <v>83</v>
      </c>
      <c r="B17" s="6" t="n">
        <v>-157414</v>
      </c>
      <c r="C17" s="6" t="n">
        <v>-147743</v>
      </c>
    </row>
    <row r="18" spans="1:3">
      <c r="A18" s="4" t="s">
        <v>84</v>
      </c>
      <c r="B18" s="6" t="n">
        <v>79335</v>
      </c>
      <c r="C18" s="6" t="n">
        <v>72645</v>
      </c>
    </row>
    <row r="19" spans="1:3">
      <c r="A19" s="4" t="s">
        <v>85</v>
      </c>
      <c r="B19" s="6" t="n">
        <v>93368</v>
      </c>
      <c r="C19" s="6" t="n">
        <v>96162</v>
      </c>
    </row>
    <row r="20" spans="1:3">
      <c r="A20" s="4" t="s">
        <v>86</v>
      </c>
      <c r="B20" s="6" t="n">
        <v>19472</v>
      </c>
      <c r="C20" s="6" t="n">
        <v>22814</v>
      </c>
    </row>
    <row r="21" spans="1:3">
      <c r="A21" s="4" t="s">
        <v>87</v>
      </c>
      <c r="B21" s="6" t="n">
        <v>2683</v>
      </c>
      <c r="C21" s="6" t="n">
        <v>4848</v>
      </c>
    </row>
    <row r="22" spans="1:3">
      <c r="A22" s="4" t="s">
        <v>88</v>
      </c>
      <c r="B22" s="6" t="n">
        <v>21226</v>
      </c>
      <c r="C22" s="6" t="n">
        <v>4518</v>
      </c>
    </row>
    <row r="23" spans="1:3">
      <c r="A23" s="4" t="s">
        <v>89</v>
      </c>
      <c r="B23" s="6" t="n">
        <v>633394</v>
      </c>
      <c r="C23" s="6" t="n">
        <v>558033</v>
      </c>
    </row>
    <row r="24" spans="1:3">
      <c r="A24" s="3" t="s">
        <v>90</v>
      </c>
    </row>
    <row r="25" spans="1:3">
      <c r="A25" s="4" t="s">
        <v>91</v>
      </c>
      <c r="B25" s="6" t="n">
        <v>114647</v>
      </c>
      <c r="C25" s="6" t="n">
        <v>79439</v>
      </c>
    </row>
    <row r="26" spans="1:3">
      <c r="A26" s="4" t="s">
        <v>92</v>
      </c>
      <c r="B26" s="6" t="n">
        <v>105626</v>
      </c>
      <c r="C26" s="6" t="n">
        <v>120740</v>
      </c>
    </row>
    <row r="27" spans="1:3">
      <c r="A27" s="4" t="s">
        <v>93</v>
      </c>
      <c r="B27" s="6" t="n">
        <v>38357</v>
      </c>
      <c r="C27" s="6" t="n">
        <v>24375</v>
      </c>
    </row>
    <row r="28" spans="1:3">
      <c r="A28" s="4" t="s">
        <v>94</v>
      </c>
      <c r="B28" s="6" t="n">
        <v>9021</v>
      </c>
      <c r="C28" s="6" t="n">
        <v>9080</v>
      </c>
    </row>
    <row r="29" spans="1:3">
      <c r="A29" s="4" t="s">
        <v>95</v>
      </c>
      <c r="B29" s="6" t="n">
        <v>2517</v>
      </c>
      <c r="C29" s="6" t="n">
        <v>7</v>
      </c>
    </row>
    <row r="30" spans="1:3">
      <c r="A30" s="4" t="s">
        <v>96</v>
      </c>
      <c r="B30" s="6" t="n">
        <v>5331</v>
      </c>
      <c r="C30" s="6" t="n">
        <v>4824</v>
      </c>
    </row>
    <row r="31" spans="1:3">
      <c r="A31" s="4" t="s">
        <v>97</v>
      </c>
      <c r="B31" s="6" t="n">
        <v>275499</v>
      </c>
      <c r="C31" s="6" t="n">
        <v>238465</v>
      </c>
    </row>
    <row r="32" spans="1:3">
      <c r="A32" s="4" t="s">
        <v>87</v>
      </c>
      <c r="B32" s="6" t="n">
        <v>298</v>
      </c>
      <c r="C32" s="6" t="n">
        <v>429</v>
      </c>
    </row>
    <row r="33" spans="1:3">
      <c r="A33" s="4" t="s">
        <v>98</v>
      </c>
      <c r="B33" s="6" t="n">
        <v>5347</v>
      </c>
      <c r="C33" s="6" t="n">
        <v>0</v>
      </c>
    </row>
    <row r="34" spans="1:3">
      <c r="A34" s="4" t="s">
        <v>99</v>
      </c>
      <c r="B34" s="6" t="n">
        <v>293</v>
      </c>
      <c r="C34" s="6" t="n">
        <v>296</v>
      </c>
    </row>
    <row r="35" spans="1:3">
      <c r="A35" s="4" t="s">
        <v>100</v>
      </c>
      <c r="B35" s="6" t="n">
        <v>281437</v>
      </c>
      <c r="C35" s="6" t="n">
        <v>239190</v>
      </c>
    </row>
    <row r="36" spans="1:3">
      <c r="A36" s="4" t="s">
        <v>101</v>
      </c>
      <c r="B36" s="4" t="s">
        <v>102</v>
      </c>
      <c r="C36" s="4" t="s">
        <v>102</v>
      </c>
    </row>
    <row r="37" spans="1:3">
      <c r="A37" s="3" t="s">
        <v>103</v>
      </c>
    </row>
    <row r="38" spans="1:3">
      <c r="A38" s="4" t="s">
        <v>104</v>
      </c>
      <c r="B38" s="6" t="n">
        <v>279</v>
      </c>
      <c r="C38" s="6" t="n">
        <v>279</v>
      </c>
    </row>
    <row r="39" spans="1:3">
      <c r="A39" s="4" t="s">
        <v>105</v>
      </c>
      <c r="B39" s="6" t="n">
        <v>137712</v>
      </c>
      <c r="C39" s="6" t="n">
        <v>132198</v>
      </c>
    </row>
    <row r="40" spans="1:3">
      <c r="A40" s="4" t="s">
        <v>106</v>
      </c>
      <c r="B40" s="6" t="n">
        <v>239476</v>
      </c>
      <c r="C40" s="6" t="n">
        <v>211494</v>
      </c>
    </row>
    <row r="41" spans="1:3">
      <c r="A41" s="4" t="s">
        <v>107</v>
      </c>
      <c r="B41" s="6" t="n">
        <v>-7751</v>
      </c>
      <c r="C41" s="6" t="n">
        <v>-7411</v>
      </c>
    </row>
    <row r="42" spans="1:3">
      <c r="A42" s="4" t="s">
        <v>108</v>
      </c>
      <c r="B42" s="6" t="n">
        <v>369716</v>
      </c>
      <c r="C42" s="6" t="n">
        <v>336560</v>
      </c>
    </row>
    <row r="43" spans="1:3">
      <c r="A43" s="4" t="s">
        <v>109</v>
      </c>
      <c r="B43" s="6" t="n">
        <v>-17759</v>
      </c>
      <c r="C43" s="6" t="n">
        <v>-17717</v>
      </c>
    </row>
    <row r="44" spans="1:3">
      <c r="A44" s="4" t="s">
        <v>110</v>
      </c>
      <c r="B44" s="6" t="n">
        <v>351957</v>
      </c>
      <c r="C44" s="6" t="n">
        <v>318843</v>
      </c>
    </row>
    <row r="45" spans="1:3">
      <c r="A45" s="4" t="s">
        <v>111</v>
      </c>
      <c r="B45" s="5" t="n">
        <v>633394</v>
      </c>
      <c r="C45" s="5" t="n">
        <v>5580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5</v>
      </c>
    </row>
    <row r="2" spans="1:3">
      <c r="A2" s="3" t="s">
        <v>300</v>
      </c>
    </row>
    <row r="3" spans="1:3">
      <c r="A3" s="4" t="s">
        <v>529</v>
      </c>
      <c r="B3" s="5" t="n">
        <v>2683</v>
      </c>
      <c r="C3" s="5" t="n">
        <v>4848</v>
      </c>
    </row>
    <row r="4" spans="1:3">
      <c r="A4" s="4" t="s">
        <v>530</v>
      </c>
      <c r="B4" s="6" t="n">
        <v>-298</v>
      </c>
      <c r="C4" s="6" t="n">
        <v>-429</v>
      </c>
    </row>
    <row r="5" spans="1:3">
      <c r="A5" s="4" t="s">
        <v>527</v>
      </c>
      <c r="B5" s="5" t="n">
        <v>2385</v>
      </c>
      <c r="C5" s="5" t="n">
        <v>44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3"/>
  </cols>
  <sheetData>
    <row r="1" spans="1:2">
      <c r="A1" s="1" t="s">
        <v>531</v>
      </c>
      <c r="B1" s="2" t="s">
        <v>1</v>
      </c>
    </row>
    <row r="2" spans="1:2">
      <c r="B2" s="2" t="s">
        <v>329</v>
      </c>
    </row>
    <row r="3" spans="1:2">
      <c r="A3" s="4" t="s">
        <v>532</v>
      </c>
    </row>
    <row r="4" spans="1:2">
      <c r="A4" s="3" t="s">
        <v>533</v>
      </c>
    </row>
    <row r="5" spans="1:2">
      <c r="A5" s="4" t="s">
        <v>534</v>
      </c>
      <c r="B5" s="4" t="s">
        <v>535</v>
      </c>
    </row>
    <row r="6" spans="1:2">
      <c r="A6" s="4" t="s">
        <v>536</v>
      </c>
      <c r="B6" s="5" t="n">
        <v>834</v>
      </c>
    </row>
    <row r="7" spans="1:2">
      <c r="A7" s="4" t="s">
        <v>537</v>
      </c>
    </row>
    <row r="8" spans="1:2">
      <c r="A8" s="3" t="s">
        <v>533</v>
      </c>
    </row>
    <row r="9" spans="1:2">
      <c r="A9" s="4" t="s">
        <v>534</v>
      </c>
      <c r="B9" s="4" t="s">
        <v>538</v>
      </c>
    </row>
    <row r="10" spans="1:2">
      <c r="A10" s="4" t="s">
        <v>536</v>
      </c>
      <c r="B10" s="5" t="n">
        <v>1302</v>
      </c>
    </row>
    <row r="11" spans="1:2">
      <c r="A11" s="4" t="s">
        <v>539</v>
      </c>
    </row>
    <row r="12" spans="1:2">
      <c r="A12" s="3" t="s">
        <v>533</v>
      </c>
    </row>
    <row r="13" spans="1:2">
      <c r="A13" s="4" t="s">
        <v>534</v>
      </c>
      <c r="B13" s="4" t="s">
        <v>540</v>
      </c>
    </row>
    <row r="14" spans="1:2">
      <c r="A14" s="4" t="s">
        <v>536</v>
      </c>
      <c r="B14" s="5" t="n">
        <v>6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3"/>
  </cols>
  <sheetData>
    <row r="1" spans="1:2">
      <c r="A1" s="1" t="s">
        <v>541</v>
      </c>
      <c r="B1" s="2" t="s">
        <v>1</v>
      </c>
    </row>
    <row r="2" spans="1:2">
      <c r="B2" s="2" t="s">
        <v>329</v>
      </c>
    </row>
    <row r="3" spans="1:2">
      <c r="A3" s="4" t="s">
        <v>542</v>
      </c>
    </row>
    <row r="4" spans="1:2">
      <c r="A4" s="3" t="s">
        <v>543</v>
      </c>
    </row>
    <row r="5" spans="1:2">
      <c r="A5" s="4" t="s">
        <v>544</v>
      </c>
      <c r="B5" s="4" t="s">
        <v>545</v>
      </c>
    </row>
    <row r="6" spans="1:2">
      <c r="A6" s="4" t="s">
        <v>546</v>
      </c>
      <c r="B6" s="5" t="n">
        <v>18638</v>
      </c>
    </row>
    <row r="7" spans="1:2">
      <c r="A7" s="4" t="s">
        <v>547</v>
      </c>
    </row>
    <row r="8" spans="1:2">
      <c r="A8" s="3" t="s">
        <v>543</v>
      </c>
    </row>
    <row r="9" spans="1:2">
      <c r="A9" s="4" t="s">
        <v>544</v>
      </c>
      <c r="B9" s="4" t="s">
        <v>548</v>
      </c>
    </row>
    <row r="10" spans="1:2">
      <c r="A10" s="4" t="s">
        <v>546</v>
      </c>
      <c r="B10" s="5" t="n">
        <v>237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9</v>
      </c>
      <c r="B1" s="2" t="s">
        <v>1</v>
      </c>
    </row>
    <row r="2" spans="1:4">
      <c r="B2" s="2" t="s">
        <v>2</v>
      </c>
      <c r="C2" s="2" t="s">
        <v>35</v>
      </c>
      <c r="D2" s="2" t="s">
        <v>550</v>
      </c>
    </row>
    <row r="3" spans="1:4">
      <c r="A3" s="3" t="s">
        <v>204</v>
      </c>
    </row>
    <row r="4" spans="1:4">
      <c r="A4" s="4" t="s">
        <v>551</v>
      </c>
      <c r="B4" s="5" t="n">
        <v>1</v>
      </c>
    </row>
    <row r="5" spans="1:4">
      <c r="A5" s="4" t="s">
        <v>552</v>
      </c>
      <c r="C5" s="8" t="n">
        <v>0.5</v>
      </c>
    </row>
    <row r="6" spans="1:4">
      <c r="A6" s="4" t="s">
        <v>553</v>
      </c>
      <c r="B6" s="10" t="n">
        <v>1.5</v>
      </c>
    </row>
    <row r="7" spans="1:4">
      <c r="A7" s="4" t="s">
        <v>554</v>
      </c>
      <c r="B7" s="10" t="n">
        <v>0.3</v>
      </c>
      <c r="D7" s="8" t="n">
        <v>0.6</v>
      </c>
    </row>
    <row r="8" spans="1:4">
      <c r="A8" s="4" t="s">
        <v>555</v>
      </c>
      <c r="B8" s="8"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6</v>
      </c>
      <c r="B1" s="2" t="s">
        <v>2</v>
      </c>
      <c r="C1" s="2" t="s">
        <v>35</v>
      </c>
    </row>
    <row r="2" spans="1:3">
      <c r="A2" s="3" t="s">
        <v>207</v>
      </c>
    </row>
    <row r="3" spans="1:3">
      <c r="A3" s="4" t="s">
        <v>557</v>
      </c>
      <c r="B3" s="8" t="n">
        <v>10.1</v>
      </c>
      <c r="C3" s="5"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8</v>
      </c>
      <c r="B1" s="2" t="s">
        <v>1</v>
      </c>
    </row>
    <row r="2" spans="1:4">
      <c r="B2" s="2" t="s">
        <v>2</v>
      </c>
      <c r="C2" s="2" t="s">
        <v>35</v>
      </c>
      <c r="D2" s="2" t="s">
        <v>36</v>
      </c>
    </row>
    <row r="3" spans="1:4">
      <c r="A3" s="3" t="s">
        <v>210</v>
      </c>
    </row>
    <row r="4" spans="1:4">
      <c r="A4" s="4" t="s">
        <v>559</v>
      </c>
      <c r="B4" s="8" t="n">
        <v>39.4</v>
      </c>
    </row>
    <row r="5" spans="1:4">
      <c r="A5" s="4" t="s">
        <v>560</v>
      </c>
      <c r="B5" s="10" t="n">
        <v>7.8</v>
      </c>
    </row>
    <row r="6" spans="1:4">
      <c r="A6" s="4" t="s">
        <v>561</v>
      </c>
      <c r="B6" s="10" t="n">
        <v>6.9</v>
      </c>
    </row>
    <row r="7" spans="1:4">
      <c r="A7" s="4" t="s">
        <v>562</v>
      </c>
      <c r="B7" s="6" t="n">
        <v>6</v>
      </c>
    </row>
    <row r="8" spans="1:4">
      <c r="A8" s="4" t="s">
        <v>563</v>
      </c>
      <c r="B8" s="10" t="n">
        <v>4.3</v>
      </c>
    </row>
    <row r="9" spans="1:4">
      <c r="A9" s="4" t="s">
        <v>564</v>
      </c>
      <c r="B9" s="10" t="n">
        <v>2.7</v>
      </c>
    </row>
    <row r="10" spans="1:4">
      <c r="A10" s="4" t="s">
        <v>565</v>
      </c>
      <c r="B10" s="8" t="n">
        <v>11.7</v>
      </c>
    </row>
    <row r="11" spans="1:4">
      <c r="A11" s="4" t="s">
        <v>566</v>
      </c>
      <c r="B11" s="4" t="s">
        <v>347</v>
      </c>
    </row>
    <row r="12" spans="1:4">
      <c r="A12" s="4" t="s">
        <v>567</v>
      </c>
      <c r="B12" s="8" t="n">
        <v>11.9</v>
      </c>
    </row>
    <row r="13" spans="1:4">
      <c r="A13" s="4" t="s">
        <v>568</v>
      </c>
      <c r="B13" s="8" t="n">
        <v>8.300000000000001</v>
      </c>
      <c r="C13" s="8" t="n">
        <v>8.6</v>
      </c>
      <c r="D13" s="8" t="n">
        <v>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36</v>
      </c>
    </row>
    <row r="3" spans="1:4">
      <c r="A3" s="3" t="s">
        <v>570</v>
      </c>
    </row>
    <row r="4" spans="1:4">
      <c r="A4" s="4" t="s">
        <v>571</v>
      </c>
      <c r="B4" s="6" t="n">
        <v>5000000</v>
      </c>
      <c r="C4" s="6" t="n">
        <v>5000000</v>
      </c>
    </row>
    <row r="5" spans="1:4">
      <c r="A5" s="4" t="s">
        <v>572</v>
      </c>
      <c r="B5" s="6" t="n">
        <v>0</v>
      </c>
      <c r="C5" s="6" t="n">
        <v>0</v>
      </c>
    </row>
    <row r="6" spans="1:4">
      <c r="A6" s="4" t="s">
        <v>573</v>
      </c>
      <c r="B6" s="6" t="n">
        <v>0</v>
      </c>
      <c r="C6" s="6" t="n">
        <v>0</v>
      </c>
    </row>
    <row r="7" spans="1:4">
      <c r="A7" s="4" t="s">
        <v>574</v>
      </c>
      <c r="B7" s="5" t="n">
        <v>30000</v>
      </c>
    </row>
    <row r="8" spans="1:4">
      <c r="A8" s="4" t="s">
        <v>575</v>
      </c>
      <c r="B8" s="4" t="s">
        <v>576</v>
      </c>
    </row>
    <row r="9" spans="1:4">
      <c r="A9" s="4" t="s">
        <v>577</v>
      </c>
      <c r="B9" s="6" t="n">
        <v>2700000</v>
      </c>
    </row>
    <row r="10" spans="1:4">
      <c r="A10" s="4" t="s">
        <v>578</v>
      </c>
      <c r="B10" s="6" t="n">
        <v>310532</v>
      </c>
    </row>
    <row r="11" spans="1:4">
      <c r="A11" s="4" t="s">
        <v>579</v>
      </c>
      <c r="B11" s="5" t="n">
        <v>-5190</v>
      </c>
      <c r="C11" s="5" t="n">
        <v>0</v>
      </c>
      <c r="D11" s="5" t="n">
        <v>0</v>
      </c>
    </row>
    <row r="12" spans="1:4">
      <c r="A12" s="4" t="s">
        <v>580</v>
      </c>
      <c r="B12" s="6" t="n">
        <v>2396643</v>
      </c>
    </row>
    <row r="13" spans="1:4">
      <c r="A13" s="4" t="s">
        <v>581</v>
      </c>
      <c r="B13" s="6" t="n">
        <v>79111</v>
      </c>
      <c r="C13" s="6" t="n">
        <v>52950</v>
      </c>
    </row>
    <row r="14" spans="1:4">
      <c r="A14" s="4" t="s">
        <v>119</v>
      </c>
      <c r="B14" s="6" t="n">
        <v>1081014</v>
      </c>
      <c r="C14" s="6" t="n">
        <v>10343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82</v>
      </c>
      <c r="B1" s="2" t="s">
        <v>1</v>
      </c>
    </row>
    <row r="2" spans="1:4">
      <c r="B2" s="2" t="s">
        <v>2</v>
      </c>
      <c r="C2" s="2" t="s">
        <v>35</v>
      </c>
      <c r="D2" s="2" t="s">
        <v>36</v>
      </c>
    </row>
    <row r="3" spans="1:4">
      <c r="A3" s="3" t="s">
        <v>307</v>
      </c>
    </row>
    <row r="4" spans="1:4">
      <c r="A4" s="4" t="s">
        <v>583</v>
      </c>
      <c r="B4" s="6" t="n">
        <v>66200</v>
      </c>
    </row>
    <row r="5" spans="1:4">
      <c r="A5" s="4" t="s">
        <v>584</v>
      </c>
      <c r="B5" s="6" t="n">
        <v>0</v>
      </c>
    </row>
    <row r="6" spans="1:4">
      <c r="A6" s="4" t="s">
        <v>585</v>
      </c>
      <c r="B6" s="6" t="n">
        <v>-12500</v>
      </c>
      <c r="C6" s="6" t="n">
        <v>-31050</v>
      </c>
      <c r="D6" s="6" t="n">
        <v>-24813</v>
      </c>
    </row>
    <row r="7" spans="1:4">
      <c r="A7" s="4" t="s">
        <v>586</v>
      </c>
      <c r="B7" s="6" t="n">
        <v>0</v>
      </c>
    </row>
    <row r="8" spans="1:4">
      <c r="A8" s="4" t="s">
        <v>587</v>
      </c>
      <c r="B8" s="6" t="n">
        <v>53700</v>
      </c>
      <c r="C8" s="6" t="n">
        <v>66200</v>
      </c>
    </row>
    <row r="9" spans="1:4">
      <c r="A9" s="4" t="s">
        <v>588</v>
      </c>
      <c r="B9" s="6" t="n">
        <v>53700</v>
      </c>
    </row>
    <row r="10" spans="1:4">
      <c r="A10" s="4" t="s">
        <v>589</v>
      </c>
      <c r="B10" s="6" t="n">
        <v>53700</v>
      </c>
    </row>
    <row r="11" spans="1:4">
      <c r="A11" s="4" t="s">
        <v>590</v>
      </c>
      <c r="B11" s="4" t="s">
        <v>591</v>
      </c>
      <c r="C11" s="4" t="s">
        <v>592</v>
      </c>
    </row>
    <row r="12" spans="1:4">
      <c r="A12" s="4" t="s">
        <v>593</v>
      </c>
      <c r="B12" s="4" t="s">
        <v>591</v>
      </c>
    </row>
    <row r="13" spans="1:4">
      <c r="A13" s="4" t="s">
        <v>594</v>
      </c>
      <c r="B13" s="4" t="s">
        <v>591</v>
      </c>
    </row>
    <row r="14" spans="1:4">
      <c r="A14" s="4" t="s">
        <v>595</v>
      </c>
      <c r="B14" s="7" t="n">
        <v>10.19</v>
      </c>
    </row>
    <row r="15" spans="1:4">
      <c r="A15" s="4" t="s">
        <v>596</v>
      </c>
      <c r="B15" s="6" t="n">
        <v>0</v>
      </c>
    </row>
    <row r="16" spans="1:4">
      <c r="A16" s="4" t="s">
        <v>597</v>
      </c>
      <c r="B16" s="9" t="n">
        <v>10.19</v>
      </c>
    </row>
    <row r="17" spans="1:4">
      <c r="A17" s="4" t="s">
        <v>598</v>
      </c>
      <c r="B17" s="6" t="n">
        <v>0</v>
      </c>
    </row>
    <row r="18" spans="1:4">
      <c r="A18" s="4" t="s">
        <v>599</v>
      </c>
      <c r="B18" s="9" t="n">
        <v>10.19</v>
      </c>
      <c r="C18" s="7" t="n">
        <v>10.19</v>
      </c>
    </row>
    <row r="19" spans="1:4">
      <c r="A19" s="4" t="s">
        <v>600</v>
      </c>
      <c r="B19" s="9" t="n">
        <v>10.19</v>
      </c>
    </row>
    <row r="20" spans="1:4">
      <c r="A20" s="4" t="s">
        <v>601</v>
      </c>
      <c r="B20" s="7" t="n">
        <v>10.19</v>
      </c>
    </row>
    <row r="21" spans="1:4">
      <c r="A21" s="4" t="s">
        <v>602</v>
      </c>
      <c r="B21" s="5" t="n">
        <v>541</v>
      </c>
      <c r="C21" s="5" t="n">
        <v>540</v>
      </c>
    </row>
    <row r="22" spans="1:4">
      <c r="A22" s="4" t="s">
        <v>603</v>
      </c>
      <c r="B22" s="6" t="n">
        <v>143</v>
      </c>
      <c r="D22" s="5" t="n">
        <v>300</v>
      </c>
    </row>
    <row r="23" spans="1:4">
      <c r="A23" s="4" t="s">
        <v>604</v>
      </c>
      <c r="B23" s="6" t="n">
        <v>541</v>
      </c>
      <c r="C23" s="5" t="n">
        <v>540</v>
      </c>
    </row>
    <row r="24" spans="1:4">
      <c r="A24" s="4" t="s">
        <v>605</v>
      </c>
      <c r="B24" s="6" t="n">
        <v>541</v>
      </c>
    </row>
    <row r="25" spans="1:4">
      <c r="A25" s="4" t="s">
        <v>606</v>
      </c>
      <c r="B25" s="5" t="n">
        <v>5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607</v>
      </c>
      <c r="B1" s="2" t="s">
        <v>1</v>
      </c>
    </row>
    <row r="2" spans="1:3">
      <c r="B2" s="2" t="s">
        <v>2</v>
      </c>
      <c r="C2" s="2" t="s">
        <v>35</v>
      </c>
    </row>
    <row r="3" spans="1:3">
      <c r="A3" s="3" t="s">
        <v>608</v>
      </c>
    </row>
    <row r="4" spans="1:3">
      <c r="A4" s="4" t="s">
        <v>609</v>
      </c>
      <c r="B4" s="6" t="n">
        <v>53700</v>
      </c>
      <c r="C4" s="6" t="n">
        <v>66200</v>
      </c>
    </row>
    <row r="5" spans="1:3">
      <c r="A5" s="4" t="s">
        <v>610</v>
      </c>
      <c r="B5" s="4" t="s">
        <v>591</v>
      </c>
      <c r="C5" s="4" t="s">
        <v>592</v>
      </c>
    </row>
    <row r="6" spans="1:3">
      <c r="A6" s="4" t="s">
        <v>611</v>
      </c>
      <c r="B6" s="6" t="n">
        <v>53700</v>
      </c>
    </row>
    <row r="7" spans="1:3">
      <c r="A7" s="4" t="s">
        <v>612</v>
      </c>
      <c r="B7" s="7" t="n">
        <v>10.19</v>
      </c>
    </row>
    <row r="8" spans="1:3">
      <c r="A8" s="4" t="s">
        <v>613</v>
      </c>
      <c r="B8" s="4" t="s">
        <v>5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309</v>
      </c>
    </row>
    <row r="4" spans="1:2">
      <c r="A4" s="4" t="s">
        <v>616</v>
      </c>
      <c r="B4" s="6" t="n">
        <v>1366047</v>
      </c>
    </row>
    <row r="5" spans="1:2">
      <c r="A5" s="4" t="s">
        <v>617</v>
      </c>
      <c r="B5" s="6" t="n">
        <v>602148</v>
      </c>
    </row>
    <row r="6" spans="1:2">
      <c r="A6" s="4" t="s">
        <v>618</v>
      </c>
      <c r="B6" s="6" t="n">
        <v>-314711</v>
      </c>
    </row>
    <row r="7" spans="1:2">
      <c r="A7" s="4" t="s">
        <v>619</v>
      </c>
      <c r="B7" s="6" t="n">
        <v>-193973</v>
      </c>
    </row>
    <row r="8" spans="1:2">
      <c r="A8" s="4" t="s">
        <v>620</v>
      </c>
      <c r="B8" s="6" t="n">
        <v>1459511</v>
      </c>
    </row>
    <row r="9" spans="1:2">
      <c r="A9" s="4" t="s">
        <v>621</v>
      </c>
      <c r="B9" s="7" t="n">
        <v>17.18</v>
      </c>
    </row>
    <row r="10" spans="1:2">
      <c r="A10" s="4" t="s">
        <v>622</v>
      </c>
      <c r="B10" s="9" t="n">
        <v>25.1</v>
      </c>
    </row>
    <row r="11" spans="1:2">
      <c r="A11" s="4" t="s">
        <v>623</v>
      </c>
      <c r="B11" s="9" t="n">
        <v>16.23</v>
      </c>
    </row>
    <row r="12" spans="1:2">
      <c r="A12" s="4" t="s">
        <v>624</v>
      </c>
      <c r="B12" s="9" t="n">
        <v>22.97</v>
      </c>
    </row>
    <row r="13" spans="1:2">
      <c r="A13" s="4" t="s">
        <v>625</v>
      </c>
      <c r="B13" s="7" t="n">
        <v>19.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5</v>
      </c>
    </row>
    <row r="2" spans="1:3">
      <c r="A2" s="3" t="s">
        <v>113</v>
      </c>
    </row>
    <row r="3" spans="1:3">
      <c r="A3" s="4" t="s">
        <v>114</v>
      </c>
      <c r="B3" s="5" t="n">
        <v>923</v>
      </c>
      <c r="C3" s="5" t="n">
        <v>6327</v>
      </c>
    </row>
    <row r="4" spans="1:3">
      <c r="A4" s="4" t="s">
        <v>115</v>
      </c>
      <c r="B4" s="7" t="n">
        <v>0.01</v>
      </c>
      <c r="C4" s="7" t="n">
        <v>0.01</v>
      </c>
    </row>
    <row r="5" spans="1:3">
      <c r="A5" s="4" t="s">
        <v>116</v>
      </c>
      <c r="B5" s="6" t="n">
        <v>60000000</v>
      </c>
      <c r="C5" s="6" t="n">
        <v>60000000</v>
      </c>
    </row>
    <row r="6" spans="1:3">
      <c r="A6" s="4" t="s">
        <v>117</v>
      </c>
      <c r="B6" s="6" t="n">
        <v>27888217</v>
      </c>
      <c r="C6" s="6" t="n">
        <v>27888217</v>
      </c>
    </row>
    <row r="7" spans="1:3">
      <c r="A7" s="4" t="s">
        <v>118</v>
      </c>
      <c r="B7" s="6" t="n">
        <v>26807203</v>
      </c>
      <c r="C7" s="6" t="n">
        <v>26853823</v>
      </c>
    </row>
    <row r="8" spans="1:3">
      <c r="A8" s="4" t="s">
        <v>119</v>
      </c>
      <c r="B8" s="6" t="n">
        <v>1081014</v>
      </c>
      <c r="C8" s="6" t="n">
        <v>1034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26</v>
      </c>
      <c r="B1" s="2" t="s">
        <v>1</v>
      </c>
    </row>
    <row r="2" spans="1:4">
      <c r="B2" s="2" t="s">
        <v>2</v>
      </c>
      <c r="C2" s="2" t="s">
        <v>35</v>
      </c>
      <c r="D2" s="2" t="s">
        <v>36</v>
      </c>
    </row>
    <row r="3" spans="1:4">
      <c r="A3" s="3" t="s">
        <v>627</v>
      </c>
    </row>
    <row r="4" spans="1:4">
      <c r="A4" s="4" t="s">
        <v>124</v>
      </c>
      <c r="B4" s="5" t="n">
        <v>11908</v>
      </c>
      <c r="C4" s="5" t="n">
        <v>8618</v>
      </c>
      <c r="D4" s="5" t="n">
        <v>7461</v>
      </c>
    </row>
    <row r="5" spans="1:4">
      <c r="A5" s="4" t="s">
        <v>628</v>
      </c>
      <c r="B5" s="5" t="n">
        <v>14700</v>
      </c>
    </row>
    <row r="6" spans="1:4">
      <c r="A6" s="4" t="s">
        <v>629</v>
      </c>
      <c r="B6" s="4" t="s">
        <v>630</v>
      </c>
    </row>
    <row r="7" spans="1:4">
      <c r="A7" s="4" t="s">
        <v>631</v>
      </c>
      <c r="B7" s="5" t="n">
        <v>-300</v>
      </c>
      <c r="C7" s="5" t="n">
        <v>500</v>
      </c>
      <c r="D7" s="6" t="n">
        <v>-500</v>
      </c>
    </row>
    <row r="8" spans="1:4">
      <c r="A8" s="4" t="s">
        <v>632</v>
      </c>
      <c r="B8" s="6" t="n">
        <v>1600000</v>
      </c>
    </row>
    <row r="9" spans="1:4">
      <c r="A9" s="4" t="s">
        <v>633</v>
      </c>
      <c r="B9" s="6" t="n">
        <v>1629134</v>
      </c>
    </row>
    <row r="10" spans="1:4">
      <c r="A10" s="4" t="s">
        <v>634</v>
      </c>
      <c r="B10" s="4" t="s">
        <v>347</v>
      </c>
    </row>
    <row r="11" spans="1:4">
      <c r="A11" s="4" t="s">
        <v>635</v>
      </c>
      <c r="B11" s="5" t="n">
        <v>143</v>
      </c>
      <c r="D11" s="5" t="n">
        <v>300</v>
      </c>
    </row>
    <row r="12" spans="1:4">
      <c r="A12" s="4" t="s">
        <v>636</v>
      </c>
      <c r="B12" s="4" t="s">
        <v>340</v>
      </c>
    </row>
    <row r="13" spans="1:4">
      <c r="A13" s="4" t="s">
        <v>637</v>
      </c>
      <c r="C13" s="6" t="n">
        <v>715539</v>
      </c>
      <c r="D13" s="6" t="n">
        <v>516969</v>
      </c>
    </row>
    <row r="14" spans="1:4">
      <c r="A14" s="4" t="s">
        <v>638</v>
      </c>
      <c r="C14" s="7" t="n">
        <v>13.64</v>
      </c>
      <c r="D14" s="7" t="n">
        <v>19.8</v>
      </c>
    </row>
    <row r="15" spans="1:4">
      <c r="A15" s="4" t="s">
        <v>639</v>
      </c>
      <c r="C15" s="6" t="n">
        <v>253241</v>
      </c>
      <c r="D15" s="6" t="n">
        <v>396530</v>
      </c>
    </row>
    <row r="16" spans="1:4">
      <c r="A16" s="4" t="s">
        <v>640</v>
      </c>
      <c r="C16" s="7" t="n">
        <v>19.6</v>
      </c>
      <c r="D16" s="7" t="n">
        <v>18.24</v>
      </c>
    </row>
    <row r="17" spans="1:4">
      <c r="A17" s="4" t="s">
        <v>641</v>
      </c>
      <c r="B17" s="4" t="s">
        <v>642</v>
      </c>
    </row>
    <row r="18" spans="1:4">
      <c r="A18" s="4" t="s">
        <v>643</v>
      </c>
      <c r="B18" s="6" t="n">
        <v>100000</v>
      </c>
    </row>
    <row r="19" spans="1:4">
      <c r="A19" s="4" t="s">
        <v>644</v>
      </c>
    </row>
    <row r="20" spans="1:4">
      <c r="A20" s="3" t="s">
        <v>627</v>
      </c>
    </row>
    <row r="21" spans="1:4">
      <c r="A21" s="4" t="s">
        <v>645</v>
      </c>
      <c r="B21" s="4" t="s">
        <v>435</v>
      </c>
    </row>
    <row r="22" spans="1:4">
      <c r="A22" s="4" t="s">
        <v>646</v>
      </c>
    </row>
    <row r="23" spans="1:4">
      <c r="A23" s="3" t="s">
        <v>627</v>
      </c>
    </row>
    <row r="24" spans="1:4">
      <c r="A24" s="4" t="s">
        <v>636</v>
      </c>
      <c r="B24" s="4" t="s">
        <v>333</v>
      </c>
    </row>
    <row r="25" spans="1:4">
      <c r="A25" s="4" t="s">
        <v>647</v>
      </c>
    </row>
    <row r="26" spans="1:4">
      <c r="A26" s="3" t="s">
        <v>627</v>
      </c>
    </row>
    <row r="27" spans="1:4">
      <c r="A27" s="4" t="s">
        <v>645</v>
      </c>
      <c r="B27" s="4" t="s">
        <v>435</v>
      </c>
    </row>
    <row r="28" spans="1:4">
      <c r="A28" s="4" t="s">
        <v>648</v>
      </c>
    </row>
    <row r="29" spans="1:4">
      <c r="A29" s="3" t="s">
        <v>627</v>
      </c>
    </row>
    <row r="30" spans="1:4">
      <c r="A30" s="4" t="s">
        <v>649</v>
      </c>
      <c r="B30" s="4" t="s">
        <v>650</v>
      </c>
    </row>
    <row r="31" spans="1:4">
      <c r="A31" s="4" t="s">
        <v>651</v>
      </c>
      <c r="B31" s="4" t="s">
        <v>652</v>
      </c>
    </row>
    <row r="32" spans="1:4">
      <c r="A32" s="4" t="s">
        <v>653</v>
      </c>
    </row>
    <row r="33" spans="1:4">
      <c r="A33" s="3" t="s">
        <v>627</v>
      </c>
    </row>
    <row r="34" spans="1:4">
      <c r="A34" s="4" t="s">
        <v>654</v>
      </c>
      <c r="B34" s="6" t="n">
        <v>173000</v>
      </c>
    </row>
    <row r="35" spans="1:4">
      <c r="A35" s="4" t="s">
        <v>655</v>
      </c>
    </row>
    <row r="36" spans="1:4">
      <c r="A36" s="3" t="s">
        <v>627</v>
      </c>
    </row>
    <row r="37" spans="1:4">
      <c r="A37" s="4" t="s">
        <v>654</v>
      </c>
      <c r="B37" s="6" t="n">
        <v>261000</v>
      </c>
    </row>
    <row r="38" spans="1:4">
      <c r="A38" s="4" t="s">
        <v>656</v>
      </c>
    </row>
    <row r="39" spans="1:4">
      <c r="A39" s="3" t="s">
        <v>627</v>
      </c>
    </row>
    <row r="40" spans="1:4">
      <c r="A40" s="4" t="s">
        <v>654</v>
      </c>
      <c r="B40" s="6" t="n">
        <v>18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658</v>
      </c>
      <c r="J1" s="2" t="s">
        <v>1</v>
      </c>
    </row>
    <row r="2" spans="1:12">
      <c r="B2" s="2" t="s">
        <v>2</v>
      </c>
      <c r="C2" s="2" t="s">
        <v>550</v>
      </c>
      <c r="D2" s="2" t="s">
        <v>4</v>
      </c>
      <c r="E2" s="2" t="s">
        <v>659</v>
      </c>
      <c r="F2" s="2" t="s">
        <v>35</v>
      </c>
      <c r="G2" s="2" t="s">
        <v>660</v>
      </c>
      <c r="H2" s="2" t="s">
        <v>661</v>
      </c>
      <c r="I2" s="2" t="s">
        <v>662</v>
      </c>
      <c r="J2" s="2" t="s">
        <v>2</v>
      </c>
      <c r="K2" s="2" t="s">
        <v>35</v>
      </c>
      <c r="L2" s="2" t="s">
        <v>36</v>
      </c>
    </row>
    <row r="3" spans="1:12">
      <c r="A3" s="3" t="s">
        <v>663</v>
      </c>
    </row>
    <row r="4" spans="1:12">
      <c r="A4" s="4" t="s">
        <v>50</v>
      </c>
      <c r="B4" s="5" t="n">
        <v>12812</v>
      </c>
      <c r="C4" s="5" t="n">
        <v>8933</v>
      </c>
      <c r="D4" s="5" t="n">
        <v>3932</v>
      </c>
      <c r="E4" s="5" t="n">
        <v>2305</v>
      </c>
      <c r="F4" s="5" t="n">
        <v>-14683</v>
      </c>
      <c r="G4" s="5" t="n">
        <v>-5153</v>
      </c>
      <c r="H4" s="5" t="n">
        <v>4532</v>
      </c>
      <c r="I4" s="5" t="n">
        <v>3824</v>
      </c>
      <c r="J4" s="5" t="n">
        <v>27982</v>
      </c>
      <c r="K4" s="5" t="n">
        <v>-11480</v>
      </c>
      <c r="L4" s="5" t="n">
        <v>-183</v>
      </c>
    </row>
    <row r="5" spans="1:12">
      <c r="A5" s="4" t="s">
        <v>664</v>
      </c>
      <c r="J5" s="6" t="n">
        <v>26891</v>
      </c>
      <c r="K5" s="6" t="n">
        <v>26769</v>
      </c>
      <c r="L5" s="6" t="n">
        <v>26533</v>
      </c>
    </row>
    <row r="6" spans="1:12">
      <c r="A6" s="4" t="s">
        <v>665</v>
      </c>
      <c r="B6" s="7" t="n">
        <v>0.48</v>
      </c>
      <c r="C6" s="7" t="n">
        <v>0.33</v>
      </c>
      <c r="D6" s="7" t="n">
        <v>0.15</v>
      </c>
      <c r="E6" s="7" t="n">
        <v>0.09</v>
      </c>
      <c r="F6" s="7" t="n">
        <v>-0.55</v>
      </c>
      <c r="G6" s="7" t="n">
        <v>-0.19</v>
      </c>
      <c r="H6" s="7" t="n">
        <v>0.17</v>
      </c>
      <c r="I6" s="7" t="n">
        <v>0.14</v>
      </c>
      <c r="J6" s="7" t="n">
        <v>1.04</v>
      </c>
      <c r="K6" s="7" t="n">
        <v>-0.43</v>
      </c>
      <c r="L6" s="7" t="n">
        <v>-0.01</v>
      </c>
    </row>
    <row r="7" spans="1:12">
      <c r="A7" s="3" t="s">
        <v>666</v>
      </c>
    </row>
    <row r="8" spans="1:12">
      <c r="A8" s="4" t="s">
        <v>664</v>
      </c>
      <c r="J8" s="6" t="n">
        <v>26891</v>
      </c>
      <c r="K8" s="6" t="n">
        <v>26769</v>
      </c>
      <c r="L8" s="6" t="n">
        <v>26533</v>
      </c>
    </row>
    <row r="9" spans="1:12">
      <c r="A9" s="4" t="s">
        <v>667</v>
      </c>
      <c r="J9" s="6" t="n">
        <v>28</v>
      </c>
      <c r="K9" s="6" t="n">
        <v>0</v>
      </c>
      <c r="L9" s="6" t="n">
        <v>0</v>
      </c>
    </row>
    <row r="10" spans="1:12">
      <c r="A10" s="4" t="s">
        <v>668</v>
      </c>
      <c r="J10" s="6" t="n">
        <v>668</v>
      </c>
      <c r="K10" s="6" t="n">
        <v>0</v>
      </c>
      <c r="L10" s="6" t="n">
        <v>0</v>
      </c>
    </row>
    <row r="11" spans="1:12">
      <c r="A11" s="4" t="s">
        <v>669</v>
      </c>
      <c r="J11" s="6" t="n">
        <v>27587</v>
      </c>
      <c r="K11" s="6" t="n">
        <v>26769</v>
      </c>
      <c r="L11" s="6" t="n">
        <v>26533</v>
      </c>
    </row>
    <row r="12" spans="1:12">
      <c r="A12" s="4" t="s">
        <v>670</v>
      </c>
      <c r="B12" s="7" t="n">
        <v>0.47</v>
      </c>
      <c r="C12" s="7" t="n">
        <v>0.33</v>
      </c>
      <c r="D12" s="7" t="n">
        <v>0.14</v>
      </c>
      <c r="E12" s="7" t="n">
        <v>0.08</v>
      </c>
      <c r="F12" s="7" t="n">
        <v>-0.55</v>
      </c>
      <c r="G12" s="7" t="n">
        <v>-0.19</v>
      </c>
      <c r="H12" s="7" t="n">
        <v>0.17</v>
      </c>
      <c r="I12" s="7" t="n">
        <v>0.14</v>
      </c>
      <c r="J12" s="7" t="n">
        <v>1.01</v>
      </c>
      <c r="K12" s="7" t="n">
        <v>-0.43</v>
      </c>
      <c r="L12" s="7" t="n">
        <v>-0.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5</v>
      </c>
      <c r="D2" s="2" t="s">
        <v>36</v>
      </c>
    </row>
    <row r="3" spans="1:4">
      <c r="A3" s="3" t="s">
        <v>672</v>
      </c>
    </row>
    <row r="4" spans="1:4">
      <c r="A4" s="4" t="s">
        <v>673</v>
      </c>
      <c r="B4" s="6" t="n">
        <v>160</v>
      </c>
      <c r="C4" s="6" t="n">
        <v>455</v>
      </c>
      <c r="D4" s="6" t="n">
        <v>473</v>
      </c>
    </row>
    <row r="5" spans="1:4">
      <c r="A5" s="4" t="s">
        <v>674</v>
      </c>
    </row>
    <row r="6" spans="1:4">
      <c r="A6" s="3" t="s">
        <v>672</v>
      </c>
    </row>
    <row r="7" spans="1:4">
      <c r="A7" s="4" t="s">
        <v>673</v>
      </c>
      <c r="B7" s="6" t="n">
        <v>0</v>
      </c>
      <c r="C7" s="6" t="n">
        <v>31</v>
      </c>
      <c r="D7" s="6" t="n">
        <v>43</v>
      </c>
    </row>
    <row r="8" spans="1:4">
      <c r="A8" s="4" t="s">
        <v>675</v>
      </c>
    </row>
    <row r="9" spans="1:4">
      <c r="A9" s="3" t="s">
        <v>672</v>
      </c>
    </row>
    <row r="10" spans="1:4">
      <c r="A10" s="4" t="s">
        <v>673</v>
      </c>
      <c r="B10" s="6" t="n">
        <v>160</v>
      </c>
      <c r="C10" s="6" t="n">
        <v>424</v>
      </c>
      <c r="D10" s="6" t="n">
        <v>4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676</v>
      </c>
      <c r="B1" s="2" t="s">
        <v>1</v>
      </c>
    </row>
    <row r="2" spans="1:4">
      <c r="B2" s="2" t="s">
        <v>2</v>
      </c>
      <c r="C2" s="2" t="s">
        <v>35</v>
      </c>
      <c r="D2" s="2" t="s">
        <v>36</v>
      </c>
    </row>
    <row r="3" spans="1:4">
      <c r="A3" s="3" t="s">
        <v>317</v>
      </c>
    </row>
    <row r="4" spans="1:4">
      <c r="A4" s="4" t="s">
        <v>677</v>
      </c>
      <c r="B4" s="5" t="n">
        <v>64386</v>
      </c>
      <c r="C4" s="5" t="n">
        <v>54724</v>
      </c>
      <c r="D4" s="5" t="n">
        <v>48709</v>
      </c>
    </row>
    <row r="5" spans="1:4">
      <c r="A5" s="4" t="s">
        <v>678</v>
      </c>
      <c r="B5" s="5" t="n">
        <v>20148</v>
      </c>
      <c r="C5" s="5" t="n">
        <v>17151</v>
      </c>
      <c r="D5" s="6" t="n">
        <v>19514</v>
      </c>
    </row>
    <row r="6" spans="1:4">
      <c r="A6" s="4" t="s">
        <v>679</v>
      </c>
    </row>
    <row r="7" spans="1:4">
      <c r="A7" s="3" t="s">
        <v>680</v>
      </c>
    </row>
    <row r="8" spans="1:4">
      <c r="A8" s="4" t="s">
        <v>681</v>
      </c>
      <c r="B8" s="4" t="s">
        <v>682</v>
      </c>
    </row>
    <row r="9" spans="1:4">
      <c r="A9" s="3" t="s">
        <v>317</v>
      </c>
    </row>
    <row r="10" spans="1:4">
      <c r="A10" s="4" t="s">
        <v>683</v>
      </c>
      <c r="B10" s="4" t="s">
        <v>684</v>
      </c>
    </row>
    <row r="11" spans="1:4">
      <c r="A11" s="4" t="s">
        <v>685</v>
      </c>
      <c r="B11" s="4" t="s">
        <v>686</v>
      </c>
      <c r="C11" s="4" t="s">
        <v>687</v>
      </c>
    </row>
    <row r="12" spans="1:4">
      <c r="A12" s="4" t="s">
        <v>688</v>
      </c>
      <c r="B12" s="4" t="s">
        <v>689</v>
      </c>
    </row>
    <row r="13" spans="1:4">
      <c r="A13" s="4" t="s">
        <v>677</v>
      </c>
      <c r="B13" s="5" t="n">
        <v>12434</v>
      </c>
      <c r="C13" s="5" t="n">
        <v>8525</v>
      </c>
      <c r="D13" s="6" t="n">
        <v>7098</v>
      </c>
    </row>
    <row r="14" spans="1:4">
      <c r="A14" s="4" t="s">
        <v>690</v>
      </c>
      <c r="B14" s="4" t="s">
        <v>26</v>
      </c>
    </row>
    <row r="15" spans="1:4">
      <c r="A15" s="4" t="s">
        <v>691</v>
      </c>
    </row>
    <row r="16" spans="1:4">
      <c r="A16" s="3" t="s">
        <v>317</v>
      </c>
    </row>
    <row r="17" spans="1:4">
      <c r="A17" s="4" t="s">
        <v>683</v>
      </c>
      <c r="B17" s="4" t="s">
        <v>692</v>
      </c>
    </row>
    <row r="18" spans="1:4">
      <c r="A18" s="4" t="s">
        <v>693</v>
      </c>
      <c r="B18" s="4" t="s">
        <v>694</v>
      </c>
    </row>
    <row r="19" spans="1:4">
      <c r="A19" s="4" t="s">
        <v>685</v>
      </c>
      <c r="C19" s="4" t="s">
        <v>687</v>
      </c>
    </row>
    <row r="20" spans="1:4">
      <c r="A20" s="4" t="s">
        <v>688</v>
      </c>
      <c r="B20" s="4" t="s">
        <v>689</v>
      </c>
    </row>
    <row r="21" spans="1:4">
      <c r="A21" s="4" t="s">
        <v>677</v>
      </c>
      <c r="B21" s="5" t="n">
        <v>2180</v>
      </c>
      <c r="C21" s="5" t="n">
        <v>2391</v>
      </c>
      <c r="D21" s="6" t="n">
        <v>2709</v>
      </c>
    </row>
    <row r="22" spans="1:4">
      <c r="A22" s="4" t="s">
        <v>690</v>
      </c>
      <c r="B22" s="4" t="s">
        <v>23</v>
      </c>
    </row>
    <row r="23" spans="1:4">
      <c r="A23" s="4" t="s">
        <v>695</v>
      </c>
      <c r="B23" s="4" t="s">
        <v>696</v>
      </c>
    </row>
    <row r="24" spans="1:4">
      <c r="A24" s="4" t="s">
        <v>697</v>
      </c>
    </row>
    <row r="25" spans="1:4">
      <c r="A25" s="3" t="s">
        <v>317</v>
      </c>
    </row>
    <row r="26" spans="1:4">
      <c r="A26" s="4" t="s">
        <v>683</v>
      </c>
      <c r="B26" s="4" t="s">
        <v>698</v>
      </c>
    </row>
    <row r="27" spans="1:4">
      <c r="A27" s="4" t="s">
        <v>685</v>
      </c>
      <c r="B27" s="4" t="s">
        <v>699</v>
      </c>
      <c r="C27" s="4" t="s">
        <v>699</v>
      </c>
    </row>
    <row r="28" spans="1:4">
      <c r="A28" s="4" t="s">
        <v>688</v>
      </c>
      <c r="B28" s="4" t="s">
        <v>700</v>
      </c>
    </row>
    <row r="29" spans="1:4">
      <c r="A29" s="4" t="s">
        <v>677</v>
      </c>
      <c r="B29" s="5" t="n">
        <v>1610</v>
      </c>
      <c r="C29" s="5" t="n">
        <v>2489</v>
      </c>
      <c r="D29" s="6" t="n">
        <v>2392</v>
      </c>
    </row>
    <row r="30" spans="1:4">
      <c r="A30" s="4" t="s">
        <v>701</v>
      </c>
      <c r="B30" s="4" t="s">
        <v>23</v>
      </c>
    </row>
    <row r="31" spans="1:4">
      <c r="A31" s="4" t="s">
        <v>695</v>
      </c>
      <c r="B31" s="4" t="s">
        <v>702</v>
      </c>
    </row>
    <row r="32" spans="1:4">
      <c r="A32" s="4" t="s">
        <v>703</v>
      </c>
    </row>
    <row r="33" spans="1:4">
      <c r="A33" s="3" t="s">
        <v>317</v>
      </c>
    </row>
    <row r="34" spans="1:4">
      <c r="A34" s="4" t="s">
        <v>683</v>
      </c>
      <c r="B34" s="4" t="s">
        <v>704</v>
      </c>
    </row>
    <row r="35" spans="1:4">
      <c r="A35" s="4" t="s">
        <v>685</v>
      </c>
      <c r="B35" s="4" t="s">
        <v>699</v>
      </c>
      <c r="C35" s="4" t="s">
        <v>699</v>
      </c>
    </row>
    <row r="36" spans="1:4">
      <c r="A36" s="4" t="s">
        <v>688</v>
      </c>
      <c r="B36" s="4" t="s">
        <v>700</v>
      </c>
    </row>
    <row r="37" spans="1:4">
      <c r="A37" s="4" t="s">
        <v>677</v>
      </c>
      <c r="B37" s="5" t="n">
        <v>574</v>
      </c>
      <c r="C37" s="5" t="n">
        <v>6005</v>
      </c>
      <c r="D37" s="6" t="n">
        <v>2777</v>
      </c>
    </row>
    <row r="38" spans="1:4">
      <c r="A38" s="4" t="s">
        <v>701</v>
      </c>
      <c r="B38" s="4" t="s">
        <v>23</v>
      </c>
    </row>
    <row r="39" spans="1:4">
      <c r="A39" s="4" t="s">
        <v>695</v>
      </c>
      <c r="B39" s="4" t="s">
        <v>696</v>
      </c>
    </row>
    <row r="40" spans="1:4">
      <c r="A40" s="4" t="s">
        <v>705</v>
      </c>
    </row>
    <row r="41" spans="1:4">
      <c r="A41" s="3" t="s">
        <v>317</v>
      </c>
    </row>
    <row r="42" spans="1:4">
      <c r="A42" s="4" t="s">
        <v>683</v>
      </c>
      <c r="B42" s="4" t="s">
        <v>706</v>
      </c>
    </row>
    <row r="43" spans="1:4">
      <c r="A43" s="4" t="s">
        <v>685</v>
      </c>
      <c r="B43" s="4" t="s">
        <v>699</v>
      </c>
      <c r="C43" s="4" t="s">
        <v>699</v>
      </c>
    </row>
    <row r="44" spans="1:4">
      <c r="A44" s="4" t="s">
        <v>688</v>
      </c>
      <c r="B44" s="4" t="s">
        <v>700</v>
      </c>
    </row>
    <row r="45" spans="1:4">
      <c r="A45" s="4" t="s">
        <v>677</v>
      </c>
      <c r="B45" s="5" t="n">
        <v>2025</v>
      </c>
      <c r="C45" s="5" t="n">
        <v>1187</v>
      </c>
      <c r="D45" s="6" t="n">
        <v>2796</v>
      </c>
    </row>
    <row r="46" spans="1:4">
      <c r="A46" s="4" t="s">
        <v>690</v>
      </c>
      <c r="B46" s="4" t="s">
        <v>23</v>
      </c>
    </row>
    <row r="47" spans="1:4">
      <c r="A47" s="4" t="s">
        <v>695</v>
      </c>
      <c r="B47" s="4" t="s">
        <v>707</v>
      </c>
    </row>
    <row r="48" spans="1:4">
      <c r="A48" s="4" t="s">
        <v>708</v>
      </c>
    </row>
    <row r="49" spans="1:4">
      <c r="A49" s="3" t="s">
        <v>317</v>
      </c>
    </row>
    <row r="50" spans="1:4">
      <c r="A50" s="4" t="s">
        <v>683</v>
      </c>
      <c r="B50" s="4" t="s">
        <v>709</v>
      </c>
    </row>
    <row r="51" spans="1:4">
      <c r="A51" s="4" t="s">
        <v>685</v>
      </c>
      <c r="B51" s="4" t="s">
        <v>686</v>
      </c>
      <c r="C51" s="4" t="s">
        <v>686</v>
      </c>
    </row>
    <row r="52" spans="1:4">
      <c r="A52" s="4" t="s">
        <v>688</v>
      </c>
      <c r="B52" s="4" t="s">
        <v>689</v>
      </c>
    </row>
    <row r="53" spans="1:4">
      <c r="A53" s="4" t="s">
        <v>677</v>
      </c>
      <c r="B53" s="5" t="n">
        <v>639</v>
      </c>
      <c r="C53" s="5" t="n">
        <v>1558</v>
      </c>
      <c r="D53" s="6" t="n">
        <v>2234</v>
      </c>
    </row>
    <row r="54" spans="1:4">
      <c r="A54" s="4" t="s">
        <v>701</v>
      </c>
      <c r="B54" s="4" t="s">
        <v>26</v>
      </c>
    </row>
    <row r="55" spans="1:4">
      <c r="A55" s="4" t="s">
        <v>695</v>
      </c>
      <c r="B55" s="4" t="s">
        <v>710</v>
      </c>
    </row>
    <row r="56" spans="1:4">
      <c r="A56" s="4" t="s">
        <v>711</v>
      </c>
    </row>
    <row r="57" spans="1:4">
      <c r="A57" s="3" t="s">
        <v>317</v>
      </c>
    </row>
    <row r="58" spans="1:4">
      <c r="A58" s="4" t="s">
        <v>683</v>
      </c>
      <c r="B58" s="4" t="s">
        <v>712</v>
      </c>
    </row>
    <row r="59" spans="1:4">
      <c r="A59" s="4" t="s">
        <v>693</v>
      </c>
      <c r="B59" s="4" t="s">
        <v>694</v>
      </c>
    </row>
    <row r="60" spans="1:4">
      <c r="A60" s="4" t="s">
        <v>685</v>
      </c>
      <c r="C60" s="4" t="s">
        <v>686</v>
      </c>
    </row>
    <row r="61" spans="1:4">
      <c r="A61" s="4" t="s">
        <v>688</v>
      </c>
      <c r="B61" s="4" t="s">
        <v>689</v>
      </c>
    </row>
    <row r="62" spans="1:4">
      <c r="A62" s="4" t="s">
        <v>677</v>
      </c>
      <c r="B62" s="5" t="n">
        <v>828</v>
      </c>
      <c r="C62" s="5" t="n">
        <v>1106</v>
      </c>
      <c r="D62" s="6" t="n">
        <v>1519</v>
      </c>
    </row>
    <row r="63" spans="1:4">
      <c r="A63" s="4" t="s">
        <v>690</v>
      </c>
      <c r="B63" s="4" t="s">
        <v>26</v>
      </c>
    </row>
    <row r="64" spans="1:4">
      <c r="A64" s="4" t="s">
        <v>695</v>
      </c>
      <c r="B64" s="4" t="s">
        <v>713</v>
      </c>
    </row>
    <row r="65" spans="1:4">
      <c r="A65" s="4" t="s">
        <v>714</v>
      </c>
    </row>
    <row r="66" spans="1:4">
      <c r="A66" s="3" t="s">
        <v>317</v>
      </c>
    </row>
    <row r="67" spans="1:4">
      <c r="A67" s="4" t="s">
        <v>683</v>
      </c>
      <c r="B67" s="4" t="s">
        <v>715</v>
      </c>
    </row>
    <row r="68" spans="1:4">
      <c r="A68" s="4" t="s">
        <v>693</v>
      </c>
      <c r="B68" s="4" t="s">
        <v>694</v>
      </c>
    </row>
    <row r="69" spans="1:4">
      <c r="A69" s="4" t="s">
        <v>685</v>
      </c>
      <c r="C69" s="4" t="s">
        <v>687</v>
      </c>
    </row>
    <row r="70" spans="1:4">
      <c r="A70" s="4" t="s">
        <v>688</v>
      </c>
      <c r="B70" s="4" t="s">
        <v>689</v>
      </c>
    </row>
    <row r="71" spans="1:4">
      <c r="A71" s="4" t="s">
        <v>677</v>
      </c>
      <c r="B71" s="5" t="n">
        <v>3349</v>
      </c>
      <c r="C71" s="5" t="n">
        <v>3542</v>
      </c>
      <c r="D71" s="6" t="n">
        <v>2458</v>
      </c>
    </row>
    <row r="72" spans="1:4">
      <c r="A72" s="4" t="s">
        <v>690</v>
      </c>
      <c r="B72" s="4" t="s">
        <v>23</v>
      </c>
    </row>
    <row r="73" spans="1:4">
      <c r="A73" s="4" t="s">
        <v>695</v>
      </c>
      <c r="B73" s="4" t="s">
        <v>716</v>
      </c>
    </row>
    <row r="74" spans="1:4">
      <c r="A74" s="4" t="s">
        <v>717</v>
      </c>
    </row>
    <row r="75" spans="1:4">
      <c r="A75" s="3" t="s">
        <v>317</v>
      </c>
    </row>
    <row r="76" spans="1:4">
      <c r="A76" s="4" t="s">
        <v>683</v>
      </c>
      <c r="B76" s="4" t="s">
        <v>718</v>
      </c>
    </row>
    <row r="77" spans="1:4">
      <c r="A77" s="4" t="s">
        <v>685</v>
      </c>
      <c r="B77" s="4" t="s">
        <v>699</v>
      </c>
      <c r="C77" s="4" t="s">
        <v>699</v>
      </c>
    </row>
    <row r="78" spans="1:4">
      <c r="A78" s="4" t="s">
        <v>688</v>
      </c>
      <c r="B78" s="4" t="s">
        <v>700</v>
      </c>
    </row>
    <row r="79" spans="1:4">
      <c r="A79" s="4" t="s">
        <v>677</v>
      </c>
      <c r="B79" s="5" t="n">
        <v>2596</v>
      </c>
      <c r="C79" s="5" t="n">
        <v>4412</v>
      </c>
      <c r="D79" s="6" t="n">
        <v>1785</v>
      </c>
    </row>
    <row r="80" spans="1:4">
      <c r="A80" s="4" t="s">
        <v>701</v>
      </c>
      <c r="B80" s="4" t="s">
        <v>23</v>
      </c>
    </row>
    <row r="81" spans="1:4">
      <c r="A81" s="4" t="s">
        <v>695</v>
      </c>
      <c r="B81" s="4" t="s">
        <v>719</v>
      </c>
    </row>
    <row r="82" spans="1:4">
      <c r="A82" s="4" t="s">
        <v>720</v>
      </c>
    </row>
    <row r="83" spans="1:4">
      <c r="A83" s="3" t="s">
        <v>680</v>
      </c>
    </row>
    <row r="84" spans="1:4">
      <c r="A84" s="4" t="s">
        <v>681</v>
      </c>
      <c r="B84" s="4" t="s">
        <v>721</v>
      </c>
    </row>
    <row r="85" spans="1:4">
      <c r="A85" s="3" t="s">
        <v>317</v>
      </c>
    </row>
    <row r="86" spans="1:4">
      <c r="A86" s="4" t="s">
        <v>683</v>
      </c>
      <c r="B86" s="4" t="s">
        <v>722</v>
      </c>
    </row>
    <row r="87" spans="1:4">
      <c r="A87" s="4" t="s">
        <v>685</v>
      </c>
      <c r="B87" s="4" t="s">
        <v>699</v>
      </c>
      <c r="C87" s="4" t="s">
        <v>699</v>
      </c>
    </row>
    <row r="88" spans="1:4">
      <c r="A88" s="4" t="s">
        <v>688</v>
      </c>
      <c r="B88" s="4" t="s">
        <v>700</v>
      </c>
    </row>
    <row r="89" spans="1:4">
      <c r="A89" s="4" t="s">
        <v>677</v>
      </c>
      <c r="B89" s="5" t="n">
        <v>3469</v>
      </c>
      <c r="C89" s="5" t="n">
        <v>3682</v>
      </c>
      <c r="D89" s="6" t="n">
        <v>2563</v>
      </c>
    </row>
    <row r="90" spans="1:4">
      <c r="A90" s="4" t="s">
        <v>701</v>
      </c>
      <c r="B90" s="4" t="s">
        <v>23</v>
      </c>
    </row>
    <row r="91" spans="1:4">
      <c r="A91" s="4" t="s">
        <v>723</v>
      </c>
    </row>
    <row r="92" spans="1:4">
      <c r="A92" s="3" t="s">
        <v>680</v>
      </c>
    </row>
    <row r="93" spans="1:4">
      <c r="A93" s="4" t="s">
        <v>681</v>
      </c>
      <c r="B93" s="4" t="s">
        <v>724</v>
      </c>
    </row>
    <row r="94" spans="1:4">
      <c r="A94" s="3" t="s">
        <v>317</v>
      </c>
    </row>
    <row r="95" spans="1:4">
      <c r="A95" s="4" t="s">
        <v>683</v>
      </c>
      <c r="B95" s="4" t="s">
        <v>725</v>
      </c>
    </row>
    <row r="96" spans="1:4">
      <c r="A96" s="4" t="s">
        <v>685</v>
      </c>
      <c r="B96" s="4" t="s">
        <v>687</v>
      </c>
      <c r="C96" s="4" t="s">
        <v>687</v>
      </c>
    </row>
    <row r="97" spans="1:4">
      <c r="A97" s="4" t="s">
        <v>688</v>
      </c>
      <c r="B97" s="4" t="s">
        <v>689</v>
      </c>
    </row>
    <row r="98" spans="1:4">
      <c r="A98" s="4" t="s">
        <v>677</v>
      </c>
      <c r="B98" s="5" t="n">
        <v>2317</v>
      </c>
      <c r="C98" s="5" t="n">
        <v>1539</v>
      </c>
      <c r="D98" s="6" t="n">
        <v>748</v>
      </c>
    </row>
    <row r="99" spans="1:4">
      <c r="A99" s="4" t="s">
        <v>701</v>
      </c>
      <c r="B99" s="4" t="s">
        <v>23</v>
      </c>
    </row>
    <row r="100" spans="1:4">
      <c r="A100" s="4" t="s">
        <v>726</v>
      </c>
    </row>
    <row r="101" spans="1:4">
      <c r="A101" s="3" t="s">
        <v>680</v>
      </c>
    </row>
    <row r="102" spans="1:4">
      <c r="A102" s="4" t="s">
        <v>681</v>
      </c>
      <c r="B102" s="4" t="s">
        <v>727</v>
      </c>
    </row>
    <row r="103" spans="1:4">
      <c r="A103" s="3" t="s">
        <v>317</v>
      </c>
    </row>
    <row r="104" spans="1:4">
      <c r="A104" s="4" t="s">
        <v>683</v>
      </c>
      <c r="B104" s="4" t="s">
        <v>728</v>
      </c>
    </row>
    <row r="105" spans="1:4">
      <c r="A105" s="4" t="s">
        <v>693</v>
      </c>
      <c r="B105" s="4" t="s">
        <v>694</v>
      </c>
    </row>
    <row r="106" spans="1:4">
      <c r="A106" s="4" t="s">
        <v>685</v>
      </c>
      <c r="C106" s="4" t="s">
        <v>699</v>
      </c>
    </row>
    <row r="107" spans="1:4">
      <c r="A107" s="4" t="s">
        <v>688</v>
      </c>
      <c r="B107" s="4" t="s">
        <v>700</v>
      </c>
    </row>
    <row r="108" spans="1:4">
      <c r="A108" s="4" t="s">
        <v>677</v>
      </c>
      <c r="B108" s="5" t="n">
        <v>4333</v>
      </c>
      <c r="C108" s="5" t="n">
        <v>198</v>
      </c>
      <c r="D108" s="6" t="n">
        <v>0</v>
      </c>
    </row>
    <row r="109" spans="1:4">
      <c r="A109" s="4" t="s">
        <v>701</v>
      </c>
      <c r="B109" s="4" t="s">
        <v>23</v>
      </c>
    </row>
    <row r="110" spans="1:4">
      <c r="A110" s="4" t="s">
        <v>729</v>
      </c>
    </row>
    <row r="111" spans="1:4">
      <c r="A111" s="3" t="s">
        <v>680</v>
      </c>
    </row>
    <row r="112" spans="1:4">
      <c r="A112" s="4" t="s">
        <v>681</v>
      </c>
      <c r="B112" s="4" t="s">
        <v>730</v>
      </c>
    </row>
    <row r="113" spans="1:4">
      <c r="A113" s="3" t="s">
        <v>317</v>
      </c>
    </row>
    <row r="114" spans="1:4">
      <c r="A114" s="4" t="s">
        <v>683</v>
      </c>
      <c r="B114" s="4" t="s">
        <v>731</v>
      </c>
    </row>
    <row r="115" spans="1:4">
      <c r="A115" s="4" t="s">
        <v>685</v>
      </c>
      <c r="B115" s="4" t="s">
        <v>699</v>
      </c>
      <c r="C115" s="4" t="s">
        <v>699</v>
      </c>
    </row>
    <row r="116" spans="1:4">
      <c r="A116" s="4" t="s">
        <v>688</v>
      </c>
      <c r="B116" s="4" t="s">
        <v>700</v>
      </c>
    </row>
    <row r="117" spans="1:4">
      <c r="A117" s="4" t="s">
        <v>677</v>
      </c>
      <c r="B117" s="5" t="n">
        <v>4577</v>
      </c>
      <c r="C117" s="5" t="n">
        <v>824</v>
      </c>
      <c r="D117" s="6" t="n">
        <v>116</v>
      </c>
    </row>
    <row r="118" spans="1:4">
      <c r="A118" s="4" t="s">
        <v>701</v>
      </c>
      <c r="B118" s="4" t="s">
        <v>23</v>
      </c>
    </row>
    <row r="119" spans="1:4">
      <c r="A119" s="4" t="s">
        <v>732</v>
      </c>
    </row>
    <row r="120" spans="1:4">
      <c r="A120" s="3" t="s">
        <v>680</v>
      </c>
    </row>
    <row r="121" spans="1:4">
      <c r="A121" s="4" t="s">
        <v>681</v>
      </c>
      <c r="B121" s="4" t="s">
        <v>733</v>
      </c>
    </row>
    <row r="122" spans="1:4">
      <c r="A122" s="3" t="s">
        <v>317</v>
      </c>
    </row>
    <row r="123" spans="1:4">
      <c r="A123" s="4" t="s">
        <v>683</v>
      </c>
      <c r="B123" s="4" t="s">
        <v>734</v>
      </c>
    </row>
    <row r="124" spans="1:4">
      <c r="A124" s="4" t="s">
        <v>685</v>
      </c>
      <c r="B124" s="4" t="s">
        <v>699</v>
      </c>
      <c r="C124" s="4" t="s">
        <v>699</v>
      </c>
    </row>
    <row r="125" spans="1:4">
      <c r="A125" s="4" t="s">
        <v>688</v>
      </c>
      <c r="B125" s="4" t="s">
        <v>700</v>
      </c>
    </row>
    <row r="126" spans="1:4">
      <c r="A126" s="4" t="s">
        <v>677</v>
      </c>
      <c r="B126" s="5" t="n">
        <v>3307</v>
      </c>
      <c r="C126" s="5" t="n">
        <v>115</v>
      </c>
      <c r="D126" s="5" t="n">
        <v>0</v>
      </c>
    </row>
    <row r="127" spans="1:4">
      <c r="A127" s="4" t="s">
        <v>701</v>
      </c>
      <c r="B127" s="4" t="s">
        <v>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14"/>
  </cols>
  <sheetData>
    <row r="1" spans="1:4">
      <c r="A1" s="1" t="s">
        <v>735</v>
      </c>
      <c r="B1" s="2" t="s">
        <v>1</v>
      </c>
    </row>
    <row r="2" spans="1:4">
      <c r="B2" s="2" t="s">
        <v>2</v>
      </c>
      <c r="C2" s="2" t="s">
        <v>35</v>
      </c>
      <c r="D2" s="2" t="s">
        <v>36</v>
      </c>
    </row>
    <row r="3" spans="1:4">
      <c r="A3" s="3" t="s">
        <v>736</v>
      </c>
    </row>
    <row r="4" spans="1:4">
      <c r="A4" s="4" t="s">
        <v>737</v>
      </c>
      <c r="B4" s="4" t="s">
        <v>738</v>
      </c>
    </row>
    <row r="5" spans="1:4">
      <c r="A5" s="4" t="s">
        <v>739</v>
      </c>
      <c r="B5" s="4" t="s">
        <v>740</v>
      </c>
    </row>
    <row r="6" spans="1:4">
      <c r="A6" s="4" t="s">
        <v>741</v>
      </c>
      <c r="B6" s="4" t="s">
        <v>742</v>
      </c>
    </row>
    <row r="7" spans="1:4">
      <c r="A7" s="4" t="s">
        <v>743</v>
      </c>
      <c r="B7" s="4" t="s">
        <v>744</v>
      </c>
    </row>
    <row r="8" spans="1:4">
      <c r="A8" s="4" t="s">
        <v>745</v>
      </c>
      <c r="B8" s="4" t="s">
        <v>746</v>
      </c>
    </row>
    <row r="9" spans="1:4">
      <c r="A9" s="4" t="s">
        <v>747</v>
      </c>
      <c r="B9" s="5" t="n">
        <v>6200000</v>
      </c>
      <c r="C9" s="5" t="n">
        <v>5800000</v>
      </c>
      <c r="D9" s="5" t="n">
        <v>5500000</v>
      </c>
    </row>
    <row r="10" spans="1:4">
      <c r="A10" s="4" t="s">
        <v>748</v>
      </c>
      <c r="B10" s="5" t="n">
        <v>60000</v>
      </c>
    </row>
    <row r="11" spans="1:4">
      <c r="A11" s="4" t="s">
        <v>749</v>
      </c>
      <c r="B11" s="6" t="n">
        <v>1000000</v>
      </c>
    </row>
    <row r="12" spans="1:4">
      <c r="A12" s="4" t="s">
        <v>750</v>
      </c>
      <c r="B12" s="4" t="s">
        <v>751</v>
      </c>
    </row>
    <row r="13" spans="1:4">
      <c r="A13" s="4" t="s">
        <v>752</v>
      </c>
      <c r="B13" s="6" t="n">
        <v>15812</v>
      </c>
      <c r="C13" s="6" t="n">
        <v>21920</v>
      </c>
      <c r="D13" s="6" t="n">
        <v>16609</v>
      </c>
    </row>
    <row r="14" spans="1:4">
      <c r="A14" s="4" t="s">
        <v>753</v>
      </c>
    </row>
    <row r="15" spans="1:4">
      <c r="A15" s="3" t="s">
        <v>680</v>
      </c>
    </row>
    <row r="16" spans="1:4">
      <c r="A16" s="4" t="s">
        <v>754</v>
      </c>
      <c r="B16" s="4" t="s">
        <v>755</v>
      </c>
    </row>
    <row r="17" spans="1:4">
      <c r="A17" s="4" t="s">
        <v>756</v>
      </c>
      <c r="B17" s="4" t="s">
        <v>757</v>
      </c>
    </row>
    <row r="18" spans="1:4">
      <c r="A18" s="4" t="s">
        <v>758</v>
      </c>
    </row>
    <row r="19" spans="1:4">
      <c r="A19" s="3" t="s">
        <v>680</v>
      </c>
    </row>
    <row r="20" spans="1:4">
      <c r="A20" s="4" t="s">
        <v>754</v>
      </c>
      <c r="B20" s="4" t="s">
        <v>759</v>
      </c>
    </row>
    <row r="21" spans="1:4">
      <c r="A21" s="4" t="s">
        <v>756</v>
      </c>
      <c r="B21" s="4" t="s">
        <v>760</v>
      </c>
    </row>
    <row r="22" spans="1:4">
      <c r="A22" s="4" t="s">
        <v>761</v>
      </c>
    </row>
    <row r="23" spans="1:4">
      <c r="A23" s="3" t="s">
        <v>680</v>
      </c>
    </row>
    <row r="24" spans="1:4">
      <c r="A24" s="4" t="s">
        <v>754</v>
      </c>
      <c r="B24" s="4" t="s">
        <v>759</v>
      </c>
    </row>
    <row r="25" spans="1:4">
      <c r="A25" s="4" t="s">
        <v>756</v>
      </c>
      <c r="B25" s="4" t="s">
        <v>7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658</v>
      </c>
      <c r="J1" s="2" t="s">
        <v>1</v>
      </c>
    </row>
    <row r="2" spans="1:12">
      <c r="B2" s="2" t="s">
        <v>2</v>
      </c>
      <c r="C2" s="2" t="s">
        <v>550</v>
      </c>
      <c r="D2" s="2" t="s">
        <v>4</v>
      </c>
      <c r="E2" s="2" t="s">
        <v>659</v>
      </c>
      <c r="F2" s="2" t="s">
        <v>35</v>
      </c>
      <c r="G2" s="2" t="s">
        <v>660</v>
      </c>
      <c r="H2" s="2" t="s">
        <v>661</v>
      </c>
      <c r="I2" s="2" t="s">
        <v>662</v>
      </c>
      <c r="J2" s="2" t="s">
        <v>2</v>
      </c>
      <c r="K2" s="2" t="s">
        <v>35</v>
      </c>
      <c r="L2" s="2" t="s">
        <v>36</v>
      </c>
    </row>
    <row r="3" spans="1:12">
      <c r="A3" s="3" t="s">
        <v>320</v>
      </c>
    </row>
    <row r="4" spans="1:12">
      <c r="A4" s="4" t="s">
        <v>764</v>
      </c>
      <c r="J4" s="5" t="n">
        <v>1421276</v>
      </c>
      <c r="K4" s="5" t="n">
        <v>1097738</v>
      </c>
      <c r="L4" s="5" t="n">
        <v>1207510</v>
      </c>
    </row>
    <row r="5" spans="1:12">
      <c r="A5" s="4" t="s">
        <v>765</v>
      </c>
      <c r="B5" s="5" t="n">
        <v>398714</v>
      </c>
      <c r="C5" s="5" t="n">
        <v>358887</v>
      </c>
      <c r="D5" s="5" t="n">
        <v>340568</v>
      </c>
      <c r="E5" s="5" t="n">
        <v>318511</v>
      </c>
      <c r="F5" s="5" t="n">
        <v>293087</v>
      </c>
      <c r="G5" s="5" t="n">
        <v>245645</v>
      </c>
      <c r="H5" s="5" t="n">
        <v>282911</v>
      </c>
      <c r="I5" s="5" t="n">
        <v>269910</v>
      </c>
      <c r="J5" s="6" t="n">
        <v>1416680</v>
      </c>
      <c r="K5" s="6" t="n">
        <v>1091553</v>
      </c>
      <c r="L5" s="6" t="n">
        <v>1197509</v>
      </c>
    </row>
    <row r="6" spans="1:12">
      <c r="A6" s="4" t="s">
        <v>38</v>
      </c>
      <c r="B6" s="6" t="n">
        <v>398714</v>
      </c>
      <c r="C6" s="6" t="n">
        <v>358887</v>
      </c>
      <c r="D6" s="6" t="n">
        <v>340568</v>
      </c>
      <c r="E6" s="6" t="n">
        <v>318511</v>
      </c>
      <c r="F6" s="6" t="n">
        <v>293087</v>
      </c>
      <c r="G6" s="6" t="n">
        <v>245645</v>
      </c>
      <c r="H6" s="6" t="n">
        <v>282911</v>
      </c>
      <c r="I6" s="6" t="n">
        <v>269910</v>
      </c>
      <c r="J6" s="6" t="n">
        <v>1416680</v>
      </c>
      <c r="K6" s="6" t="n">
        <v>1091553</v>
      </c>
      <c r="L6" s="6" t="n">
        <v>1197509</v>
      </c>
    </row>
    <row r="7" spans="1:12">
      <c r="A7" s="4" t="s">
        <v>40</v>
      </c>
      <c r="B7" s="6" t="n">
        <v>43738</v>
      </c>
      <c r="C7" s="6" t="n">
        <v>36906</v>
      </c>
      <c r="D7" s="6" t="n">
        <v>27886</v>
      </c>
      <c r="E7" s="6" t="n">
        <v>23421</v>
      </c>
      <c r="F7" s="6" t="n">
        <v>21451</v>
      </c>
      <c r="G7" s="6" t="n">
        <v>14891</v>
      </c>
      <c r="H7" s="6" t="n">
        <v>26703</v>
      </c>
      <c r="I7" s="6" t="n">
        <v>28891</v>
      </c>
      <c r="J7" s="6" t="n">
        <v>131951</v>
      </c>
      <c r="K7" s="6" t="n">
        <v>91936</v>
      </c>
      <c r="L7" s="6" t="n">
        <v>81003</v>
      </c>
    </row>
    <row r="8" spans="1:12">
      <c r="A8" s="4" t="s">
        <v>43</v>
      </c>
      <c r="B8" s="6" t="n">
        <v>17389</v>
      </c>
      <c r="C8" s="5" t="n">
        <v>12794</v>
      </c>
      <c r="D8" s="5" t="n">
        <v>5527</v>
      </c>
      <c r="E8" s="5" t="n">
        <v>2220</v>
      </c>
      <c r="F8" s="6" t="n">
        <v>-17112</v>
      </c>
      <c r="G8" s="5" t="n">
        <v>-5862</v>
      </c>
      <c r="H8" s="5" t="n">
        <v>5174</v>
      </c>
      <c r="I8" s="5" t="n">
        <v>7321</v>
      </c>
      <c r="J8" s="6" t="n">
        <v>37930</v>
      </c>
      <c r="K8" s="6" t="n">
        <v>-10479</v>
      </c>
      <c r="L8" s="6" t="n">
        <v>4859</v>
      </c>
    </row>
    <row r="9" spans="1:12">
      <c r="A9" s="4" t="s">
        <v>766</v>
      </c>
      <c r="B9" s="6" t="n">
        <v>633394</v>
      </c>
      <c r="F9" s="6" t="n">
        <v>558033</v>
      </c>
      <c r="J9" s="6" t="n">
        <v>633394</v>
      </c>
      <c r="K9" s="6" t="n">
        <v>558033</v>
      </c>
      <c r="L9" s="6" t="n">
        <v>586030</v>
      </c>
    </row>
    <row r="10" spans="1:12">
      <c r="A10" s="4" t="s">
        <v>134</v>
      </c>
      <c r="J10" s="6" t="n">
        <v>19558</v>
      </c>
      <c r="K10" s="6" t="n">
        <v>8711</v>
      </c>
      <c r="L10" s="6" t="n">
        <v>11908</v>
      </c>
    </row>
    <row r="11" spans="1:12">
      <c r="A11" s="4" t="s">
        <v>123</v>
      </c>
      <c r="J11" s="6" t="n">
        <v>18224</v>
      </c>
      <c r="K11" s="6" t="n">
        <v>20347</v>
      </c>
      <c r="L11" s="6" t="n">
        <v>21602</v>
      </c>
    </row>
    <row r="12" spans="1:12">
      <c r="A12" s="4" t="s">
        <v>414</v>
      </c>
    </row>
    <row r="13" spans="1:12">
      <c r="A13" s="3" t="s">
        <v>320</v>
      </c>
    </row>
    <row r="14" spans="1:12">
      <c r="A14" s="4" t="s">
        <v>764</v>
      </c>
      <c r="J14" s="6" t="n">
        <v>217417</v>
      </c>
      <c r="K14" s="6" t="n">
        <v>255931</v>
      </c>
      <c r="L14" s="6" t="n">
        <v>373384</v>
      </c>
    </row>
    <row r="15" spans="1:12">
      <c r="A15" s="4" t="s">
        <v>765</v>
      </c>
      <c r="J15" s="6" t="n">
        <v>217417</v>
      </c>
      <c r="K15" s="6" t="n">
        <v>255931</v>
      </c>
      <c r="L15" s="6" t="n">
        <v>373384</v>
      </c>
    </row>
    <row r="16" spans="1:12">
      <c r="A16" s="4" t="s">
        <v>38</v>
      </c>
      <c r="J16" s="6" t="n">
        <v>217417</v>
      </c>
      <c r="K16" s="6" t="n">
        <v>255931</v>
      </c>
      <c r="L16" s="6" t="n">
        <v>373384</v>
      </c>
    </row>
    <row r="17" spans="1:12">
      <c r="A17" s="4" t="s">
        <v>40</v>
      </c>
      <c r="J17" s="6" t="n">
        <v>15470</v>
      </c>
      <c r="K17" s="6" t="n">
        <v>18300</v>
      </c>
      <c r="L17" s="6" t="n">
        <v>7137</v>
      </c>
    </row>
    <row r="18" spans="1:12">
      <c r="A18" s="4" t="s">
        <v>43</v>
      </c>
      <c r="J18" s="6" t="n">
        <v>3668</v>
      </c>
      <c r="K18" s="6" t="n">
        <v>-16531</v>
      </c>
      <c r="L18" s="6" t="n">
        <v>-8309</v>
      </c>
    </row>
    <row r="19" spans="1:12">
      <c r="A19" s="4" t="s">
        <v>766</v>
      </c>
      <c r="B19" s="6" t="n">
        <v>155880</v>
      </c>
      <c r="F19" s="6" t="n">
        <v>161207</v>
      </c>
      <c r="J19" s="6" t="n">
        <v>155880</v>
      </c>
      <c r="K19" s="6" t="n">
        <v>161207</v>
      </c>
      <c r="L19" s="6" t="n">
        <v>183351</v>
      </c>
    </row>
    <row r="20" spans="1:12">
      <c r="A20" s="4" t="s">
        <v>134</v>
      </c>
      <c r="J20" s="6" t="n">
        <v>2493</v>
      </c>
      <c r="K20" s="6" t="n">
        <v>493</v>
      </c>
      <c r="L20" s="6" t="n">
        <v>1390</v>
      </c>
    </row>
    <row r="21" spans="1:12">
      <c r="A21" s="4" t="s">
        <v>123</v>
      </c>
      <c r="J21" s="6" t="n">
        <v>2460</v>
      </c>
      <c r="K21" s="6" t="n">
        <v>4359</v>
      </c>
      <c r="L21" s="6" t="n">
        <v>5198</v>
      </c>
    </row>
    <row r="22" spans="1:12">
      <c r="A22" s="4" t="s">
        <v>415</v>
      </c>
    </row>
    <row r="23" spans="1:12">
      <c r="A23" s="3" t="s">
        <v>320</v>
      </c>
    </row>
    <row r="24" spans="1:12">
      <c r="A24" s="4" t="s">
        <v>764</v>
      </c>
      <c r="J24" s="6" t="n">
        <v>322065</v>
      </c>
      <c r="K24" s="6" t="n">
        <v>324546</v>
      </c>
      <c r="L24" s="6" t="n">
        <v>247423</v>
      </c>
    </row>
    <row r="25" spans="1:12">
      <c r="A25" s="4" t="s">
        <v>765</v>
      </c>
      <c r="J25" s="6" t="n">
        <v>319867</v>
      </c>
      <c r="K25" s="6" t="n">
        <v>322772</v>
      </c>
      <c r="L25" s="6" t="n">
        <v>240523</v>
      </c>
    </row>
    <row r="26" spans="1:12">
      <c r="A26" s="4" t="s">
        <v>38</v>
      </c>
      <c r="J26" s="6" t="n">
        <v>319867</v>
      </c>
      <c r="K26" s="6" t="n">
        <v>322772</v>
      </c>
      <c r="L26" s="6" t="n">
        <v>240523</v>
      </c>
    </row>
    <row r="27" spans="1:12">
      <c r="A27" s="4" t="s">
        <v>40</v>
      </c>
      <c r="J27" s="6" t="n">
        <v>35987</v>
      </c>
      <c r="K27" s="6" t="n">
        <v>33423</v>
      </c>
      <c r="L27" s="6" t="n">
        <v>12675</v>
      </c>
    </row>
    <row r="28" spans="1:12">
      <c r="A28" s="4" t="s">
        <v>43</v>
      </c>
      <c r="J28" s="6" t="n">
        <v>12984</v>
      </c>
      <c r="K28" s="6" t="n">
        <v>8798</v>
      </c>
      <c r="L28" s="6" t="n">
        <v>-8783</v>
      </c>
    </row>
    <row r="29" spans="1:12">
      <c r="A29" s="4" t="s">
        <v>766</v>
      </c>
      <c r="B29" s="6" t="n">
        <v>91959</v>
      </c>
      <c r="F29" s="6" t="n">
        <v>111064</v>
      </c>
      <c r="J29" s="6" t="n">
        <v>91959</v>
      </c>
      <c r="K29" s="6" t="n">
        <v>111064</v>
      </c>
      <c r="L29" s="6" t="n">
        <v>129177</v>
      </c>
    </row>
    <row r="30" spans="1:12">
      <c r="A30" s="4" t="s">
        <v>134</v>
      </c>
      <c r="J30" s="6" t="n">
        <v>2736</v>
      </c>
      <c r="K30" s="6" t="n">
        <v>1514</v>
      </c>
      <c r="L30" s="6" t="n">
        <v>829</v>
      </c>
    </row>
    <row r="31" spans="1:12">
      <c r="A31" s="4" t="s">
        <v>123</v>
      </c>
      <c r="J31" s="6" t="n">
        <v>4661</v>
      </c>
      <c r="K31" s="6" t="n">
        <v>5904</v>
      </c>
      <c r="L31" s="6" t="n">
        <v>6299</v>
      </c>
    </row>
    <row r="32" spans="1:12">
      <c r="A32" s="4" t="s">
        <v>416</v>
      </c>
    </row>
    <row r="33" spans="1:12">
      <c r="A33" s="3" t="s">
        <v>320</v>
      </c>
    </row>
    <row r="34" spans="1:12">
      <c r="A34" s="4" t="s">
        <v>764</v>
      </c>
      <c r="J34" s="6" t="n">
        <v>524330</v>
      </c>
      <c r="K34" s="6" t="n">
        <v>319106</v>
      </c>
      <c r="L34" s="6" t="n">
        <v>483254</v>
      </c>
    </row>
    <row r="35" spans="1:12">
      <c r="A35" s="4" t="s">
        <v>765</v>
      </c>
      <c r="J35" s="6" t="n">
        <v>521932</v>
      </c>
      <c r="K35" s="6" t="n">
        <v>314696</v>
      </c>
      <c r="L35" s="6" t="n">
        <v>481696</v>
      </c>
    </row>
    <row r="36" spans="1:12">
      <c r="A36" s="4" t="s">
        <v>38</v>
      </c>
      <c r="J36" s="6" t="n">
        <v>521932</v>
      </c>
      <c r="K36" s="6" t="n">
        <v>314696</v>
      </c>
      <c r="L36" s="6" t="n">
        <v>481696</v>
      </c>
    </row>
    <row r="37" spans="1:12">
      <c r="A37" s="4" t="s">
        <v>40</v>
      </c>
      <c r="J37" s="6" t="n">
        <v>56011</v>
      </c>
      <c r="K37" s="6" t="n">
        <v>25778</v>
      </c>
      <c r="L37" s="6" t="n">
        <v>55651</v>
      </c>
    </row>
    <row r="38" spans="1:12">
      <c r="A38" s="4" t="s">
        <v>43</v>
      </c>
      <c r="J38" s="6" t="n">
        <v>14097</v>
      </c>
      <c r="K38" s="6" t="n">
        <v>-5907</v>
      </c>
      <c r="L38" s="6" t="n">
        <v>22928</v>
      </c>
    </row>
    <row r="39" spans="1:12">
      <c r="A39" s="4" t="s">
        <v>766</v>
      </c>
      <c r="B39" s="6" t="n">
        <v>188912</v>
      </c>
      <c r="F39" s="6" t="n">
        <v>149695</v>
      </c>
      <c r="J39" s="6" t="n">
        <v>188912</v>
      </c>
      <c r="K39" s="6" t="n">
        <v>149695</v>
      </c>
      <c r="L39" s="6" t="n">
        <v>166742</v>
      </c>
    </row>
    <row r="40" spans="1:12">
      <c r="A40" s="4" t="s">
        <v>134</v>
      </c>
      <c r="J40" s="6" t="n">
        <v>4644</v>
      </c>
      <c r="K40" s="6" t="n">
        <v>3346</v>
      </c>
      <c r="L40" s="6" t="n">
        <v>2017</v>
      </c>
    </row>
    <row r="41" spans="1:12">
      <c r="A41" s="4" t="s">
        <v>123</v>
      </c>
      <c r="J41" s="6" t="n">
        <v>6666</v>
      </c>
      <c r="K41" s="6" t="n">
        <v>6623</v>
      </c>
      <c r="L41" s="6" t="n">
        <v>7277</v>
      </c>
    </row>
    <row r="42" spans="1:12">
      <c r="A42" s="4" t="s">
        <v>417</v>
      </c>
    </row>
    <row r="43" spans="1:12">
      <c r="A43" s="3" t="s">
        <v>320</v>
      </c>
    </row>
    <row r="44" spans="1:12">
      <c r="A44" s="4" t="s">
        <v>764</v>
      </c>
      <c r="J44" s="6" t="n">
        <v>357464</v>
      </c>
      <c r="K44" s="6" t="n">
        <v>198155</v>
      </c>
      <c r="L44" s="6" t="n">
        <v>103449</v>
      </c>
    </row>
    <row r="45" spans="1:12">
      <c r="A45" s="4" t="s">
        <v>765</v>
      </c>
      <c r="J45" s="6" t="n">
        <v>357464</v>
      </c>
      <c r="K45" s="6" t="n">
        <v>198154</v>
      </c>
      <c r="L45" s="6" t="n">
        <v>101906</v>
      </c>
    </row>
    <row r="46" spans="1:12">
      <c r="A46" s="4" t="s">
        <v>38</v>
      </c>
      <c r="J46" s="6" t="n">
        <v>357464</v>
      </c>
      <c r="K46" s="6" t="n">
        <v>198154</v>
      </c>
      <c r="L46" s="6" t="n">
        <v>101906</v>
      </c>
    </row>
    <row r="47" spans="1:12">
      <c r="A47" s="4" t="s">
        <v>40</v>
      </c>
      <c r="J47" s="6" t="n">
        <v>24483</v>
      </c>
      <c r="K47" s="6" t="n">
        <v>14435</v>
      </c>
      <c r="L47" s="6" t="n">
        <v>5540</v>
      </c>
    </row>
    <row r="48" spans="1:12">
      <c r="A48" s="4" t="s">
        <v>43</v>
      </c>
      <c r="J48" s="6" t="n">
        <v>7181</v>
      </c>
      <c r="K48" s="6" t="n">
        <v>3161</v>
      </c>
      <c r="L48" s="6" t="n">
        <v>-977</v>
      </c>
    </row>
    <row r="49" spans="1:12">
      <c r="A49" s="4" t="s">
        <v>766</v>
      </c>
      <c r="B49" s="6" t="n">
        <v>90336</v>
      </c>
      <c r="F49" s="6" t="n">
        <v>58816</v>
      </c>
      <c r="J49" s="6" t="n">
        <v>90336</v>
      </c>
      <c r="K49" s="6" t="n">
        <v>58816</v>
      </c>
      <c r="L49" s="6" t="n">
        <v>53754</v>
      </c>
    </row>
    <row r="50" spans="1:12">
      <c r="A50" s="4" t="s">
        <v>134</v>
      </c>
      <c r="J50" s="6" t="n">
        <v>3464</v>
      </c>
      <c r="K50" s="6" t="n">
        <v>0</v>
      </c>
      <c r="L50" s="6" t="n">
        <v>38</v>
      </c>
    </row>
    <row r="51" spans="1:12">
      <c r="A51" s="4" t="s">
        <v>123</v>
      </c>
      <c r="J51" s="6" t="n">
        <v>4437</v>
      </c>
      <c r="K51" s="6" t="n">
        <v>3461</v>
      </c>
      <c r="L51" s="6" t="n">
        <v>2828</v>
      </c>
    </row>
    <row r="52" spans="1:12">
      <c r="A52" s="4" t="s">
        <v>767</v>
      </c>
    </row>
    <row r="53" spans="1:12">
      <c r="A53" s="3" t="s">
        <v>320</v>
      </c>
    </row>
    <row r="54" spans="1:12">
      <c r="A54" s="4" t="s">
        <v>766</v>
      </c>
      <c r="B54" s="5" t="n">
        <v>106307</v>
      </c>
      <c r="F54" s="5" t="n">
        <v>77251</v>
      </c>
      <c r="J54" s="6" t="n">
        <v>106307</v>
      </c>
      <c r="K54" s="6" t="n">
        <v>77251</v>
      </c>
      <c r="L54" s="6" t="n">
        <v>53006</v>
      </c>
    </row>
    <row r="55" spans="1:12">
      <c r="A55" s="4" t="s">
        <v>134</v>
      </c>
      <c r="J55" s="6" t="n">
        <v>6221</v>
      </c>
      <c r="K55" s="6" t="n">
        <v>3358</v>
      </c>
      <c r="L55" s="6" t="n">
        <v>7634</v>
      </c>
    </row>
    <row r="56" spans="1:12">
      <c r="A56" s="4" t="s">
        <v>768</v>
      </c>
    </row>
    <row r="57" spans="1:12">
      <c r="A57" s="3" t="s">
        <v>320</v>
      </c>
    </row>
    <row r="58" spans="1:12">
      <c r="A58" s="4" t="s">
        <v>765</v>
      </c>
      <c r="J58" s="6" t="n">
        <v>4596</v>
      </c>
      <c r="K58" s="6" t="n">
        <v>6185</v>
      </c>
      <c r="L58" s="6" t="n">
        <v>10001</v>
      </c>
    </row>
    <row r="59" spans="1:12">
      <c r="A59" s="4" t="s">
        <v>38</v>
      </c>
      <c r="J59" s="6" t="n">
        <v>4596</v>
      </c>
      <c r="K59" s="6" t="n">
        <v>6185</v>
      </c>
      <c r="L59" s="6" t="n">
        <v>10001</v>
      </c>
    </row>
    <row r="60" spans="1:12">
      <c r="A60" s="4" t="s">
        <v>769</v>
      </c>
    </row>
    <row r="61" spans="1:12">
      <c r="A61" s="3" t="s">
        <v>320</v>
      </c>
    </row>
    <row r="62" spans="1:12">
      <c r="A62" s="4" t="s">
        <v>765</v>
      </c>
      <c r="J62" s="6" t="n">
        <v>0</v>
      </c>
      <c r="K62" s="6" t="n">
        <v>0</v>
      </c>
      <c r="L62" s="6" t="n">
        <v>0</v>
      </c>
    </row>
    <row r="63" spans="1:12">
      <c r="A63" s="4" t="s">
        <v>38</v>
      </c>
      <c r="J63" s="6" t="n">
        <v>0</v>
      </c>
      <c r="K63" s="6" t="n">
        <v>0</v>
      </c>
      <c r="L63" s="6" t="n">
        <v>0</v>
      </c>
    </row>
    <row r="64" spans="1:12">
      <c r="A64" s="4" t="s">
        <v>770</v>
      </c>
    </row>
    <row r="65" spans="1:12">
      <c r="A65" s="3" t="s">
        <v>320</v>
      </c>
    </row>
    <row r="66" spans="1:12">
      <c r="A66" s="4" t="s">
        <v>765</v>
      </c>
      <c r="J66" s="6" t="n">
        <v>2198</v>
      </c>
      <c r="K66" s="6" t="n">
        <v>1774</v>
      </c>
      <c r="L66" s="6" t="n">
        <v>6900</v>
      </c>
    </row>
    <row r="67" spans="1:12">
      <c r="A67" s="4" t="s">
        <v>38</v>
      </c>
      <c r="J67" s="6" t="n">
        <v>2198</v>
      </c>
      <c r="K67" s="6" t="n">
        <v>1774</v>
      </c>
      <c r="L67" s="6" t="n">
        <v>6900</v>
      </c>
    </row>
    <row r="68" spans="1:12">
      <c r="A68" s="4" t="s">
        <v>771</v>
      </c>
    </row>
    <row r="69" spans="1:12">
      <c r="A69" s="3" t="s">
        <v>320</v>
      </c>
    </row>
    <row r="70" spans="1:12">
      <c r="A70" s="4" t="s">
        <v>765</v>
      </c>
      <c r="J70" s="6" t="n">
        <v>2398</v>
      </c>
      <c r="K70" s="6" t="n">
        <v>4410</v>
      </c>
      <c r="L70" s="6" t="n">
        <v>1558</v>
      </c>
    </row>
    <row r="71" spans="1:12">
      <c r="A71" s="4" t="s">
        <v>38</v>
      </c>
      <c r="J71" s="6" t="n">
        <v>2398</v>
      </c>
      <c r="K71" s="6" t="n">
        <v>4410</v>
      </c>
      <c r="L71" s="6" t="n">
        <v>1558</v>
      </c>
    </row>
    <row r="72" spans="1:12">
      <c r="A72" s="4" t="s">
        <v>772</v>
      </c>
    </row>
    <row r="73" spans="1:12">
      <c r="A73" s="3" t="s">
        <v>320</v>
      </c>
    </row>
    <row r="74" spans="1:12">
      <c r="A74" s="4" t="s">
        <v>765</v>
      </c>
      <c r="J74" s="6" t="n">
        <v>0</v>
      </c>
      <c r="K74" s="6" t="n">
        <v>1</v>
      </c>
      <c r="L74" s="6" t="n">
        <v>1543</v>
      </c>
    </row>
    <row r="75" spans="1:12">
      <c r="A75" s="4" t="s">
        <v>38</v>
      </c>
      <c r="J75" s="5" t="n">
        <v>0</v>
      </c>
      <c r="K75" s="5" t="n">
        <v>1</v>
      </c>
      <c r="L75" s="5" t="n">
        <v>154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658</v>
      </c>
      <c r="J1" s="2" t="s">
        <v>1</v>
      </c>
    </row>
    <row r="2" spans="1:12">
      <c r="B2" s="2" t="s">
        <v>2</v>
      </c>
      <c r="C2" s="2" t="s">
        <v>550</v>
      </c>
      <c r="D2" s="2" t="s">
        <v>4</v>
      </c>
      <c r="E2" s="2" t="s">
        <v>659</v>
      </c>
      <c r="F2" s="2" t="s">
        <v>35</v>
      </c>
      <c r="G2" s="2" t="s">
        <v>660</v>
      </c>
      <c r="H2" s="2" t="s">
        <v>661</v>
      </c>
      <c r="I2" s="2" t="s">
        <v>662</v>
      </c>
      <c r="J2" s="2" t="s">
        <v>2</v>
      </c>
      <c r="K2" s="2" t="s">
        <v>35</v>
      </c>
      <c r="L2" s="2" t="s">
        <v>36</v>
      </c>
    </row>
    <row r="3" spans="1:12">
      <c r="A3" s="3" t="s">
        <v>322</v>
      </c>
    </row>
    <row r="4" spans="1:12">
      <c r="A4" s="4" t="s">
        <v>38</v>
      </c>
      <c r="B4" s="5" t="n">
        <v>398714</v>
      </c>
      <c r="C4" s="5" t="n">
        <v>358887</v>
      </c>
      <c r="D4" s="5" t="n">
        <v>340568</v>
      </c>
      <c r="E4" s="5" t="n">
        <v>318511</v>
      </c>
      <c r="F4" s="5" t="n">
        <v>293087</v>
      </c>
      <c r="G4" s="5" t="n">
        <v>245645</v>
      </c>
      <c r="H4" s="5" t="n">
        <v>282911</v>
      </c>
      <c r="I4" s="5" t="n">
        <v>269910</v>
      </c>
      <c r="J4" s="5" t="n">
        <v>1416680</v>
      </c>
      <c r="K4" s="5" t="n">
        <v>1091553</v>
      </c>
      <c r="L4" s="5" t="n">
        <v>1197509</v>
      </c>
    </row>
    <row r="5" spans="1:12">
      <c r="A5" s="4" t="s">
        <v>774</v>
      </c>
      <c r="B5" s="6" t="n">
        <v>216084</v>
      </c>
      <c r="F5" s="6" t="n">
        <v>200987</v>
      </c>
      <c r="J5" s="6" t="n">
        <v>216084</v>
      </c>
      <c r="K5" s="6" t="n">
        <v>200987</v>
      </c>
      <c r="L5" s="6" t="n">
        <v>227400</v>
      </c>
    </row>
    <row r="6" spans="1:12">
      <c r="A6" s="4" t="s">
        <v>371</v>
      </c>
    </row>
    <row r="7" spans="1:12">
      <c r="A7" s="3" t="s">
        <v>322</v>
      </c>
    </row>
    <row r="8" spans="1:12">
      <c r="A8" s="4" t="s">
        <v>774</v>
      </c>
      <c r="B8" s="6" t="n">
        <v>193472</v>
      </c>
      <c r="F8" s="6" t="n">
        <v>174241</v>
      </c>
      <c r="J8" s="6" t="n">
        <v>193472</v>
      </c>
      <c r="K8" s="6" t="n">
        <v>174241</v>
      </c>
      <c r="L8" s="6" t="n">
        <v>193164</v>
      </c>
    </row>
    <row r="9" spans="1:12">
      <c r="A9" s="4" t="s">
        <v>372</v>
      </c>
    </row>
    <row r="10" spans="1:12">
      <c r="A10" s="3" t="s">
        <v>322</v>
      </c>
    </row>
    <row r="11" spans="1:12">
      <c r="A11" s="4" t="s">
        <v>774</v>
      </c>
      <c r="B11" s="6" t="n">
        <v>10110</v>
      </c>
      <c r="F11" s="6" t="n">
        <v>13738</v>
      </c>
      <c r="J11" s="6" t="n">
        <v>10110</v>
      </c>
      <c r="K11" s="6" t="n">
        <v>13738</v>
      </c>
      <c r="L11" s="6" t="n">
        <v>21419</v>
      </c>
    </row>
    <row r="12" spans="1:12">
      <c r="A12" s="4" t="s">
        <v>373</v>
      </c>
    </row>
    <row r="13" spans="1:12">
      <c r="A13" s="3" t="s">
        <v>322</v>
      </c>
    </row>
    <row r="14" spans="1:12">
      <c r="A14" s="4" t="s">
        <v>774</v>
      </c>
      <c r="B14" s="5" t="n">
        <v>12502</v>
      </c>
      <c r="F14" s="5" t="n">
        <v>13008</v>
      </c>
      <c r="J14" s="5" t="n">
        <v>12502</v>
      </c>
      <c r="K14" s="5" t="n">
        <v>13008</v>
      </c>
      <c r="L14" s="5" t="n">
        <v>128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62"/>
    <col customWidth="1" max="2" min="2" width="18"/>
    <col customWidth="1" max="3" min="3" width="18"/>
    <col customWidth="1" max="4" min="4" width="18"/>
  </cols>
  <sheetData>
    <row r="1" spans="1:4">
      <c r="A1" s="1" t="s">
        <v>775</v>
      </c>
      <c r="B1" s="2" t="s">
        <v>1</v>
      </c>
    </row>
    <row r="2" spans="1:4">
      <c r="B2" s="2" t="s">
        <v>776</v>
      </c>
      <c r="C2" s="2" t="s">
        <v>777</v>
      </c>
      <c r="D2" s="2" t="s">
        <v>778</v>
      </c>
    </row>
    <row r="3" spans="1:4">
      <c r="A3" s="4" t="s">
        <v>779</v>
      </c>
    </row>
    <row r="4" spans="1:4">
      <c r="A4" s="3" t="s">
        <v>780</v>
      </c>
    </row>
    <row r="5" spans="1:4">
      <c r="A5" s="4" t="s">
        <v>781</v>
      </c>
      <c r="B5" s="4" t="s">
        <v>782</v>
      </c>
      <c r="C5" s="4" t="s">
        <v>783</v>
      </c>
      <c r="D5" s="4" t="s">
        <v>784</v>
      </c>
    </row>
    <row r="6" spans="1:4">
      <c r="A6" s="4" t="s">
        <v>785</v>
      </c>
    </row>
    <row r="7" spans="1:4">
      <c r="A7" s="3" t="s">
        <v>780</v>
      </c>
    </row>
    <row r="8" spans="1:4">
      <c r="A8" s="4" t="s">
        <v>781</v>
      </c>
      <c r="B8" s="4" t="s">
        <v>786</v>
      </c>
      <c r="C8" s="4" t="s">
        <v>787</v>
      </c>
      <c r="D8" s="4" t="s">
        <v>788</v>
      </c>
    </row>
    <row r="9" spans="1:4">
      <c r="A9" s="4" t="s">
        <v>789</v>
      </c>
    </row>
    <row r="10" spans="1:4">
      <c r="A10" s="3" t="s">
        <v>780</v>
      </c>
    </row>
    <row r="11" spans="1:4">
      <c r="A11" s="4" t="s">
        <v>781</v>
      </c>
      <c r="B11" s="4" t="s">
        <v>786</v>
      </c>
      <c r="C11" s="4" t="s">
        <v>790</v>
      </c>
      <c r="D11" s="4" t="s">
        <v>791</v>
      </c>
    </row>
    <row r="12" spans="1:4">
      <c r="A12" s="4" t="s">
        <v>792</v>
      </c>
    </row>
    <row r="13" spans="1:4">
      <c r="A13" s="3" t="s">
        <v>780</v>
      </c>
    </row>
    <row r="14" spans="1:4">
      <c r="A14" s="4" t="s">
        <v>781</v>
      </c>
      <c r="B14" s="4" t="s">
        <v>793</v>
      </c>
      <c r="C14" s="4" t="s">
        <v>794</v>
      </c>
      <c r="D14" s="4" t="s">
        <v>795</v>
      </c>
    </row>
    <row r="15" spans="1:4">
      <c r="A15" s="4" t="s">
        <v>796</v>
      </c>
    </row>
    <row r="16" spans="1:4">
      <c r="A16" s="3" t="s">
        <v>780</v>
      </c>
    </row>
    <row r="17" spans="1:4">
      <c r="A17" s="4" t="s">
        <v>781</v>
      </c>
      <c r="B17" s="4" t="s">
        <v>797</v>
      </c>
      <c r="C17" s="4" t="s">
        <v>795</v>
      </c>
      <c r="D17" s="4" t="s">
        <v>798</v>
      </c>
    </row>
    <row r="18" spans="1:4">
      <c r="A18" s="4" t="s">
        <v>799</v>
      </c>
    </row>
    <row r="19" spans="1:4">
      <c r="A19" s="3" t="s">
        <v>780</v>
      </c>
    </row>
    <row r="20" spans="1:4">
      <c r="A20" s="4" t="s">
        <v>781</v>
      </c>
      <c r="B20" s="4" t="s">
        <v>800</v>
      </c>
      <c r="C20" s="4" t="s">
        <v>801</v>
      </c>
      <c r="D20" s="4" t="s">
        <v>802</v>
      </c>
    </row>
    <row r="21" spans="1:4">
      <c r="A21" s="4" t="s">
        <v>803</v>
      </c>
    </row>
    <row r="22" spans="1:4">
      <c r="A22" s="3" t="s">
        <v>780</v>
      </c>
    </row>
    <row r="23" spans="1:4">
      <c r="A23" s="4" t="s">
        <v>781</v>
      </c>
      <c r="B23" s="4" t="s">
        <v>804</v>
      </c>
      <c r="C23" s="4" t="s">
        <v>801</v>
      </c>
      <c r="D23" s="4" t="s">
        <v>805</v>
      </c>
    </row>
    <row r="24" spans="1:4">
      <c r="A24" s="4" t="s">
        <v>806</v>
      </c>
    </row>
    <row r="25" spans="1:4">
      <c r="A25" s="3" t="s">
        <v>780</v>
      </c>
    </row>
    <row r="26" spans="1:4">
      <c r="A26" s="4" t="s">
        <v>781</v>
      </c>
      <c r="B26" s="4" t="s">
        <v>807</v>
      </c>
      <c r="C26" s="4" t="s">
        <v>742</v>
      </c>
    </row>
    <row r="27" spans="1:4">
      <c r="A27" s="4" t="s">
        <v>808</v>
      </c>
    </row>
    <row r="28" spans="1:4">
      <c r="A28" s="3" t="s">
        <v>780</v>
      </c>
    </row>
    <row r="29" spans="1:4">
      <c r="A29" s="4" t="s">
        <v>781</v>
      </c>
      <c r="B29" s="4" t="s">
        <v>809</v>
      </c>
      <c r="C29" s="4" t="s">
        <v>802</v>
      </c>
    </row>
    <row r="30" spans="1:4">
      <c r="A30" s="4" t="s">
        <v>810</v>
      </c>
    </row>
    <row r="31" spans="1:4">
      <c r="A31" s="3" t="s">
        <v>780</v>
      </c>
    </row>
    <row r="32" spans="1:4">
      <c r="A32" s="4" t="s">
        <v>781</v>
      </c>
      <c r="B32" s="4" t="s">
        <v>742</v>
      </c>
      <c r="C32" s="4" t="s">
        <v>811</v>
      </c>
    </row>
    <row r="33" spans="1:4">
      <c r="A33" s="4" t="s">
        <v>812</v>
      </c>
    </row>
    <row r="34" spans="1:4">
      <c r="A34" s="3" t="s">
        <v>780</v>
      </c>
    </row>
    <row r="35" spans="1:4">
      <c r="A35" s="4" t="s">
        <v>781</v>
      </c>
      <c r="B35" s="4" t="s">
        <v>813</v>
      </c>
    </row>
    <row r="36" spans="1:4">
      <c r="A36" s="4" t="s">
        <v>814</v>
      </c>
    </row>
    <row r="37" spans="1:4">
      <c r="A37" s="3" t="s">
        <v>780</v>
      </c>
    </row>
    <row r="38" spans="1:4">
      <c r="A38" s="4" t="s">
        <v>781</v>
      </c>
      <c r="B38" s="4" t="s">
        <v>650</v>
      </c>
      <c r="C38" s="4" t="s">
        <v>650</v>
      </c>
      <c r="D38" s="4" t="s">
        <v>650</v>
      </c>
    </row>
    <row r="39" spans="1:4">
      <c r="A39" s="4" t="s">
        <v>815</v>
      </c>
    </row>
    <row r="40" spans="1:4">
      <c r="A40" s="3" t="s">
        <v>780</v>
      </c>
    </row>
    <row r="41" spans="1:4">
      <c r="A41" s="4" t="s">
        <v>781</v>
      </c>
      <c r="B41" s="4" t="s">
        <v>816</v>
      </c>
      <c r="C41" s="4" t="s">
        <v>650</v>
      </c>
      <c r="D41" s="4" t="s">
        <v>817</v>
      </c>
    </row>
    <row r="42" spans="1:4">
      <c r="A42" s="4" t="s">
        <v>818</v>
      </c>
    </row>
    <row r="43" spans="1:4">
      <c r="A43" s="3" t="s">
        <v>780</v>
      </c>
    </row>
    <row r="44" spans="1:4">
      <c r="A44" s="4" t="s">
        <v>781</v>
      </c>
      <c r="B44" s="4" t="s">
        <v>650</v>
      </c>
      <c r="C44" s="4" t="s">
        <v>819</v>
      </c>
      <c r="D44" s="4" t="s">
        <v>650</v>
      </c>
    </row>
    <row r="45" spans="1:4">
      <c r="A45" s="4" t="s">
        <v>820</v>
      </c>
    </row>
    <row r="46" spans="1:4">
      <c r="A46" s="3" t="s">
        <v>780</v>
      </c>
    </row>
    <row r="47" spans="1:4">
      <c r="A47" s="4" t="s">
        <v>781</v>
      </c>
      <c r="B47" s="4" t="s">
        <v>650</v>
      </c>
      <c r="C47" s="4" t="s">
        <v>821</v>
      </c>
      <c r="D47" s="4" t="s">
        <v>650</v>
      </c>
    </row>
    <row r="48" spans="1:4">
      <c r="A48" s="4" t="s">
        <v>822</v>
      </c>
    </row>
    <row r="49" spans="1:4">
      <c r="A49" s="3" t="s">
        <v>780</v>
      </c>
    </row>
    <row r="50" spans="1:4">
      <c r="A50" s="4" t="s">
        <v>781</v>
      </c>
      <c r="B50" s="4" t="s">
        <v>650</v>
      </c>
      <c r="C50" s="4" t="s">
        <v>650</v>
      </c>
      <c r="D50" s="4" t="s">
        <v>823</v>
      </c>
    </row>
    <row r="51" spans="1:4">
      <c r="A51" s="4" t="s">
        <v>824</v>
      </c>
    </row>
    <row r="52" spans="1:4">
      <c r="A52" s="3" t="s">
        <v>780</v>
      </c>
    </row>
    <row r="53" spans="1:4">
      <c r="A53" s="4" t="s">
        <v>781</v>
      </c>
      <c r="B53" s="4" t="s">
        <v>650</v>
      </c>
      <c r="C53" s="4" t="s">
        <v>650</v>
      </c>
      <c r="D53" s="4" t="s">
        <v>650</v>
      </c>
    </row>
    <row r="54" spans="1:4">
      <c r="A54" s="4" t="s">
        <v>825</v>
      </c>
    </row>
    <row r="55" spans="1:4">
      <c r="A55" s="3" t="s">
        <v>780</v>
      </c>
    </row>
    <row r="56" spans="1:4">
      <c r="A56" s="4" t="s">
        <v>781</v>
      </c>
      <c r="B56" s="4" t="s">
        <v>826</v>
      </c>
      <c r="C56" s="4" t="s">
        <v>650</v>
      </c>
      <c r="D56" s="4" t="s">
        <v>650</v>
      </c>
    </row>
    <row r="57" spans="1:4">
      <c r="A57" s="4" t="s">
        <v>827</v>
      </c>
    </row>
    <row r="58" spans="1:4">
      <c r="A58" s="3" t="s">
        <v>780</v>
      </c>
    </row>
    <row r="59" spans="1:4">
      <c r="A59" s="4" t="s">
        <v>781</v>
      </c>
      <c r="B59" s="4" t="s">
        <v>828</v>
      </c>
      <c r="C59" s="4" t="s">
        <v>829</v>
      </c>
    </row>
    <row r="60" spans="1:4">
      <c r="A60" s="4" t="s">
        <v>830</v>
      </c>
    </row>
    <row r="61" spans="1:4">
      <c r="A61" s="3" t="s">
        <v>780</v>
      </c>
    </row>
    <row r="62" spans="1:4">
      <c r="A62" s="4" t="s">
        <v>781</v>
      </c>
      <c r="B62" s="4" t="s">
        <v>650</v>
      </c>
      <c r="C62" s="4" t="s">
        <v>650</v>
      </c>
    </row>
    <row r="63" spans="1:4">
      <c r="A63" s="4" t="s">
        <v>831</v>
      </c>
    </row>
    <row r="64" spans="1:4">
      <c r="A64" s="3" t="s">
        <v>780</v>
      </c>
    </row>
    <row r="65" spans="1:4">
      <c r="A65" s="4" t="s">
        <v>781</v>
      </c>
      <c r="B65" s="4" t="s">
        <v>650</v>
      </c>
      <c r="C65" s="4" t="s">
        <v>576</v>
      </c>
    </row>
    <row r="66" spans="1:4">
      <c r="A66" s="4" t="s">
        <v>832</v>
      </c>
    </row>
    <row r="67" spans="1:4">
      <c r="A67" s="3" t="s">
        <v>780</v>
      </c>
    </row>
    <row r="68" spans="1:4">
      <c r="A68" s="4" t="s">
        <v>781</v>
      </c>
      <c r="B68" s="4" t="s">
        <v>833</v>
      </c>
    </row>
    <row r="69" spans="1:4">
      <c r="A69" s="4" t="s">
        <v>834</v>
      </c>
    </row>
    <row r="70" spans="1:4">
      <c r="A70" s="3" t="s">
        <v>780</v>
      </c>
    </row>
    <row r="71" spans="1:4">
      <c r="A71" s="4" t="s">
        <v>781</v>
      </c>
      <c r="B71" s="4" t="s">
        <v>650</v>
      </c>
      <c r="C71" s="4" t="s">
        <v>650</v>
      </c>
      <c r="D71" s="4" t="s">
        <v>650</v>
      </c>
    </row>
    <row r="72" spans="1:4">
      <c r="A72" s="4" t="s">
        <v>835</v>
      </c>
    </row>
    <row r="73" spans="1:4">
      <c r="A73" s="3" t="s">
        <v>780</v>
      </c>
    </row>
    <row r="74" spans="1:4">
      <c r="A74" s="4" t="s">
        <v>781</v>
      </c>
      <c r="B74" s="4" t="s">
        <v>650</v>
      </c>
      <c r="C74" s="4" t="s">
        <v>836</v>
      </c>
      <c r="D74" s="4" t="s">
        <v>650</v>
      </c>
    </row>
    <row r="75" spans="1:4">
      <c r="A75" s="4" t="s">
        <v>837</v>
      </c>
    </row>
    <row r="76" spans="1:4">
      <c r="A76" s="3" t="s">
        <v>780</v>
      </c>
    </row>
    <row r="77" spans="1:4">
      <c r="A77" s="4" t="s">
        <v>781</v>
      </c>
      <c r="B77" s="4" t="s">
        <v>650</v>
      </c>
      <c r="C77" s="4" t="s">
        <v>650</v>
      </c>
      <c r="D77" s="4" t="s">
        <v>838</v>
      </c>
    </row>
    <row r="78" spans="1:4">
      <c r="A78" s="4" t="s">
        <v>839</v>
      </c>
    </row>
    <row r="79" spans="1:4">
      <c r="A79" s="3" t="s">
        <v>780</v>
      </c>
    </row>
    <row r="80" spans="1:4">
      <c r="A80" s="4" t="s">
        <v>781</v>
      </c>
      <c r="B80" s="4" t="s">
        <v>840</v>
      </c>
      <c r="C80" s="4" t="s">
        <v>650</v>
      </c>
      <c r="D80" s="4" t="s">
        <v>841</v>
      </c>
    </row>
    <row r="81" spans="1:4">
      <c r="A81" s="4" t="s">
        <v>842</v>
      </c>
    </row>
    <row r="82" spans="1:4">
      <c r="A82" s="3" t="s">
        <v>780</v>
      </c>
    </row>
    <row r="83" spans="1:4">
      <c r="A83" s="4" t="s">
        <v>781</v>
      </c>
      <c r="B83" s="4" t="s">
        <v>650</v>
      </c>
      <c r="C83" s="4" t="s">
        <v>843</v>
      </c>
      <c r="D83" s="4" t="s">
        <v>650</v>
      </c>
    </row>
    <row r="84" spans="1:4">
      <c r="A84" s="4" t="s">
        <v>844</v>
      </c>
    </row>
    <row r="85" spans="1:4">
      <c r="A85" s="3" t="s">
        <v>780</v>
      </c>
    </row>
    <row r="86" spans="1:4">
      <c r="A86" s="4" t="s">
        <v>781</v>
      </c>
      <c r="B86" s="4" t="s">
        <v>650</v>
      </c>
      <c r="C86" s="4" t="s">
        <v>845</v>
      </c>
      <c r="D86" s="4" t="s">
        <v>650</v>
      </c>
    </row>
    <row r="87" spans="1:4">
      <c r="A87" s="4" t="s">
        <v>846</v>
      </c>
    </row>
    <row r="88" spans="1:4">
      <c r="A88" s="3" t="s">
        <v>780</v>
      </c>
    </row>
    <row r="89" spans="1:4">
      <c r="A89" s="4" t="s">
        <v>781</v>
      </c>
      <c r="B89" s="4" t="s">
        <v>809</v>
      </c>
      <c r="C89" s="4" t="s">
        <v>650</v>
      </c>
      <c r="D89" s="4" t="s">
        <v>650</v>
      </c>
    </row>
    <row r="90" spans="1:4">
      <c r="A90" s="4" t="s">
        <v>847</v>
      </c>
    </row>
    <row r="91" spans="1:4">
      <c r="A91" s="3" t="s">
        <v>780</v>
      </c>
    </row>
    <row r="92" spans="1:4">
      <c r="A92" s="4" t="s">
        <v>781</v>
      </c>
      <c r="B92" s="4" t="s">
        <v>650</v>
      </c>
      <c r="C92" s="4" t="s">
        <v>650</v>
      </c>
    </row>
    <row r="93" spans="1:4">
      <c r="A93" s="4" t="s">
        <v>848</v>
      </c>
    </row>
    <row r="94" spans="1:4">
      <c r="A94" s="3" t="s">
        <v>780</v>
      </c>
    </row>
    <row r="95" spans="1:4">
      <c r="A95" s="4" t="s">
        <v>781</v>
      </c>
      <c r="B95" s="4" t="s">
        <v>650</v>
      </c>
      <c r="C95" s="4" t="s">
        <v>650</v>
      </c>
    </row>
    <row r="96" spans="1:4">
      <c r="A96" s="4" t="s">
        <v>849</v>
      </c>
    </row>
    <row r="97" spans="1:4">
      <c r="A97" s="3" t="s">
        <v>780</v>
      </c>
    </row>
    <row r="98" spans="1:4">
      <c r="A98" s="4" t="s">
        <v>781</v>
      </c>
      <c r="B98" s="4" t="s">
        <v>650</v>
      </c>
      <c r="C98" s="4" t="s">
        <v>650</v>
      </c>
    </row>
    <row r="99" spans="1:4">
      <c r="A99" s="4" t="s">
        <v>850</v>
      </c>
    </row>
    <row r="100" spans="1:4">
      <c r="A100" s="3" t="s">
        <v>780</v>
      </c>
    </row>
    <row r="101" spans="1:4">
      <c r="A101" s="4" t="s">
        <v>781</v>
      </c>
      <c r="B101" s="4" t="s">
        <v>650</v>
      </c>
    </row>
    <row r="102" spans="1:4">
      <c r="A102" s="4" t="s">
        <v>851</v>
      </c>
    </row>
    <row r="103" spans="1:4">
      <c r="A103" s="3" t="s">
        <v>780</v>
      </c>
    </row>
    <row r="104" spans="1:4">
      <c r="A104" s="4" t="s">
        <v>781</v>
      </c>
      <c r="B104" s="4" t="s">
        <v>650</v>
      </c>
      <c r="C104" s="4" t="s">
        <v>650</v>
      </c>
      <c r="D104" s="4" t="s">
        <v>852</v>
      </c>
    </row>
    <row r="105" spans="1:4">
      <c r="A105" s="4" t="s">
        <v>853</v>
      </c>
    </row>
    <row r="106" spans="1:4">
      <c r="A106" s="3" t="s">
        <v>780</v>
      </c>
    </row>
    <row r="107" spans="1:4">
      <c r="A107" s="4" t="s">
        <v>781</v>
      </c>
      <c r="B107" s="4" t="s">
        <v>650</v>
      </c>
      <c r="C107" s="4" t="s">
        <v>650</v>
      </c>
      <c r="D107" s="4" t="s">
        <v>854</v>
      </c>
    </row>
    <row r="108" spans="1:4">
      <c r="A108" s="4" t="s">
        <v>855</v>
      </c>
    </row>
    <row r="109" spans="1:4">
      <c r="A109" s="3" t="s">
        <v>780</v>
      </c>
    </row>
    <row r="110" spans="1:4">
      <c r="A110" s="4" t="s">
        <v>781</v>
      </c>
      <c r="B110" s="4" t="s">
        <v>650</v>
      </c>
      <c r="C110" s="4" t="s">
        <v>856</v>
      </c>
      <c r="D110" s="4" t="s">
        <v>650</v>
      </c>
    </row>
    <row r="111" spans="1:4">
      <c r="A111" s="4" t="s">
        <v>857</v>
      </c>
    </row>
    <row r="112" spans="1:4">
      <c r="A112" s="3" t="s">
        <v>780</v>
      </c>
    </row>
    <row r="113" spans="1:4">
      <c r="A113" s="4" t="s">
        <v>781</v>
      </c>
      <c r="B113" s="4" t="s">
        <v>856</v>
      </c>
      <c r="C113" s="4" t="s">
        <v>650</v>
      </c>
      <c r="D113" s="4" t="s">
        <v>650</v>
      </c>
    </row>
    <row r="114" spans="1:4">
      <c r="A114" s="4" t="s">
        <v>858</v>
      </c>
    </row>
    <row r="115" spans="1:4">
      <c r="A115" s="3" t="s">
        <v>780</v>
      </c>
    </row>
    <row r="116" spans="1:4">
      <c r="A116" s="4" t="s">
        <v>781</v>
      </c>
      <c r="B116" s="4" t="s">
        <v>859</v>
      </c>
      <c r="C116" s="4" t="s">
        <v>805</v>
      </c>
      <c r="D116" s="4" t="s">
        <v>650</v>
      </c>
    </row>
    <row r="117" spans="1:4">
      <c r="A117" s="4" t="s">
        <v>860</v>
      </c>
    </row>
    <row r="118" spans="1:4">
      <c r="A118" s="3" t="s">
        <v>780</v>
      </c>
    </row>
    <row r="119" spans="1:4">
      <c r="A119" s="4" t="s">
        <v>781</v>
      </c>
      <c r="B119" s="4" t="s">
        <v>861</v>
      </c>
      <c r="C119" s="4" t="s">
        <v>650</v>
      </c>
      <c r="D119" s="4" t="s">
        <v>650</v>
      </c>
    </row>
    <row r="120" spans="1:4">
      <c r="A120" s="4" t="s">
        <v>862</v>
      </c>
    </row>
    <row r="121" spans="1:4">
      <c r="A121" s="3" t="s">
        <v>780</v>
      </c>
    </row>
    <row r="122" spans="1:4">
      <c r="A122" s="4" t="s">
        <v>781</v>
      </c>
      <c r="B122" s="4" t="s">
        <v>863</v>
      </c>
      <c r="C122" s="4" t="s">
        <v>864</v>
      </c>
      <c r="D122" s="4" t="s">
        <v>650</v>
      </c>
    </row>
    <row r="123" spans="1:4">
      <c r="A123" s="4" t="s">
        <v>865</v>
      </c>
    </row>
    <row r="124" spans="1:4">
      <c r="A124" s="3" t="s">
        <v>780</v>
      </c>
    </row>
    <row r="125" spans="1:4">
      <c r="A125" s="4" t="s">
        <v>781</v>
      </c>
      <c r="B125" s="4" t="s">
        <v>650</v>
      </c>
      <c r="C125" s="4" t="s">
        <v>650</v>
      </c>
    </row>
    <row r="126" spans="1:4">
      <c r="A126" s="4" t="s">
        <v>866</v>
      </c>
    </row>
    <row r="127" spans="1:4">
      <c r="A127" s="3" t="s">
        <v>780</v>
      </c>
    </row>
    <row r="128" spans="1:4">
      <c r="A128" s="4" t="s">
        <v>781</v>
      </c>
      <c r="B128" s="4" t="s">
        <v>650</v>
      </c>
      <c r="C128" s="4" t="s">
        <v>650</v>
      </c>
    </row>
    <row r="129" spans="1:4">
      <c r="A129" s="4" t="s">
        <v>867</v>
      </c>
    </row>
    <row r="130" spans="1:4">
      <c r="A130" s="3" t="s">
        <v>780</v>
      </c>
    </row>
    <row r="131" spans="1:4">
      <c r="A131" s="4" t="s">
        <v>781</v>
      </c>
      <c r="B131" s="4" t="s">
        <v>650</v>
      </c>
      <c r="C131" s="4" t="s">
        <v>650</v>
      </c>
    </row>
    <row r="132" spans="1:4">
      <c r="A132" s="4" t="s">
        <v>868</v>
      </c>
    </row>
    <row r="133" spans="1:4">
      <c r="A133" s="3" t="s">
        <v>780</v>
      </c>
    </row>
    <row r="134" spans="1:4">
      <c r="A134" s="4" t="s">
        <v>781</v>
      </c>
      <c r="B134" s="4" t="s">
        <v>650</v>
      </c>
    </row>
    <row r="135" spans="1:4">
      <c r="A135" s="4" t="s">
        <v>869</v>
      </c>
    </row>
    <row r="136" spans="1:4">
      <c r="A136" s="3" t="s">
        <v>780</v>
      </c>
    </row>
    <row r="137" spans="1:4">
      <c r="A137" s="4" t="s">
        <v>781</v>
      </c>
      <c r="B137" s="4" t="s">
        <v>870</v>
      </c>
      <c r="C137" s="4" t="s">
        <v>871</v>
      </c>
      <c r="D137" s="4" t="s">
        <v>650</v>
      </c>
    </row>
    <row r="138" spans="1:4">
      <c r="A138" s="4" t="s">
        <v>872</v>
      </c>
    </row>
    <row r="139" spans="1:4">
      <c r="A139" s="3" t="s">
        <v>780</v>
      </c>
    </row>
    <row r="140" spans="1:4">
      <c r="A140" s="4" t="s">
        <v>781</v>
      </c>
      <c r="B140" s="4" t="s">
        <v>873</v>
      </c>
      <c r="C140" s="4" t="s">
        <v>650</v>
      </c>
      <c r="D140" s="4" t="s">
        <v>650</v>
      </c>
    </row>
    <row r="141" spans="1:4">
      <c r="A141" s="4" t="s">
        <v>874</v>
      </c>
    </row>
    <row r="142" spans="1:4">
      <c r="A142" s="3" t="s">
        <v>780</v>
      </c>
    </row>
    <row r="143" spans="1:4">
      <c r="A143" s="4" t="s">
        <v>781</v>
      </c>
      <c r="B143" s="4" t="s">
        <v>875</v>
      </c>
      <c r="C143" s="4" t="s">
        <v>650</v>
      </c>
      <c r="D143" s="4" t="s">
        <v>650</v>
      </c>
    </row>
    <row r="144" spans="1:4">
      <c r="A144" s="4" t="s">
        <v>876</v>
      </c>
    </row>
    <row r="145" spans="1:4">
      <c r="A145" s="3" t="s">
        <v>780</v>
      </c>
    </row>
    <row r="146" spans="1:4">
      <c r="A146" s="4" t="s">
        <v>781</v>
      </c>
      <c r="B146" s="4" t="s">
        <v>650</v>
      </c>
      <c r="C146" s="4" t="s">
        <v>650</v>
      </c>
      <c r="D146" s="4" t="s">
        <v>650</v>
      </c>
    </row>
    <row r="147" spans="1:4">
      <c r="A147" s="4" t="s">
        <v>877</v>
      </c>
    </row>
    <row r="148" spans="1:4">
      <c r="A148" s="3" t="s">
        <v>780</v>
      </c>
    </row>
    <row r="149" spans="1:4">
      <c r="A149" s="4" t="s">
        <v>781</v>
      </c>
      <c r="B149" s="4" t="s">
        <v>650</v>
      </c>
      <c r="C149" s="4" t="s">
        <v>650</v>
      </c>
      <c r="D149" s="4" t="s">
        <v>650</v>
      </c>
    </row>
    <row r="150" spans="1:4">
      <c r="A150" s="4" t="s">
        <v>878</v>
      </c>
    </row>
    <row r="151" spans="1:4">
      <c r="A151" s="3" t="s">
        <v>780</v>
      </c>
    </row>
    <row r="152" spans="1:4">
      <c r="A152" s="4" t="s">
        <v>781</v>
      </c>
      <c r="B152" s="4" t="s">
        <v>650</v>
      </c>
      <c r="C152" s="4" t="s">
        <v>650</v>
      </c>
      <c r="D152" s="4" t="s">
        <v>879</v>
      </c>
    </row>
    <row r="153" spans="1:4">
      <c r="A153" s="4" t="s">
        <v>880</v>
      </c>
    </row>
    <row r="154" spans="1:4">
      <c r="A154" s="3" t="s">
        <v>780</v>
      </c>
    </row>
    <row r="155" spans="1:4">
      <c r="A155" s="4" t="s">
        <v>781</v>
      </c>
      <c r="B155" s="4" t="s">
        <v>650</v>
      </c>
      <c r="C155" s="4" t="s">
        <v>650</v>
      </c>
      <c r="D155" s="4" t="s">
        <v>838</v>
      </c>
    </row>
    <row r="156" spans="1:4">
      <c r="A156" s="4" t="s">
        <v>881</v>
      </c>
    </row>
    <row r="157" spans="1:4">
      <c r="A157" s="3" t="s">
        <v>780</v>
      </c>
    </row>
    <row r="158" spans="1:4">
      <c r="A158" s="4" t="s">
        <v>781</v>
      </c>
      <c r="B158" s="4" t="s">
        <v>650</v>
      </c>
      <c r="C158" s="4" t="s">
        <v>650</v>
      </c>
    </row>
    <row r="159" spans="1:4">
      <c r="A159" s="4" t="s">
        <v>882</v>
      </c>
    </row>
    <row r="160" spans="1:4">
      <c r="A160" s="3" t="s">
        <v>780</v>
      </c>
    </row>
    <row r="161" spans="1:4">
      <c r="A161" s="4" t="s">
        <v>781</v>
      </c>
      <c r="B161" s="4" t="s">
        <v>883</v>
      </c>
      <c r="C161" s="4" t="s">
        <v>884</v>
      </c>
    </row>
    <row r="162" spans="1:4">
      <c r="A162" s="4" t="s">
        <v>885</v>
      </c>
    </row>
    <row r="163" spans="1:4">
      <c r="A163" s="3" t="s">
        <v>780</v>
      </c>
    </row>
    <row r="164" spans="1:4">
      <c r="A164" s="4" t="s">
        <v>781</v>
      </c>
      <c r="B164" s="4" t="s">
        <v>843</v>
      </c>
      <c r="C164" s="4" t="s">
        <v>650</v>
      </c>
    </row>
    <row r="165" spans="1:4">
      <c r="A165" s="4" t="s">
        <v>886</v>
      </c>
    </row>
    <row r="166" spans="1:4">
      <c r="A166" s="3" t="s">
        <v>780</v>
      </c>
    </row>
    <row r="167" spans="1:4">
      <c r="A167" s="4" t="s">
        <v>781</v>
      </c>
      <c r="B167" s="4" t="s">
        <v>6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658</v>
      </c>
      <c r="J1" s="2" t="s">
        <v>1</v>
      </c>
    </row>
    <row r="2" spans="1:12">
      <c r="B2" s="2" t="s">
        <v>2</v>
      </c>
      <c r="C2" s="2" t="s">
        <v>550</v>
      </c>
      <c r="D2" s="2" t="s">
        <v>4</v>
      </c>
      <c r="E2" s="2" t="s">
        <v>659</v>
      </c>
      <c r="F2" s="2" t="s">
        <v>35</v>
      </c>
      <c r="G2" s="2" t="s">
        <v>660</v>
      </c>
      <c r="H2" s="2" t="s">
        <v>661</v>
      </c>
      <c r="I2" s="2" t="s">
        <v>662</v>
      </c>
      <c r="J2" s="2" t="s">
        <v>2</v>
      </c>
      <c r="K2" s="2" t="s">
        <v>35</v>
      </c>
      <c r="L2" s="2" t="s">
        <v>36</v>
      </c>
    </row>
    <row r="3" spans="1:12">
      <c r="A3" s="3" t="s">
        <v>228</v>
      </c>
    </row>
    <row r="4" spans="1:12">
      <c r="A4" s="4" t="s">
        <v>38</v>
      </c>
      <c r="B4" s="5" t="n">
        <v>398714</v>
      </c>
      <c r="C4" s="5" t="n">
        <v>358887</v>
      </c>
      <c r="D4" s="5" t="n">
        <v>340568</v>
      </c>
      <c r="E4" s="5" t="n">
        <v>318511</v>
      </c>
      <c r="F4" s="5" t="n">
        <v>293087</v>
      </c>
      <c r="G4" s="5" t="n">
        <v>245645</v>
      </c>
      <c r="H4" s="5" t="n">
        <v>282911</v>
      </c>
      <c r="I4" s="5" t="n">
        <v>269910</v>
      </c>
      <c r="J4" s="5" t="n">
        <v>1416680</v>
      </c>
      <c r="K4" s="5" t="n">
        <v>1091553</v>
      </c>
      <c r="L4" s="5" t="n">
        <v>1197509</v>
      </c>
    </row>
    <row r="5" spans="1:12">
      <c r="A5" s="4" t="s">
        <v>888</v>
      </c>
      <c r="B5" s="6" t="n">
        <v>43738</v>
      </c>
      <c r="C5" s="6" t="n">
        <v>36906</v>
      </c>
      <c r="D5" s="6" t="n">
        <v>27886</v>
      </c>
      <c r="E5" s="6" t="n">
        <v>23421</v>
      </c>
      <c r="F5" s="6" t="n">
        <v>21451</v>
      </c>
      <c r="G5" s="6" t="n">
        <v>14891</v>
      </c>
      <c r="H5" s="6" t="n">
        <v>26703</v>
      </c>
      <c r="I5" s="6" t="n">
        <v>28891</v>
      </c>
      <c r="J5" s="6" t="n">
        <v>131951</v>
      </c>
      <c r="K5" s="6" t="n">
        <v>91936</v>
      </c>
      <c r="L5" s="6" t="n">
        <v>81003</v>
      </c>
    </row>
    <row r="6" spans="1:12">
      <c r="A6" s="4" t="s">
        <v>43</v>
      </c>
      <c r="B6" s="6" t="n">
        <v>17389</v>
      </c>
      <c r="C6" s="6" t="n">
        <v>12794</v>
      </c>
      <c r="D6" s="6" t="n">
        <v>5527</v>
      </c>
      <c r="E6" s="6" t="n">
        <v>2220</v>
      </c>
      <c r="F6" s="6" t="n">
        <v>-17112</v>
      </c>
      <c r="G6" s="6" t="n">
        <v>-5862</v>
      </c>
      <c r="H6" s="6" t="n">
        <v>5174</v>
      </c>
      <c r="I6" s="6" t="n">
        <v>7321</v>
      </c>
      <c r="J6" s="6" t="n">
        <v>37930</v>
      </c>
      <c r="K6" s="6" t="n">
        <v>-10479</v>
      </c>
      <c r="L6" s="6" t="n">
        <v>4859</v>
      </c>
    </row>
    <row r="7" spans="1:12">
      <c r="A7" s="4" t="s">
        <v>50</v>
      </c>
      <c r="B7" s="5" t="n">
        <v>12812</v>
      </c>
      <c r="C7" s="5" t="n">
        <v>8933</v>
      </c>
      <c r="D7" s="5" t="n">
        <v>3932</v>
      </c>
      <c r="E7" s="5" t="n">
        <v>2305</v>
      </c>
      <c r="F7" s="5" t="n">
        <v>-14683</v>
      </c>
      <c r="G7" s="5" t="n">
        <v>-5153</v>
      </c>
      <c r="H7" s="5" t="n">
        <v>4532</v>
      </c>
      <c r="I7" s="5" t="n">
        <v>3824</v>
      </c>
      <c r="J7" s="5" t="n">
        <v>27982</v>
      </c>
      <c r="K7" s="5" t="n">
        <v>-11480</v>
      </c>
      <c r="L7" s="5" t="n">
        <v>-183</v>
      </c>
    </row>
    <row r="8" spans="1:12">
      <c r="A8" s="4" t="s">
        <v>53</v>
      </c>
      <c r="B8" s="7" t="n">
        <v>0.48</v>
      </c>
      <c r="C8" s="7" t="n">
        <v>0.33</v>
      </c>
      <c r="D8" s="7" t="n">
        <v>0.15</v>
      </c>
      <c r="E8" s="7" t="n">
        <v>0.09</v>
      </c>
      <c r="F8" s="7" t="n">
        <v>-0.55</v>
      </c>
      <c r="G8" s="7" t="n">
        <v>-0.19</v>
      </c>
      <c r="H8" s="7" t="n">
        <v>0.17</v>
      </c>
      <c r="I8" s="7" t="n">
        <v>0.14</v>
      </c>
      <c r="J8" s="7" t="n">
        <v>1.04</v>
      </c>
      <c r="K8" s="7" t="n">
        <v>-0.43</v>
      </c>
      <c r="L8" s="7" t="n">
        <v>-0.01</v>
      </c>
    </row>
    <row r="9" spans="1:12">
      <c r="A9" s="4" t="s">
        <v>54</v>
      </c>
      <c r="B9" s="7" t="n">
        <v>0.47</v>
      </c>
      <c r="C9" s="7" t="n">
        <v>0.33</v>
      </c>
      <c r="D9" s="7" t="n">
        <v>0.14</v>
      </c>
      <c r="E9" s="7" t="n">
        <v>0.08</v>
      </c>
      <c r="F9" s="7" t="n">
        <v>-0.55</v>
      </c>
      <c r="G9" s="7" t="n">
        <v>-0.19</v>
      </c>
      <c r="H9" s="7" t="n">
        <v>0.17</v>
      </c>
      <c r="I9" s="7" t="n">
        <v>0.14</v>
      </c>
      <c r="J9" s="7" t="n">
        <v>1.01</v>
      </c>
      <c r="K9" s="7" t="n">
        <v>-0.43</v>
      </c>
      <c r="L9" s="7" t="n">
        <v>-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36</v>
      </c>
    </row>
    <row r="3" spans="1:4">
      <c r="A3" s="3" t="s">
        <v>890</v>
      </c>
    </row>
    <row r="4" spans="1:4">
      <c r="A4" s="4" t="s">
        <v>891</v>
      </c>
      <c r="B4" s="5" t="n">
        <v>7965</v>
      </c>
      <c r="C4" s="5" t="n">
        <v>11606</v>
      </c>
      <c r="D4" s="5" t="n">
        <v>8827</v>
      </c>
    </row>
    <row r="5" spans="1:4">
      <c r="A5" s="4" t="s">
        <v>892</v>
      </c>
      <c r="B5" s="6" t="n">
        <v>4599</v>
      </c>
      <c r="C5" s="6" t="n">
        <v>1127</v>
      </c>
      <c r="D5" s="6" t="n">
        <v>3043</v>
      </c>
    </row>
    <row r="6" spans="1:4">
      <c r="A6" s="4" t="s">
        <v>893</v>
      </c>
      <c r="B6" s="6" t="n">
        <v>0</v>
      </c>
      <c r="C6" s="6" t="n">
        <v>0</v>
      </c>
      <c r="D6" s="6" t="n">
        <v>0</v>
      </c>
    </row>
    <row r="7" spans="1:4">
      <c r="A7" s="4" t="s">
        <v>894</v>
      </c>
      <c r="B7" s="6" t="n">
        <v>-6682</v>
      </c>
      <c r="C7" s="6" t="n">
        <v>-4768</v>
      </c>
      <c r="D7" s="6" t="n">
        <v>-264</v>
      </c>
    </row>
    <row r="8" spans="1:4">
      <c r="A8" s="4" t="s">
        <v>895</v>
      </c>
      <c r="B8" s="6" t="n">
        <v>5882</v>
      </c>
      <c r="C8" s="6" t="n">
        <v>7965</v>
      </c>
      <c r="D8" s="6" t="n">
        <v>11606</v>
      </c>
    </row>
    <row r="9" spans="1:4">
      <c r="A9" s="4" t="s">
        <v>896</v>
      </c>
    </row>
    <row r="10" spans="1:4">
      <c r="A10" s="3" t="s">
        <v>890</v>
      </c>
    </row>
    <row r="11" spans="1:4">
      <c r="A11" s="4" t="s">
        <v>891</v>
      </c>
      <c r="B11" s="6" t="n">
        <v>6327</v>
      </c>
      <c r="C11" s="6" t="n">
        <v>9887</v>
      </c>
      <c r="D11" s="6" t="n">
        <v>8403</v>
      </c>
    </row>
    <row r="12" spans="1:4">
      <c r="A12" s="4" t="s">
        <v>892</v>
      </c>
      <c r="B12" s="6" t="n">
        <v>5</v>
      </c>
      <c r="C12" s="6" t="n">
        <v>107</v>
      </c>
      <c r="D12" s="6" t="n">
        <v>1748</v>
      </c>
    </row>
    <row r="13" spans="1:4">
      <c r="A13" s="4" t="s">
        <v>893</v>
      </c>
      <c r="B13" s="6" t="n">
        <v>0</v>
      </c>
      <c r="C13" s="6" t="n">
        <v>0</v>
      </c>
      <c r="D13" s="6" t="n">
        <v>0</v>
      </c>
    </row>
    <row r="14" spans="1:4">
      <c r="A14" s="4" t="s">
        <v>894</v>
      </c>
      <c r="B14" s="6" t="n">
        <v>-5409</v>
      </c>
      <c r="C14" s="6" t="n">
        <v>-3667</v>
      </c>
      <c r="D14" s="6" t="n">
        <v>-264</v>
      </c>
    </row>
    <row r="15" spans="1:4">
      <c r="A15" s="4" t="s">
        <v>895</v>
      </c>
      <c r="B15" s="6" t="n">
        <v>923</v>
      </c>
      <c r="C15" s="6" t="n">
        <v>6327</v>
      </c>
      <c r="D15" s="6" t="n">
        <v>9887</v>
      </c>
    </row>
    <row r="16" spans="1:4">
      <c r="A16" s="4" t="s">
        <v>897</v>
      </c>
    </row>
    <row r="17" spans="1:4">
      <c r="A17" s="3" t="s">
        <v>890</v>
      </c>
    </row>
    <row r="18" spans="1:4">
      <c r="A18" s="4" t="s">
        <v>891</v>
      </c>
      <c r="B18" s="6" t="n">
        <v>1638</v>
      </c>
      <c r="C18" s="6" t="n">
        <v>1719</v>
      </c>
      <c r="D18" s="6" t="n">
        <v>424</v>
      </c>
    </row>
    <row r="19" spans="1:4">
      <c r="A19" s="4" t="s">
        <v>892</v>
      </c>
      <c r="B19" s="6" t="n">
        <v>4594</v>
      </c>
      <c r="C19" s="6" t="n">
        <v>1020</v>
      </c>
      <c r="D19" s="6" t="n">
        <v>1295</v>
      </c>
    </row>
    <row r="20" spans="1:4">
      <c r="A20" s="4" t="s">
        <v>893</v>
      </c>
      <c r="B20" s="4" t="s">
        <v>102</v>
      </c>
      <c r="C20" s="6" t="n">
        <v>0</v>
      </c>
      <c r="D20" s="6" t="n">
        <v>0</v>
      </c>
    </row>
    <row r="21" spans="1:4">
      <c r="A21" s="4" t="s">
        <v>894</v>
      </c>
      <c r="B21" s="6" t="n">
        <v>-1273</v>
      </c>
      <c r="C21" s="6" t="n">
        <v>-1101</v>
      </c>
      <c r="D21" s="6" t="n">
        <v>0</v>
      </c>
    </row>
    <row r="22" spans="1:4">
      <c r="A22" s="4" t="s">
        <v>895</v>
      </c>
      <c r="B22" s="5" t="n">
        <v>4959</v>
      </c>
      <c r="C22" s="5" t="n">
        <v>1638</v>
      </c>
      <c r="D22" s="5" t="n">
        <v>17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36</v>
      </c>
    </row>
    <row r="3" spans="1:4">
      <c r="A3" s="3" t="s">
        <v>121</v>
      </c>
    </row>
    <row r="4" spans="1:4">
      <c r="A4" s="4" t="s">
        <v>50</v>
      </c>
      <c r="B4" s="5" t="n">
        <v>27982</v>
      </c>
      <c r="C4" s="5" t="n">
        <v>-11480</v>
      </c>
      <c r="D4" s="5" t="n">
        <v>138</v>
      </c>
    </row>
    <row r="5" spans="1:4">
      <c r="A5" s="3" t="s">
        <v>122</v>
      </c>
    </row>
    <row r="6" spans="1:4">
      <c r="A6" s="4" t="s">
        <v>123</v>
      </c>
      <c r="B6" s="6" t="n">
        <v>18224</v>
      </c>
      <c r="C6" s="6" t="n">
        <v>20347</v>
      </c>
      <c r="D6" s="6" t="n">
        <v>21602</v>
      </c>
    </row>
    <row r="7" spans="1:4">
      <c r="A7" s="4" t="s">
        <v>42</v>
      </c>
      <c r="B7" s="6" t="n">
        <v>0</v>
      </c>
      <c r="C7" s="6" t="n">
        <v>17998</v>
      </c>
      <c r="D7" s="6" t="n">
        <v>0</v>
      </c>
    </row>
    <row r="8" spans="1:4">
      <c r="A8" s="4" t="s">
        <v>124</v>
      </c>
      <c r="B8" s="6" t="n">
        <v>11908</v>
      </c>
      <c r="C8" s="6" t="n">
        <v>8618</v>
      </c>
      <c r="D8" s="6" t="n">
        <v>7461</v>
      </c>
    </row>
    <row r="9" spans="1:4">
      <c r="A9" s="4" t="s">
        <v>87</v>
      </c>
      <c r="B9" s="6" t="n">
        <v>2061</v>
      </c>
      <c r="C9" s="6" t="n">
        <v>-1186</v>
      </c>
      <c r="D9" s="6" t="n">
        <v>-2556</v>
      </c>
    </row>
    <row r="10" spans="1:4">
      <c r="A10" s="4" t="s">
        <v>125</v>
      </c>
      <c r="B10" s="6" t="n">
        <v>-427</v>
      </c>
      <c r="C10" s="6" t="n">
        <v>0</v>
      </c>
      <c r="D10" s="6" t="n">
        <v>0</v>
      </c>
    </row>
    <row r="11" spans="1:4">
      <c r="A11" s="4" t="s">
        <v>126</v>
      </c>
      <c r="B11" s="6" t="n">
        <v>-854</v>
      </c>
      <c r="C11" s="6" t="n">
        <v>-662</v>
      </c>
      <c r="D11" s="6" t="n">
        <v>-142</v>
      </c>
    </row>
    <row r="12" spans="1:4">
      <c r="A12" s="4" t="s">
        <v>127</v>
      </c>
      <c r="B12" s="6" t="n">
        <v>5</v>
      </c>
      <c r="C12" s="6" t="n">
        <v>107</v>
      </c>
      <c r="D12" s="6" t="n">
        <v>1748</v>
      </c>
    </row>
    <row r="13" spans="1:4">
      <c r="A13" s="4" t="s">
        <v>47</v>
      </c>
      <c r="B13" s="6" t="n">
        <v>701</v>
      </c>
      <c r="C13" s="6" t="n">
        <v>397</v>
      </c>
      <c r="D13" s="6" t="n">
        <v>289</v>
      </c>
    </row>
    <row r="14" spans="1:4">
      <c r="A14" s="3" t="s">
        <v>128</v>
      </c>
    </row>
    <row r="15" spans="1:4">
      <c r="A15" s="4" t="s">
        <v>129</v>
      </c>
      <c r="B15" s="6" t="n">
        <v>-15374</v>
      </c>
      <c r="C15" s="6" t="n">
        <v>5504</v>
      </c>
      <c r="D15" s="6" t="n">
        <v>-11932</v>
      </c>
    </row>
    <row r="16" spans="1:4">
      <c r="A16" s="4" t="s">
        <v>71</v>
      </c>
      <c r="B16" s="6" t="n">
        <v>-19809</v>
      </c>
      <c r="C16" s="6" t="n">
        <v>14548</v>
      </c>
      <c r="D16" s="6" t="n">
        <v>13567</v>
      </c>
    </row>
    <row r="17" spans="1:4">
      <c r="A17" s="4" t="s">
        <v>72</v>
      </c>
      <c r="B17" s="6" t="n">
        <v>-2872</v>
      </c>
      <c r="C17" s="6" t="n">
        <v>-1415</v>
      </c>
      <c r="D17" s="6" t="n">
        <v>198</v>
      </c>
    </row>
    <row r="18" spans="1:4">
      <c r="A18" s="4" t="s">
        <v>130</v>
      </c>
      <c r="B18" s="6" t="n">
        <v>-12246</v>
      </c>
      <c r="C18" s="6" t="n">
        <v>369</v>
      </c>
      <c r="D18" s="6" t="n">
        <v>-7641</v>
      </c>
    </row>
    <row r="19" spans="1:4">
      <c r="A19" s="4" t="s">
        <v>91</v>
      </c>
      <c r="B19" s="6" t="n">
        <v>32651</v>
      </c>
      <c r="C19" s="6" t="n">
        <v>-25883</v>
      </c>
      <c r="D19" s="6" t="n">
        <v>-37047</v>
      </c>
    </row>
    <row r="20" spans="1:4">
      <c r="A20" s="4" t="s">
        <v>92</v>
      </c>
      <c r="B20" s="6" t="n">
        <v>-14983</v>
      </c>
      <c r="C20" s="6" t="n">
        <v>45613</v>
      </c>
      <c r="D20" s="6" t="n">
        <v>5212</v>
      </c>
    </row>
    <row r="21" spans="1:4">
      <c r="A21" s="4" t="s">
        <v>131</v>
      </c>
      <c r="B21" s="6" t="n">
        <v>14427</v>
      </c>
      <c r="C21" s="6" t="n">
        <v>1796</v>
      </c>
      <c r="D21" s="6" t="n">
        <v>-9643</v>
      </c>
    </row>
    <row r="22" spans="1:4">
      <c r="A22" s="4" t="s">
        <v>132</v>
      </c>
      <c r="B22" s="6" t="n">
        <v>41394</v>
      </c>
      <c r="C22" s="6" t="n">
        <v>74671</v>
      </c>
      <c r="D22" s="6" t="n">
        <v>-18746</v>
      </c>
    </row>
    <row r="23" spans="1:4">
      <c r="A23" s="3" t="s">
        <v>133</v>
      </c>
    </row>
    <row r="24" spans="1:4">
      <c r="A24" s="4" t="s">
        <v>134</v>
      </c>
      <c r="B24" s="6" t="n">
        <v>-19558</v>
      </c>
      <c r="C24" s="6" t="n">
        <v>-8711</v>
      </c>
      <c r="D24" s="6" t="n">
        <v>-11908</v>
      </c>
    </row>
    <row r="25" spans="1:4">
      <c r="A25" s="4" t="s">
        <v>135</v>
      </c>
      <c r="B25" s="6" t="n">
        <v>0</v>
      </c>
      <c r="C25" s="6" t="n">
        <v>-1687</v>
      </c>
      <c r="D25" s="6" t="n">
        <v>-40819</v>
      </c>
    </row>
    <row r="26" spans="1:4">
      <c r="A26" s="4" t="s">
        <v>136</v>
      </c>
      <c r="B26" s="6" t="n">
        <v>3885</v>
      </c>
      <c r="C26" s="6" t="n">
        <v>0</v>
      </c>
      <c r="D26" s="6" t="n">
        <v>0</v>
      </c>
    </row>
    <row r="27" spans="1:4">
      <c r="A27" s="4" t="s">
        <v>137</v>
      </c>
      <c r="B27" s="6" t="n">
        <v>1225</v>
      </c>
      <c r="C27" s="6" t="n">
        <v>1062</v>
      </c>
      <c r="D27" s="6" t="n">
        <v>1308</v>
      </c>
    </row>
    <row r="28" spans="1:4">
      <c r="A28" s="4" t="s">
        <v>138</v>
      </c>
      <c r="B28" s="6" t="n">
        <v>-14448</v>
      </c>
      <c r="C28" s="6" t="n">
        <v>-9336</v>
      </c>
      <c r="D28" s="6" t="n">
        <v>-51419</v>
      </c>
    </row>
    <row r="29" spans="1:4">
      <c r="A29" s="3" t="s">
        <v>139</v>
      </c>
    </row>
    <row r="30" spans="1:4">
      <c r="A30" s="4" t="s">
        <v>140</v>
      </c>
      <c r="B30" s="6" t="n">
        <v>16225</v>
      </c>
      <c r="C30" s="6" t="n">
        <v>85317</v>
      </c>
      <c r="D30" s="6" t="n">
        <v>126933</v>
      </c>
    </row>
    <row r="31" spans="1:4">
      <c r="A31" s="4" t="s">
        <v>141</v>
      </c>
      <c r="B31" s="6" t="n">
        <v>-10896</v>
      </c>
      <c r="C31" s="6" t="n">
        <v>-130248</v>
      </c>
      <c r="D31" s="6" t="n">
        <v>-82251</v>
      </c>
    </row>
    <row r="32" spans="1:4">
      <c r="A32" s="4" t="s">
        <v>142</v>
      </c>
      <c r="B32" s="6" t="n">
        <v>0</v>
      </c>
      <c r="C32" s="6" t="n">
        <v>-364</v>
      </c>
      <c r="D32" s="6" t="n">
        <v>-1073</v>
      </c>
    </row>
    <row r="33" spans="1:4">
      <c r="A33" s="4" t="s">
        <v>143</v>
      </c>
      <c r="B33" s="6" t="n">
        <v>-5190</v>
      </c>
      <c r="C33" s="6" t="n">
        <v>0</v>
      </c>
      <c r="D33" s="6" t="n">
        <v>0</v>
      </c>
    </row>
    <row r="34" spans="1:4">
      <c r="A34" s="4" t="s">
        <v>144</v>
      </c>
      <c r="B34" s="6" t="n">
        <v>128</v>
      </c>
      <c r="C34" s="6" t="n">
        <v>317</v>
      </c>
      <c r="D34" s="6" t="n">
        <v>253</v>
      </c>
    </row>
    <row r="35" spans="1:4">
      <c r="A35" s="4" t="s">
        <v>145</v>
      </c>
      <c r="B35" s="6" t="n">
        <v>311</v>
      </c>
      <c r="C35" s="6" t="n">
        <v>293</v>
      </c>
      <c r="D35" s="6" t="n">
        <v>305</v>
      </c>
    </row>
    <row r="36" spans="1:4">
      <c r="A36" s="4" t="s">
        <v>146</v>
      </c>
      <c r="B36" s="6" t="n">
        <v>-1685</v>
      </c>
      <c r="C36" s="6" t="n">
        <v>-627</v>
      </c>
      <c r="D36" s="6" t="n">
        <v>-2290</v>
      </c>
    </row>
    <row r="37" spans="1:4">
      <c r="A37" s="4" t="s">
        <v>147</v>
      </c>
      <c r="B37" s="6" t="n">
        <v>0</v>
      </c>
      <c r="C37" s="6" t="n">
        <v>0</v>
      </c>
      <c r="D37" s="6" t="n">
        <v>855</v>
      </c>
    </row>
    <row r="38" spans="1:4">
      <c r="A38" s="4" t="s">
        <v>148</v>
      </c>
      <c r="B38" s="6" t="n">
        <v>-1107</v>
      </c>
      <c r="C38" s="6" t="n">
        <v>-45312</v>
      </c>
      <c r="D38" s="6" t="n">
        <v>42732</v>
      </c>
    </row>
    <row r="39" spans="1:4">
      <c r="A39" s="4" t="s">
        <v>149</v>
      </c>
      <c r="B39" s="6" t="n">
        <v>-181</v>
      </c>
      <c r="C39" s="6" t="n">
        <v>229</v>
      </c>
      <c r="D39" s="6" t="n">
        <v>-418</v>
      </c>
    </row>
    <row r="40" spans="1:4">
      <c r="A40" s="4" t="s">
        <v>150</v>
      </c>
      <c r="B40" s="6" t="n">
        <v>25658</v>
      </c>
      <c r="C40" s="6" t="n">
        <v>20252</v>
      </c>
      <c r="D40" s="6" t="n">
        <v>-27851</v>
      </c>
    </row>
    <row r="41" spans="1:4">
      <c r="A41" s="4" t="s">
        <v>151</v>
      </c>
      <c r="B41" s="6" t="n">
        <v>64057</v>
      </c>
      <c r="C41" s="6" t="n">
        <v>43805</v>
      </c>
      <c r="D41" s="6" t="n">
        <v>71656</v>
      </c>
    </row>
    <row r="42" spans="1:4">
      <c r="A42" s="4" t="s">
        <v>152</v>
      </c>
      <c r="B42" s="6" t="n">
        <v>89715</v>
      </c>
      <c r="C42" s="6" t="n">
        <v>64057</v>
      </c>
      <c r="D42" s="6" t="n">
        <v>43805</v>
      </c>
    </row>
    <row r="43" spans="1:4">
      <c r="A43" s="3" t="s">
        <v>153</v>
      </c>
    </row>
    <row r="44" spans="1:4">
      <c r="A44" s="4" t="s">
        <v>154</v>
      </c>
      <c r="B44" s="6" t="n">
        <v>3309</v>
      </c>
      <c r="C44" s="6" t="n">
        <v>1410</v>
      </c>
      <c r="D44" s="6" t="n">
        <v>11968</v>
      </c>
    </row>
    <row r="45" spans="1:4">
      <c r="A45" s="4" t="s">
        <v>155</v>
      </c>
      <c r="B45" s="6" t="n">
        <v>1705</v>
      </c>
      <c r="C45" s="6" t="n">
        <v>2719</v>
      </c>
      <c r="D45" s="6" t="n">
        <v>1788</v>
      </c>
    </row>
    <row r="46" spans="1:4">
      <c r="A46" s="3" t="s">
        <v>156</v>
      </c>
    </row>
    <row r="47" spans="1:4">
      <c r="A47" s="4" t="s">
        <v>157</v>
      </c>
      <c r="B47" s="6" t="n">
        <v>0</v>
      </c>
      <c r="C47" s="6" t="n">
        <v>0</v>
      </c>
      <c r="D47" s="6" t="n">
        <v>1687</v>
      </c>
    </row>
    <row r="48" spans="1:4">
      <c r="A48" s="4" t="s">
        <v>158</v>
      </c>
      <c r="B48" s="5" t="n">
        <v>2686</v>
      </c>
      <c r="C48" s="5" t="n">
        <v>156</v>
      </c>
      <c r="D48" s="5" t="n">
        <v>4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5"/>
    <col customWidth="1" max="8" min="8" width="24"/>
  </cols>
  <sheetData>
    <row r="1" spans="1:8">
      <c r="A1" s="1" t="s">
        <v>159</v>
      </c>
      <c r="B1" s="2" t="s">
        <v>160</v>
      </c>
      <c r="C1" s="2" t="s">
        <v>161</v>
      </c>
      <c r="D1" s="2" t="s">
        <v>162</v>
      </c>
      <c r="E1" s="2" t="s">
        <v>163</v>
      </c>
      <c r="F1" s="2" t="s">
        <v>164</v>
      </c>
      <c r="G1" s="2" t="s">
        <v>165</v>
      </c>
      <c r="H1" s="2" t="s">
        <v>166</v>
      </c>
    </row>
    <row r="2" spans="1:8">
      <c r="A2" s="4" t="s">
        <v>167</v>
      </c>
      <c r="B2" s="5" t="n">
        <v>315566</v>
      </c>
      <c r="C2" s="5" t="n">
        <v>279</v>
      </c>
      <c r="D2" s="5" t="n">
        <v>127058</v>
      </c>
      <c r="E2" s="5" t="n">
        <v>223157</v>
      </c>
      <c r="F2" s="5" t="n">
        <v>-26907</v>
      </c>
      <c r="G2" s="5" t="n">
        <v>-6845</v>
      </c>
      <c r="H2" s="5" t="n">
        <v>-1176</v>
      </c>
    </row>
    <row r="3" spans="1:8">
      <c r="A3" s="3" t="s">
        <v>168</v>
      </c>
    </row>
    <row r="4" spans="1:8">
      <c r="A4" s="4" t="s">
        <v>169</v>
      </c>
      <c r="B4" s="6" t="n">
        <v>855</v>
      </c>
      <c r="H4" s="6" t="n">
        <v>855</v>
      </c>
    </row>
    <row r="5" spans="1:8">
      <c r="A5" s="4" t="s">
        <v>170</v>
      </c>
      <c r="B5" s="6" t="n">
        <v>138</v>
      </c>
    </row>
    <row r="6" spans="1:8">
      <c r="A6" s="4" t="s">
        <v>171</v>
      </c>
      <c r="B6" s="6" t="n">
        <v>-479</v>
      </c>
      <c r="G6" s="6" t="n">
        <v>-479</v>
      </c>
    </row>
    <row r="7" spans="1:8">
      <c r="A7" s="4" t="s">
        <v>172</v>
      </c>
      <c r="B7" s="6" t="n">
        <v>305</v>
      </c>
      <c r="D7" s="6" t="n">
        <v>-25</v>
      </c>
      <c r="F7" s="6" t="n">
        <v>330</v>
      </c>
    </row>
    <row r="8" spans="1:8">
      <c r="A8" s="4" t="s">
        <v>173</v>
      </c>
      <c r="B8" s="6" t="n">
        <v>253</v>
      </c>
      <c r="D8" s="6" t="n">
        <v>-317</v>
      </c>
      <c r="E8" s="6" t="n">
        <v>0</v>
      </c>
      <c r="F8" s="6" t="n">
        <v>570</v>
      </c>
    </row>
    <row r="9" spans="1:8">
      <c r="A9" s="4" t="s">
        <v>174</v>
      </c>
      <c r="B9" s="6" t="n">
        <v>0</v>
      </c>
      <c r="D9" s="6" t="n">
        <v>-5758</v>
      </c>
      <c r="F9" s="6" t="n">
        <v>5758</v>
      </c>
    </row>
    <row r="10" spans="1:8">
      <c r="A10" s="4" t="s">
        <v>175</v>
      </c>
      <c r="B10" s="6" t="n">
        <v>-2290</v>
      </c>
      <c r="F10" s="6" t="n">
        <v>-2290</v>
      </c>
    </row>
    <row r="11" spans="1:8">
      <c r="A11" s="4" t="s">
        <v>124</v>
      </c>
      <c r="B11" s="6" t="n">
        <v>7461</v>
      </c>
      <c r="D11" s="6" t="n">
        <v>7461</v>
      </c>
    </row>
    <row r="12" spans="1:8">
      <c r="A12" s="4" t="s">
        <v>176</v>
      </c>
      <c r="B12" s="6" t="n">
        <v>321809</v>
      </c>
      <c r="C12" s="6" t="n">
        <v>279</v>
      </c>
      <c r="D12" s="6" t="n">
        <v>128419</v>
      </c>
      <c r="E12" s="6" t="n">
        <v>222974</v>
      </c>
      <c r="F12" s="6" t="n">
        <v>-22539</v>
      </c>
      <c r="G12" s="6" t="n">
        <v>-7324</v>
      </c>
      <c r="H12" s="6" t="n">
        <v>0</v>
      </c>
    </row>
    <row r="13" spans="1:8">
      <c r="A13" s="3" t="s">
        <v>168</v>
      </c>
    </row>
    <row r="14" spans="1:8">
      <c r="A14" s="4" t="s">
        <v>177</v>
      </c>
      <c r="B14" s="6" t="n">
        <v>-183</v>
      </c>
      <c r="E14" s="6" t="n">
        <v>-183</v>
      </c>
    </row>
    <row r="15" spans="1:8">
      <c r="A15" s="4" t="s">
        <v>178</v>
      </c>
      <c r="B15" s="6" t="n">
        <v>321</v>
      </c>
    </row>
    <row r="16" spans="1:8">
      <c r="A16" s="4" t="s">
        <v>170</v>
      </c>
      <c r="B16" s="6" t="n">
        <v>-11480</v>
      </c>
    </row>
    <row r="17" spans="1:8">
      <c r="A17" s="4" t="s">
        <v>171</v>
      </c>
      <c r="B17" s="6" t="n">
        <v>-87</v>
      </c>
      <c r="G17" s="6" t="n">
        <v>-87</v>
      </c>
    </row>
    <row r="18" spans="1:8">
      <c r="A18" s="4" t="s">
        <v>172</v>
      </c>
      <c r="B18" s="6" t="n">
        <v>293</v>
      </c>
      <c r="D18" s="6" t="n">
        <v>-130</v>
      </c>
      <c r="F18" s="6" t="n">
        <v>423</v>
      </c>
    </row>
    <row r="19" spans="1:8">
      <c r="A19" s="4" t="s">
        <v>173</v>
      </c>
      <c r="B19" s="6" t="n">
        <v>317</v>
      </c>
      <c r="D19" s="6" t="n">
        <v>-240</v>
      </c>
      <c r="E19" s="6" t="n">
        <v>0</v>
      </c>
      <c r="F19" s="6" t="n">
        <v>557</v>
      </c>
    </row>
    <row r="20" spans="1:8">
      <c r="A20" s="4" t="s">
        <v>174</v>
      </c>
      <c r="B20" s="6" t="n">
        <v>0</v>
      </c>
      <c r="D20" s="6" t="n">
        <v>-4469</v>
      </c>
      <c r="F20" s="6" t="n">
        <v>4469</v>
      </c>
    </row>
    <row r="21" spans="1:8">
      <c r="A21" s="4" t="s">
        <v>175</v>
      </c>
      <c r="B21" s="6" t="n">
        <v>-627</v>
      </c>
      <c r="F21" s="6" t="n">
        <v>-627</v>
      </c>
    </row>
    <row r="22" spans="1:8">
      <c r="A22" s="4" t="s">
        <v>124</v>
      </c>
      <c r="B22" s="6" t="n">
        <v>8618</v>
      </c>
      <c r="D22" s="6" t="n">
        <v>8618</v>
      </c>
    </row>
    <row r="23" spans="1:8">
      <c r="A23" s="4" t="s">
        <v>179</v>
      </c>
      <c r="B23" s="6" t="n">
        <v>318843</v>
      </c>
      <c r="C23" s="6" t="n">
        <v>279</v>
      </c>
      <c r="D23" s="6" t="n">
        <v>132198</v>
      </c>
      <c r="E23" s="6" t="n">
        <v>211494</v>
      </c>
      <c r="F23" s="6" t="n">
        <v>-17717</v>
      </c>
      <c r="G23" s="6" t="n">
        <v>-7411</v>
      </c>
      <c r="H23" s="6" t="n">
        <v>0</v>
      </c>
    </row>
    <row r="24" spans="1:8">
      <c r="A24" s="3" t="s">
        <v>168</v>
      </c>
    </row>
    <row r="25" spans="1:8">
      <c r="A25" s="4" t="s">
        <v>177</v>
      </c>
      <c r="B25" s="6" t="n">
        <v>-11480</v>
      </c>
      <c r="E25" s="6" t="n">
        <v>-11480</v>
      </c>
    </row>
    <row r="26" spans="1:8">
      <c r="A26" s="4" t="s">
        <v>178</v>
      </c>
      <c r="B26" s="6" t="n">
        <v>0</v>
      </c>
      <c r="H26" s="6" t="n">
        <v>0</v>
      </c>
    </row>
    <row r="27" spans="1:8">
      <c r="A27" s="4" t="s">
        <v>170</v>
      </c>
      <c r="B27" s="6" t="n">
        <v>27982</v>
      </c>
    </row>
    <row r="28" spans="1:8">
      <c r="A28" s="4" t="s">
        <v>171</v>
      </c>
      <c r="B28" s="6" t="n">
        <v>-340</v>
      </c>
      <c r="G28" s="6" t="n">
        <v>-340</v>
      </c>
    </row>
    <row r="29" spans="1:8">
      <c r="A29" s="4" t="s">
        <v>172</v>
      </c>
      <c r="B29" s="6" t="n">
        <v>311</v>
      </c>
      <c r="D29" s="6" t="n">
        <v>38</v>
      </c>
      <c r="F29" s="6" t="n">
        <v>273</v>
      </c>
    </row>
    <row r="30" spans="1:8">
      <c r="A30" s="4" t="s">
        <v>173</v>
      </c>
      <c r="B30" s="6" t="n">
        <v>128</v>
      </c>
      <c r="D30" s="6" t="n">
        <v>-126</v>
      </c>
      <c r="F30" s="6" t="n">
        <v>254</v>
      </c>
    </row>
    <row r="31" spans="1:8">
      <c r="A31" s="4" t="s">
        <v>174</v>
      </c>
      <c r="B31" s="6" t="n">
        <v>0</v>
      </c>
      <c r="D31" s="6" t="n">
        <v>-6306</v>
      </c>
      <c r="F31" s="6" t="n">
        <v>6306</v>
      </c>
    </row>
    <row r="32" spans="1:8">
      <c r="A32" s="4" t="s">
        <v>175</v>
      </c>
      <c r="B32" s="6" t="n">
        <v>-1685</v>
      </c>
      <c r="F32" s="6" t="n">
        <v>-1685</v>
      </c>
    </row>
    <row r="33" spans="1:8">
      <c r="A33" s="4" t="s">
        <v>143</v>
      </c>
      <c r="B33" s="6" t="n">
        <v>-5190</v>
      </c>
      <c r="F33" s="6" t="n">
        <v>-5190</v>
      </c>
    </row>
    <row r="34" spans="1:8">
      <c r="A34" s="4" t="s">
        <v>124</v>
      </c>
      <c r="B34" s="6" t="n">
        <v>11908</v>
      </c>
      <c r="D34" s="6" t="n">
        <v>11908</v>
      </c>
    </row>
    <row r="35" spans="1:8">
      <c r="A35" s="4" t="s">
        <v>180</v>
      </c>
      <c r="B35" s="6" t="n">
        <v>351957</v>
      </c>
      <c r="C35" s="5" t="n">
        <v>279</v>
      </c>
      <c r="D35" s="5" t="n">
        <v>137712</v>
      </c>
      <c r="E35" s="6" t="n">
        <v>239476</v>
      </c>
      <c r="F35" s="5" t="n">
        <v>-17759</v>
      </c>
      <c r="G35" s="5" t="n">
        <v>-7751</v>
      </c>
      <c r="H35" s="5" t="n">
        <v>0</v>
      </c>
    </row>
    <row r="36" spans="1:8">
      <c r="A36" s="3" t="s">
        <v>168</v>
      </c>
    </row>
    <row r="37" spans="1:8">
      <c r="A37" s="4" t="s">
        <v>177</v>
      </c>
      <c r="B37" s="6" t="n">
        <v>27982</v>
      </c>
      <c r="E37" s="5" t="n">
        <v>27982</v>
      </c>
    </row>
    <row r="38" spans="1:8">
      <c r="A38" s="4" t="s">
        <v>178</v>
      </c>
      <c r="B38"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5</v>
      </c>
      <c r="D2" s="2" t="s">
        <v>36</v>
      </c>
    </row>
    <row r="3" spans="1:4">
      <c r="A3" s="4" t="s">
        <v>182</v>
      </c>
      <c r="B3" s="6" t="n">
        <v>310532</v>
      </c>
      <c r="C3" s="6" t="n">
        <v>0</v>
      </c>
      <c r="D3" s="6" t="n">
        <v>0</v>
      </c>
    </row>
    <row r="4" spans="1:4">
      <c r="A4" s="4" t="s">
        <v>183</v>
      </c>
      <c r="B4" s="6" t="n">
        <v>15812</v>
      </c>
      <c r="C4" s="6" t="n">
        <v>21920</v>
      </c>
      <c r="D4" s="6" t="n">
        <v>16609</v>
      </c>
    </row>
    <row r="5" spans="1:4">
      <c r="A5" s="4" t="s">
        <v>184</v>
      </c>
      <c r="B5" s="6" t="n">
        <v>12500</v>
      </c>
      <c r="C5" s="6" t="n">
        <v>31050</v>
      </c>
      <c r="D5" s="6" t="n">
        <v>24813</v>
      </c>
    </row>
    <row r="6" spans="1:4">
      <c r="A6" s="4" t="s">
        <v>185</v>
      </c>
      <c r="B6" s="6" t="n">
        <v>314711</v>
      </c>
      <c r="C6" s="6" t="n">
        <v>253241</v>
      </c>
      <c r="D6" s="6" t="n">
        <v>396530</v>
      </c>
    </row>
    <row r="7" spans="1:4">
      <c r="A7" s="4" t="s">
        <v>175</v>
      </c>
      <c r="B7" s="6" t="n">
        <v>79111</v>
      </c>
      <c r="C7" s="6" t="n">
        <v>52950</v>
      </c>
      <c r="D7" s="6" t="n">
        <v>1345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7:13:05Z</dcterms:created>
  <dcterms:modified xmlns:dcterms="http://purl.org/dc/terms/" xmlns:xsi="http://www.w3.org/2001/XMLSchema-instance" xsi:type="dcterms:W3CDTF">2019-09-04T17:13:05Z</dcterms:modified>
</cp:coreProperties>
</file>